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EQUITY SECURITIES" sheetId="11" state="visible" r:id="rId11"/>
    <sheet xmlns:r="http://schemas.openxmlformats.org/officeDocument/2006/relationships" name="REAL ESTATE SOLD" sheetId="12" state="visible" r:id="rId12"/>
    <sheet xmlns:r="http://schemas.openxmlformats.org/officeDocument/2006/relationships" name="NOTES AND BOND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INVESTMENT IN UNCONSOLIDATED JO" sheetId="17" state="visible" r:id="rId17"/>
    <sheet xmlns:r="http://schemas.openxmlformats.org/officeDocument/2006/relationships" name="SUPPLEMENTAL CASH FLOW AND SIGN" sheetId="18" state="visible" r:id="rId18"/>
    <sheet xmlns:r="http://schemas.openxmlformats.org/officeDocument/2006/relationships" name="REPORTING SEGMENTS" sheetId="19" state="visible" r:id="rId19"/>
    <sheet xmlns:r="http://schemas.openxmlformats.org/officeDocument/2006/relationships" name="PORT PREFERRED STOC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AL ESTATE HELD FOR INVESTME_2" sheetId="24" state="visible" r:id="rId24"/>
    <sheet xmlns:r="http://schemas.openxmlformats.org/officeDocument/2006/relationships" name="TENANT ORIGINATION AND ABSORP_2" sheetId="25" state="visible" r:id="rId25"/>
    <sheet xmlns:r="http://schemas.openxmlformats.org/officeDocument/2006/relationships" name="REAL ESTATE EQUITY SECURITIES (" sheetId="26" state="visible" r:id="rId26"/>
    <sheet xmlns:r="http://schemas.openxmlformats.org/officeDocument/2006/relationships" name="REAL ESTATE SOLD (Tables)" sheetId="27" state="visible" r:id="rId27"/>
    <sheet xmlns:r="http://schemas.openxmlformats.org/officeDocument/2006/relationships" name="NOTES AND BONDS PAYABLE (Tables"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RELATED PARTY TRANSACTIONS (Tab" sheetId="31" state="visible" r:id="rId31"/>
    <sheet xmlns:r="http://schemas.openxmlformats.org/officeDocument/2006/relationships" name="INVESTMENT IN UNCONSOLIDATED _2" sheetId="32" state="visible" r:id="rId32"/>
    <sheet xmlns:r="http://schemas.openxmlformats.org/officeDocument/2006/relationships" name="SUPPLEMENTAL CASH FLOW AND SI_2" sheetId="33" state="visible" r:id="rId33"/>
    <sheet xmlns:r="http://schemas.openxmlformats.org/officeDocument/2006/relationships" name="REPORTING SEGMENTS (Tables)" sheetId="34" state="visible" r:id="rId34"/>
    <sheet xmlns:r="http://schemas.openxmlformats.org/officeDocument/2006/relationships" name="PORT PREFERRED STOCK (Tables)"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AL ESTATE HELD FOR INVESTME_3" sheetId="39" state="visible" r:id="rId39"/>
    <sheet xmlns:r="http://schemas.openxmlformats.org/officeDocument/2006/relationships" name="REAL ESTATE HELD FOR INVESTME_4" sheetId="40" state="visible" r:id="rId40"/>
    <sheet xmlns:r="http://schemas.openxmlformats.org/officeDocument/2006/relationships" name="REAL ESTATE HELD FOR INVESTME_5" sheetId="41" state="visible" r:id="rId41"/>
    <sheet xmlns:r="http://schemas.openxmlformats.org/officeDocument/2006/relationships" name="REAL ESTATE HELD FOR INVESTME_6" sheetId="42" state="visible" r:id="rId42"/>
    <sheet xmlns:r="http://schemas.openxmlformats.org/officeDocument/2006/relationships" name="REAL ESTATE HELD FOR INVESTME_7" sheetId="43" state="visible" r:id="rId43"/>
    <sheet xmlns:r="http://schemas.openxmlformats.org/officeDocument/2006/relationships" name="REAL ESTATE HELD FOR INVESTME_8" sheetId="44" state="visible" r:id="rId44"/>
    <sheet xmlns:r="http://schemas.openxmlformats.org/officeDocument/2006/relationships" name="REAL ESTATE HELD FOR INVESTME_9" sheetId="45" state="visible" r:id="rId45"/>
    <sheet xmlns:r="http://schemas.openxmlformats.org/officeDocument/2006/relationships" name="TENANT ORIGINATION AND ABSORP_3" sheetId="46" state="visible" r:id="rId46"/>
    <sheet xmlns:r="http://schemas.openxmlformats.org/officeDocument/2006/relationships" name="TENANT ORIGINATION AND ABSORP_4" sheetId="47" state="visible" r:id="rId47"/>
    <sheet xmlns:r="http://schemas.openxmlformats.org/officeDocument/2006/relationships" name="REAL ESTATE EQUITY SECURITIES -" sheetId="48" state="visible" r:id="rId48"/>
    <sheet xmlns:r="http://schemas.openxmlformats.org/officeDocument/2006/relationships" name="REAL ESTATE EQUITY SECURITIES_2" sheetId="49" state="visible" r:id="rId49"/>
    <sheet xmlns:r="http://schemas.openxmlformats.org/officeDocument/2006/relationships" name="REAL ESTATE EQUITY SECURITIES_3" sheetId="50" state="visible" r:id="rId50"/>
    <sheet xmlns:r="http://schemas.openxmlformats.org/officeDocument/2006/relationships" name="REAL ESTATE SOLD - Additional I" sheetId="51" state="visible" r:id="rId51"/>
    <sheet xmlns:r="http://schemas.openxmlformats.org/officeDocument/2006/relationships" name="REAL ESTATE SOLD - Schedule of " sheetId="52" state="visible" r:id="rId52"/>
    <sheet xmlns:r="http://schemas.openxmlformats.org/officeDocument/2006/relationships" name="NOTES AND BONDS PAYABLE - Sched" sheetId="53" state="visible" r:id="rId53"/>
    <sheet xmlns:r="http://schemas.openxmlformats.org/officeDocument/2006/relationships" name="NOTES AND BONDS PAYABLE - Addit" sheetId="54" state="visible" r:id="rId54"/>
    <sheet xmlns:r="http://schemas.openxmlformats.org/officeDocument/2006/relationships" name="NOTES AND BONDS PAYABLE - Sch_2" sheetId="55" state="visible" r:id="rId55"/>
    <sheet xmlns:r="http://schemas.openxmlformats.org/officeDocument/2006/relationships" name="NOTES AND BONDS PAYABLE - Recen" sheetId="56" state="visible" r:id="rId56"/>
    <sheet xmlns:r="http://schemas.openxmlformats.org/officeDocument/2006/relationships" name="DERIVATIVE INSTRUMENTS (Details" sheetId="57" state="visible" r:id="rId57"/>
    <sheet xmlns:r="http://schemas.openxmlformats.org/officeDocument/2006/relationships" name="FAIR VALUE DISCLOSURES - Schedu" sheetId="58" state="visible" r:id="rId58"/>
    <sheet xmlns:r="http://schemas.openxmlformats.org/officeDocument/2006/relationships" name="FAIR VALUE DISCLOSURES - Sche_2" sheetId="59" state="visible" r:id="rId59"/>
    <sheet xmlns:r="http://schemas.openxmlformats.org/officeDocument/2006/relationships" name="RELATED PARTY TRANSACTIONS - Co" sheetId="60" state="visible" r:id="rId60"/>
    <sheet xmlns:r="http://schemas.openxmlformats.org/officeDocument/2006/relationships" name="RELATED PARTY TRANSACTIONS - Ad" sheetId="61" state="visible" r:id="rId61"/>
    <sheet xmlns:r="http://schemas.openxmlformats.org/officeDocument/2006/relationships" name="INVESTMENT IN UNCONSOLIDATED _3" sheetId="62" state="visible" r:id="rId62"/>
    <sheet xmlns:r="http://schemas.openxmlformats.org/officeDocument/2006/relationships" name="INVESTMENT IN UNCONSOLIDATED _4" sheetId="63" state="visible" r:id="rId63"/>
    <sheet xmlns:r="http://schemas.openxmlformats.org/officeDocument/2006/relationships" name="INVESTMENT IN UNCONSOLIDATED _5" sheetId="64" state="visible" r:id="rId64"/>
    <sheet xmlns:r="http://schemas.openxmlformats.org/officeDocument/2006/relationships" name="INVESTMENT IN UNCONSOLIDATED _6" sheetId="65" state="visible" r:id="rId65"/>
    <sheet xmlns:r="http://schemas.openxmlformats.org/officeDocument/2006/relationships" name="INVESTMENT IN UNCONSOLIDATED _7" sheetId="66" state="visible" r:id="rId66"/>
    <sheet xmlns:r="http://schemas.openxmlformats.org/officeDocument/2006/relationships" name="INVESTMENT IN UNCONSOLIDATED _8" sheetId="67" state="visible" r:id="rId67"/>
    <sheet xmlns:r="http://schemas.openxmlformats.org/officeDocument/2006/relationships" name="SUPPLEMENTAL CASH FLOW AND SI_3" sheetId="68" state="visible" r:id="rId68"/>
    <sheet xmlns:r="http://schemas.openxmlformats.org/officeDocument/2006/relationships" name="REPORTING SEGMENTS (Details)" sheetId="69" state="visible" r:id="rId69"/>
    <sheet xmlns:r="http://schemas.openxmlformats.org/officeDocument/2006/relationships" name="PORT PREFERRED STOCK - Addition" sheetId="70" state="visible" r:id="rId70"/>
    <sheet xmlns:r="http://schemas.openxmlformats.org/officeDocument/2006/relationships" name="PORT PREFERRED STOCK - Schedule"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000_);_(&quot;$ &quot;(#,##0.0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4382</t>
        </is>
      </c>
    </row>
    <row r="9">
      <c r="A9" s="4" t="inlineStr">
        <is>
          <t>Entity Registrant Name</t>
        </is>
      </c>
      <c r="B9" s="4" t="inlineStr">
        <is>
          <t>PACIFIC OAK STRATEGIC OPPORTUNITY REIT, INC.</t>
        </is>
      </c>
    </row>
    <row r="10">
      <c r="A10" s="4" t="inlineStr">
        <is>
          <t>Entity Incorporation, State or Country Code</t>
        </is>
      </c>
      <c r="B10" s="4" t="inlineStr">
        <is>
          <t>MD</t>
        </is>
      </c>
    </row>
    <row r="11">
      <c r="A11" s="4" t="inlineStr">
        <is>
          <t>Entity Tax Identification Number</t>
        </is>
      </c>
      <c r="B11" s="4" t="inlineStr">
        <is>
          <t>26-3842535</t>
        </is>
      </c>
    </row>
    <row r="12">
      <c r="A12" s="4" t="inlineStr">
        <is>
          <t>Entity Address, Address Line One</t>
        </is>
      </c>
      <c r="B12" s="4" t="inlineStr">
        <is>
          <t>11766 Wilshire Blvd., Suite 167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5</t>
        </is>
      </c>
    </row>
    <row r="16">
      <c r="A16" s="4" t="inlineStr">
        <is>
          <t>City Area Code</t>
        </is>
      </c>
      <c r="B16" s="4" t="inlineStr">
        <is>
          <t>424</t>
        </is>
      </c>
    </row>
    <row r="17">
      <c r="A17" s="4" t="inlineStr">
        <is>
          <t>Local Phone Number</t>
        </is>
      </c>
      <c r="B17" s="4" t="inlineStr">
        <is>
          <t>208-8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9225016</v>
      </c>
    </row>
    <row r="25">
      <c r="A25" s="4" t="inlineStr">
        <is>
          <t>Entity Central Index Key</t>
        </is>
      </c>
      <c r="B25" s="4" t="inlineStr">
        <is>
          <t>0001452936</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6 Months Ended</t>
        </is>
      </c>
    </row>
    <row r="2">
      <c r="B2" s="2" t="inlineStr">
        <is>
          <t>Jun. 30, 2020</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TENANT ORIGINATION AND ABSORPTION COSTS, ABOVE-MARKET LEASE ASSETS AND BELOW-MARKET LEASE LIABILITIES As of June 30, 2020 and December 31, 2019, the Company’s tenant origination and absorption costs, above-market lease assets and below-market lease liabilities (excluding fully amortized assets and liabilities and accumulated amortization) were as follows (in thousands): Tenant Origination and Above-Market Below-Market June 30, 2020 December 31, 2019 June 30, 2020 December 31, 2019 June 30, 2020 December 31, 2019 Cost $ 28,778 $ 30,569 $ 3,499 $ 3,714 $ (4,322) $ (4,958) Accumulated Amortization (11,507) (10,223) (692) (741) 1,624 1,778 Net Amount $ 17,271 $ 20,346 $ 2,807 $ 2,973 $ (2,698) $ (3,180) Increases (decreases) in net income as a result of amortization of the Company’s tenant origination and absorption costs, above-market lease assets and below-market lease liabilities for the three and six months ended June 30, 2020 and 2019 were as follows (in thousands): Tenant Origination and Above-Market Below-Market For the Three Months Ended June 30, For the Three Months Ended June 30, For the Three Months Ended June 30, 2020 2019 2020 2019 2020 2019 Amortization $ (1,604) $ (1,720) $ (74) $ (101) $ 213 $ 385 Tenant Origination and Above-Market Below-Market For the Six Months Ended June 30, For the Six Months Ended June 30, For the Six Months Ended June 30, 2020 2019 2020 2019 2020 2019 Amortization $ (3,340) $ (3,324) $ (166) $ (202) $ 482 $ 738 Additionally, as of June 30, 2020 and December 31, 2019, the Company had recorded tax abatement intangible assets, net of amortization, on real estate held for investment, which are included in prepaid expenses and other assets in the accompanying balance sheets, of $0.7 million and $1.0 million, respectively. During both of the three and six months ended June 30, 2020 and 2019, the Company recorded amortization expense of $0.1 million and $0.3 million, respectively, related to tax abatement intangible assets. As of June 30, 2020, the tax abatement intangible assets had a remaining amortization period of 1.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6 Months Ended</t>
        </is>
      </c>
    </row>
    <row r="2">
      <c r="B2" s="2" t="inlineStr">
        <is>
          <t>Jun. 30, 2020</t>
        </is>
      </c>
    </row>
    <row r="3">
      <c r="A3" s="3" t="inlineStr">
        <is>
          <t>Investments, Debt and Equity Securities [Abstract]</t>
        </is>
      </c>
    </row>
    <row r="4">
      <c r="A4" s="4" t="inlineStr">
        <is>
          <t>REAL ESTATE EQUITY SECURITIES</t>
        </is>
      </c>
      <c r="B4" s="4" t="inlineStr">
        <is>
          <t>REAL ESTATE EQUITY SECURITIES As of June 30, 2020, the Company owned three investments in real estate equity securities. The following table sets forth the number of shares owned by the Company and the related carrying value of the shares as of June 30, 2020 and December 31, 2019 (dollars in thousands): June 30, 2020 December 31, 2019 Real Estate Equity Security Number of Shares Owned Total Carrying Value Number of Shares Owned Total Carrying Value Keppel Pacific Oak US REIT 64,165,352 $ 44,916 64,165,352 $ 50,049 Franklin Street Properties Corp. 5,211,021 26,524 2,773,729 23,743 Plymouth Industrial REIT, Inc. 408,148 5,224 415,841 7,647 69,784,521 $ 76,664 67,354,922 $ 81,439 During the six months ended June 30, 2020, the Company purchased 609,623 shares of common stock of Plymouth Industrial REIT, Inc. (NYSE Ticker: PLYM) for an aggregate purchase price of $7.3 million and also purchased 2,437,292 shares of Franklin Street Properties Corp., (NYSE Ticker: FSP) for an aggregate purchase price of $14.0 million. During the six months ended June 30, 2020, the Company sold 617,316 shares of common stock of Plymouth Industrial REIT for an aggregate sale price of $11.0 million. The following summarizes the portion of gain and loss for the period related to real estate equity securities held during the three and six months ended June 30, 2020 and 2019 (in thousands): Three Months Ended June 30, Six Months Ended June 30, 2020 2019 2020 2019 Net gain (loss) recognized during the period on real estate equity securities $ 11,360 $ 4,294 $ (15,094) $ 15,459 Less net gain recognized during the period on real estate equity securities sold during the period (347) — (711) (3,397) Unrealized gain (loss) recognized during the reporting period on real estate equity securities held at the end of the period $ 11,013 $ 4,294 $ (15,805) $ 12,062 During the three and six months ended June 30, 2020, the Company recognized $0.9 million and $2.4 million, respectively, of dividend income from real estate equity securities. During the three and six months ended June 30, 2019, the Company recognized $0.3 million and $2.1 million, respectively, of dividend income from real estate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SOLD</t>
        </is>
      </c>
      <c r="B1" s="2" t="inlineStr">
        <is>
          <t>6 Months Ended</t>
        </is>
      </c>
    </row>
    <row r="2">
      <c r="B2" s="2" t="inlineStr">
        <is>
          <t>Jun. 30, 2020</t>
        </is>
      </c>
    </row>
    <row r="3">
      <c r="A3" s="3" t="inlineStr">
        <is>
          <t>Discontinued Operations and Disposal Groups [Abstract]</t>
        </is>
      </c>
    </row>
    <row r="4">
      <c r="A4" s="4" t="inlineStr">
        <is>
          <t>REAL ESTATE SOLD</t>
        </is>
      </c>
      <c r="B4" s="4" t="inlineStr">
        <is>
          <t xml:space="preserve">REAL ESTATE SOLD During the year ended December 31, 2019, the Company disposed of one office building, one retail property and one apartment property. There were no dispositions during the six months ended June 30, 2020. On November 12, 2013, the Company, through an indirect wholly owned subsidiary, and EE 424 Bedford OM, LLC entered into an agreement to form a joint venture (the “424 Bedford Joint Venture”), and on January 31, 2014, the 424 Bedford Joint Venture acquired an apartment building containing 66 units in Brooklyn, New York (“424 Bedford”). On January 11, 2019, the 424 Bedford Joint Venture sold 424 Bedford to a purchaser unaffiliated with the Company or the Advisor, for $43.8 million before closing costs and credits. The carrying value of 424 Bedford as of the disposition date was $34.0 million, which was net of $5.3 million of accumulated depreciation and amortization. The Company recognized a gain on sale of $7.6 million related to the disposition of 424 Bedford. On December 12, 2012, the Company, through an indirect wholly owned subsidiary, and Goldstein Planting Partners, LLC and its affiliate entered into a joint venture agreement (the “Burbank Collection Joint Venture”), and on December 12, 2012, the Burbank Collection Joint Venture acquired a Class A retail property containing 39,428 rentable square feet located in Burbank, California (the “Burbank Collection”). On July 19, 2019, the Burbank Collection Joint Venture sold the Burbank Collection to a purchaser unaffiliated with the Company or the Advisor for $25.9 million before closing costs. The carrying value of the Burbank Collection as of the disposition date was $14.7 million, which was net of $2.6 million of accumulated depreciation and amortization. The Company recognized a gain on sale of $10.5 million related to the disposition of the Burbank Collection. On November 1, 2019, the Company, through an indirect wholly owned subsidiary, sold 125 John Carpenter to KORE 125 John Carpenter, LLC, a wholly owned subsidiary of the Keppel Pacific Oak US REIT, previously known as Keppel-KBS US REIT, a newly formed Singapore real estate investment trust (the “SREIT”). The sale price, net of closing credits, of 125 John Carpenter was $99.8 million, before third-party closing costs of approximately $0.2 million and excluding any disposition fees payable to the Company's then-current external advisor. Prior to the sale of 125 John Carpenter, the Company owned 56,979,352 common units of the SREIT, representing a 6.89% ownership interest. On October 29, 2019, the Company purchased 7,186,000 common units of the SREIT for $5.2 million in connection with a private placement to institutional and other investors, maintaining its 6.89% ownership interest. The Company recognized a gain on sale of $16.0 million related to the disposition of 125 John Carpenter. The operations of these properties and gain on sales are included in continuing operations on the accompanying statements of operations. The following table summarizes certain revenue and expenses related to these properties for the three and six months ended June 30, 2020 and 2019 (in thousands): Three Months Ended June 30, Six Months Ended June 30, 2020 2019 2020 2019 Revenues Rental income $ 7 $ 3,545 $ 138 $ 7,123 Other operating income — 315 40 574 Total revenues $ 7 $ 3,860 $ 178 $ 7,697 Expenses Operating, maintenance, and management costs $ 15 $ 1,087 $ 64 $ 1,988 Real estate taxes and insurance — 784 — 1,400 Asset management fees to affiliate — 268 — 534 Depreciation and amortization — 1,228 — 2,601 Interest expense — 720 — 1,481 Total expenses $ 15 $ 4,087 $ 64 $ 8,0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6 Months Ended</t>
        </is>
      </c>
    </row>
    <row r="2">
      <c r="B2" s="2" t="inlineStr">
        <is>
          <t>Jun. 30, 2020</t>
        </is>
      </c>
    </row>
    <row r="3">
      <c r="A3" s="3" t="inlineStr">
        <is>
          <t>Notes and Bonds Payable [Abstract]</t>
        </is>
      </c>
    </row>
    <row r="4">
      <c r="A4" s="4" t="inlineStr">
        <is>
          <t>NOTES AND BONDS PAYABLE</t>
        </is>
      </c>
      <c r="B4" s="4" t="inlineStr">
        <is>
          <t>NOTES AND BONDS PAYABLE As of June 30, 2020 and December 31, 2019, the Company’s notes and bonds payable, including notes payable related to real estate held for sale, consisted of the following (dollars in thousands): Book Value as of Book Value as of Contractual Interest Rate as of June 30, 2020 (1) Effective Interest Rate at June 30, 2020 (1) Payment Type (3) Maturity Date (2) Richardson Portfolio Mortgage Loan $ 36,000 $ 36,000 One-Month LIBOR + 2.50% 2.66% Interest Only (3) 11/01/2021 Park Centre Mortgage Loan 21,970 21,970 One-Month LIBOR + 1.75% 1.91% Interest Only 06/27/2022 1180 Raymond Mortgage Loan 30,048 30,250 One-Month LIBOR + 2.50% 3.50% Principal &amp; Interest 12/01/2021 1180 Raymond Bond Payable 5,980 6,080 6.50% 6.50% Principal &amp; Interest 09/01/2036 Pacific Oak SOR (BVI) Holdings, Ltd. Series A Debentures (4) 168,039 224,746 4.25% 4.25% (4) 03/01/2023 Pacific Oak SOR (BVI) Holdings, Ltd. Series B Debentures (4) 73,335 — 3.93% 3.93% (4) 01/31/2026 Crown Pointe Mortgage Loan 53,435 51,171 One-Month LIBOR + 2.60% 2.76% Principal &amp; Interest 02/13/2021 City Tower Mortgage Loan 94,167 89,000 One-Month LIBOR + 1.55% 1.71% Interest Only 03/05/2021 The Marq Mortgage Loan 58,331 53,408 One-Month LIBOR + 1.55% 1.71% Interest Only 06/06/2021 Eight &amp; Nine Corporate Centre Mortgage Loan 47,066 43,880 One-Month LIBOR + 1.60% 1.76% Interest Only 06/08/2021 Georgia 400 Center Mortgage Loan 59,690 59,690 One-Month LIBOR + 1.55% 1.71% Interest Only 05/22/2023 PORT Mortgage Loan 1 51,362 51,362 4.74% 4.74% Interest Only 10/01/2025 PORT Mortgage Loan 2 10,523 10,523 4.72% 4.72% Interest Only 03/01/2026 PORT Mortgage Loan 3 12,000 — 5.00% (5) 5.00% Interest Only 03/31/2021 Total Notes and Bonds Payable principal outstanding 721,946 678,080 Premium on Notes and Bonds Payable (6) 732 783 Deferred financing costs, net (5,975) (5,200) Total Notes and Bonds Payable, net $ 716,703 $ 673,663 _____________________ (1) Contractual interest rate represents the interest rate in effect under the loan as of June 30, 2020. Effective interest rate is calculated as the actual interest rate in effect as of June 30, 2020 (consisting of the contractual interest rate and contractual floor rates), using interest rate indices at June 30, 2020, where applicable. (2) Represents the initial maturity date or the maturity date as extended as of June 30, 2020; subject to certain conditions, the maturity dates of certain loans may be extended beyond the date shown. (3) Represents the payment type required under the loan as of June 30, 2020. Certain future monthly payments due under this loan also include amortizing principal payments. For more information of the Company’s contractual obligations under its notes and bonds payable, see five-year maturity table below. (4) See “ – Israeli Bond Financing” below. (5) Contractual interest is 5.0% through November 30, 2020 and 6.5% from December 1, 2020 through March 31, 2021. (6) Represents the unamortized premium on notes and bonds payable due to the above-market interest rates when the debt was assumed. The premium is amortized over the remaining life of the notes and bonds payable. The Company plans to refinance or utilize available extension options for notes payable with maturities through the second quarter of 2021. There can be no assurance that the Company will be able to refinance or utilize extension options. During the three and six months ended June 30, 2020, the Company incurred $6.0 million and $12.8 million, respectively, of interest expense. Included in interest expense for the three and six months ended June 30, 2020 was $0.8 million and $1.7 million, respectively, of amortization of deferred financing costs. Additionally, during the three and six months ended June 30, 2020, the Company capitalized $0.8 million and $1.7 million, respectively of interest related to its investments in undeveloped land and an investment in unconsolidated entity. During the three and six months ended June 30, 2019, the Company incurred $7.2 million and $14.4 million, respectively, of interest expense. Included in interest expense for the three and six months ended June 30, 2019 was $0.8 million and $1.7 million, respectively, of amortization of deferred financing costs. Additionally, during the three and six months ended June 30, 2019, the Company capitalized $0.7 million and $1.4 million, respectively of interest related to its investments in undeveloped land. As of June 30, 2020 and December 31, 2019, the Company’s interest payable was $4.5 million and $4.8 million, respectively. The following is a schedule of maturities, including principal amortization payments, for all notes and bonds payable outstanding as of June 30, 2020 (in thousands): July 1, 2020 through December 31, 2020 $ 839 2021 386,551 2022 78,223 2023 115,958 2024 24,715 Thereafter 115,660 $ 721,946 The Company’s notes payable contain financial debt covenants. As of June 30, 2020, the Company was in compliance with all of these debt covenants. Israeli Bond Financing On March 2, 2016, Pacific Oak SOR BVI, a wholly owned subsidiary of the Company, filed a final prospectus with the Israel Securities Authority for a proposed offering of up to 1,000,000,000 Israeli new Shekels of the Series A Debentures at an annual interest rate not to exceed 4.25%. On March 1, 2016, Pacific Oak SOR BVI commenced the institutional tender of the Series A Debentures and accepted application for 842.5 million Israeli new Shekels. On March 7, 2016, Pacific Oak SOR BVI commenced the public tender of the Debentures and accepted 127.7 million Israeli new Shekels. In the aggregate, Pacific Oak SOR BVI accepted 970.2 million Israeli new Shekels (approximately $249.2 million as of March 8, 2016) in both the institutional and public tenders at an annual interest rate of 4.25%. Pacific Oak SOR BVI issued the Debentures on March 8, 2016. The terms of the Series A Debentures require five equal annual installment principal payments on March 1st of each year from 2019 to 2023. As of June 30, 2020, the Company had two foreign currency collars for an aggregate notional amount of 798.0 million Israeli new Shekels to hedge its exposure to foreign currency exchange rate movements. See Note 8, “Derivative Instruments” for a further discussion on the Company’s foreign currency collars. On February 16, 2020, Pacific Oak SOR BVI issued 254.1 million Israeli new Shekels (approximately $74.1 million as of February 16, 2020) of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The deeds of trust that govern the Series A Debentures and Series B Debentures contain various financial covenants. As of June 30, 2020, the Company was in compliance with all of these financial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collars to mitigate its exposure to foreign currency exchange rate movements on its bonds payable outstanding denominated in Israeli new Shekels. A foreign currency collar consists of a purchased call option to buy and a sold put option to sell Israeli new Shekels. A foreign currency collar guarantees that the exchange rate of the currency will not fluctuate beyond the range of the options’ strike prices. The following table summarizes the notional amount and other information related to the Company’s foreign currency collars as of June 30, 2020 and December 31, 2019. The notional amount is an indication of the extent of the Company’s involvement in each instrument at that time, but does not represent exposure to credit, interest rate or market risks (currency in thousands): June 30, 2020 December 31, 2019 Strike Price Trade Date Maturity Date Derivative Instruments Number of Instruments Notional Amount Number of Instruments Notional Amount Derivative instruments not designated as hedging instruments Foreign currency collar 1 380,000 ILS — — 3.70 - 3.82 ILS - USD 03/17/2020 9/16/2020 (1) Foreign currency collar 1 418,000 ILS — — 3.5875 - 3.725 ILS - USD 03/16/2020 9/16/2020 (1) Foreign currency collar — — 1 776,182 ILS 3.38 - 3.4991 ILS - USD 11/25/2019 02/26/2020 ____________________ (1) On July 29, 2020, the Company terminated the foreign currency collars and as a result received $14.1 million.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June 30, 2020, the Company had entered into three interest rate caps, which were not designated as a hedging instruments. The following table summarizes the notional amounts and other information related to the Company’s derivative instruments as of June 30, 2020.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4/02/2018 03/05/2021 $ 77,513 One-month LIBOR at 3.50% Interest rate cap 06/21/2019 05/22/2023 $ 51,252 One-month LIBOR at 4.00% Interest rate cap 02/12/2020 02/16/2021 $ 46,875 One-month LIBOR at 3.00% The following table sets forth the fair value of the Company’s derivative instruments as well as their classification on the consolidated balance sheets as of June 30, 2020 and December 31, 2019 (dollars in thousands): June 30, 2020 December 31, 2019 Derivative Instruments Balance Sheet Location Number of Instruments Fair Value Number of Instruments Fair Value Derivative instruments not designated as hedging instruments Interest rate caps Prepaid expenses and other assets 3 $ 39 3 $ 12 Foreign currency collars Prepaid expenses and other assets (Other liabilities) 2 $ 11,977 1 $ (179) The change in fair value of foreign currency collars that are not designated as cash flow hedges are recorded as foreign currency transaction gains or losses in the accompanying consolidated statements of operations. During the three months ended June 30, 2020, the Company recognized a $3.2 million gain related to the foreign currency collars, which is shown combined with $5.4 million of foreign currency transaction loss in the accompanying consolidated statements of operations as foreign currency transaction loss, net. During the six months ended June 30, 2020, the Company recognized a $12.2 million gain related to the foreign currency collars, which is shown combined with $0.6 million of foreign currency transaction gain in the accompanying consolidated statements of operations as foreign currency transaction gain, net. During the three months ended June 30, 2019, the Company recognized a $1.2 million gain related to the foreign currency collars, which is shown net against $3.7 million of foreign currency transaction loss in the accompanying consolidated statements of operations as foreign currency transaction loss, net. During the six months ended June 30, 2019, the Company recognized a $4.2 million gain related to the foreign currency collars, which is shown net against $9.5 million of foreign currency transaction loss in the accompanying consolidated statements of operations as foreign currency transaction los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 xml:space="preserve">FAIR VALUE DISCLOSURES The following were the face values, carrying amounts and fair values of the Company’s financial instruments as of June 30, 2020 and December 31, 2019, which carrying amounts do not approximate the fair values (in thousands): June 30, 2020 December 31, 2019 Face Value Carrying Amount Fair Value Face Value Carrying Amount Fair Value Financial liabilities (Level 3): Notes and bond payable $ 480,572 $ 479,487 $ 481,617 $ 453,334 $ 451,743 $ 455,849 Financial liabilities (Level 1): Pacific Oak SOR (BVI) Holdings, Ltd. Series A Debentures $ 168,039 $ 169,369 $ 142,133 $ 224,746 $ 221,920 $ 229,877 Pacific Oak SOR (BVI) Holdings, Ltd. Series B Debentures $ 73,335 $ 67,847 $ 55,994 $ — $ — $ —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June 30, 2020, the Company measured the following assets at fair value (in thousands): Fair Value Measurements Using Total Quoted Prices in Active Markets for Identical Assets Significant Other Observable Inputs Significant Unobservable Inputs Recurring Basis: Real estate equity securities $ 76,664 $ 76,664 $ — $ — Asset derivative - interest rate caps $ 39 $ — $ 39 $ — Asset derivative - foreign currency collars $ 11,977 $ — $ 11,977 $ — As of December 31, 2019, the Company measured the following assets and liabilities at fair value (in thousands): Fair Value Measurements Using Total Quoted Prices in Active Markets for Identical Assets (Level 1) Significant Other Observable Inputs (Level 2) Significant Unobservable Inputs (Level 3) Recurring Basis: Real estate equity securities $ 81,439 $ 81,439 $ — $ — Asset derivative - interest rate caps $ 12 $ — $ 12 $ — Liability derivative - foreign currency collar $ (179) $ — $ (17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the Advisor since November 1, 2019. Messrs. Hall and McMillan are also two of the Company’s executive officers and directors. In addition, along with Charles J. Schreiber, Jr., Keith D. Hall and Peter McMillan III control and indirectly own KBS Holdings LLC (“KBS Holdings”), the Company’s sponsor prior to November 1, 2019. KBS Holdings is the sole owner of KBS Capital Advisors, the Company’s advisor prior to November 1, 2019, and KBS Capital Markets Group LLC, the entity that acted as the dealer manager of the Company’s now-terminated primary initial public offering. From the Company’s inception through October 31, 2019, KBS Capital Advisors provided day-to-day management of the Company’s business. The advisory agreement with KBS Capital Advisors terminated on October 31, 2019, and the Company hired Pacific Oak Capital Advisors under substantially the same terms on November 1, 2019. The advisory agreement with Pacific Oak Capital Advisors has a one one Pursuant to the terms of these agreements, summarized below are the related-party costs incurred by the Company for the three and six months ended June 30, 2020 and 2019, respectively, and any related amounts payable as of June 30, 2020 and December 31, 2019 (in thousands): Incurred Payable as of Three Months Ended June 30, Six Months Ended June 30, June 30, 2020 December 31, 2019 Expensed 2020 2019 2020 2019 Asset management fees $ 2,336 $ 1,971 $ 4,441 $ 3,861 $ 4,008 $ 1,498 Reimbursable operating expenses (1) — 83 93 172 — — Disposition fees (2) — — — 394 — — Subordinated performance fee due upon termination to affiliate (3) 307 — 307 — (3) (3) Capitalized Acquisition fees on real estate equity securities 23 — 122 — 17 — Acquisition fee on real estate 171 897 171 897 — — Acquisition fee on investment in unconsolidated entities — 50 — 50 — 137 $ 2,837 $ 3,001 $ 5,134 $ 5,374 $ 4,025 $ 1,635 _____________________ (1) The relevant advisor may seek reimbursement for certain employee costs under the relevant advisory agreement. The Company has reimbursed the relevant advisor for the Company’s allocable portion of the salaries, benefits and overhead of internal audit department personnel providing services to the Company. These amounts totaled $62,000 and $133,000 for the three and six months ended June 30, 2019 and were the only employee costs reimbursed under the advisory agreement during these periods. There were no employee cost reimbursements during 2020.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in the accompanying consolidated statements of operations. (3) Change in estimate of fees payable to KBS Capital Advisors due to the termination of the former advisory agreement with KBS Capital Advisors. See “Subordinated Performance Fee Due Upon Termination to KBS Capital Advisors”, below, for more details. Battery Point Restructuring On October 28, 2016, the Company, through an indirect wholly owned subsidiary, agreed to invest up to $25,000,000 in Battery Point Trust, LLC (“Battery Point LLC”) through the purchase of Series B Preferred Equity Units (the “Series B Preferred Units”). On May 12, 2017, the Company and Battery Point LLC agreed to limit the Company’s investment to $17,500,000 worth of Series B Preferred Units. The Company invested the full $17,500,000 in stages. During 2018, $4,500,000 was repaid to the Company. On June 29, 2018, Battery Point LLC was converted into Battery Point Trust, Inc. (“Battery Point”) and the Company’s Series B Preferred Units were converted into Series B Preferred Shares (the “Series B Preferred Shares”). The Series B Preferred Shares are entitled to the same rights and protections as were the Series B Preferred Units. The Series B Preferred Shares pay a quarterly dividend of 12% and had an outside maturity date of October 28, 2019. On March 20, 2019, the Company, through an indirect wholly owned subsidiary, entered into a redemption agreement for the Battery Point Series B Preferred Shares. The redemption agreement resulted in the redemption of 13,000 Series B Preferred Units with a per-unit price of $1,000. The Company received $8.6 million, of which $0.9 million relates to accrued interest and an exit fee. In addition, the Company received 210,000 Battery Point Series A-3 Preferred Units with a per-unit price of $25. On March 20, 2019, Pacific Oak Battery Point Holdings, LLC (“Pacific Oak BP”), a wholly owned subsidiary of the Advisor, a real estate asset management company formed in 2019, and its family of companies (collectively, “Pacific Oak”), acquired all the common equity interests in BPT Holdings, LLC (“Battery Point Holdings”). Battery Point Holdings owns (a) the common stock in Battery Point, (b) all the service entities that provide advisory, servicing and property management services to Battery Point Holdings generally named “DayMark”, and (c) 40% of additional DayMark entities that purchase, renovate, lease and sell single-family residential homes to Battery Point. As owner of Battery Point Holdings, Pacific Oak is responsible for funding the ongoing operations of Battery Point Holdings and its subsidiaries. The affiliated DayMark service entities are paid annual asset management fees equal to 1.5% of the gross asset value of Battery Point, annual property management fees equal to 8% of tenants’ rents received by Battery Point, and acquisition fees of 1% of the gross purchase price of properties acquired. The affiliated DayMark service entities also receive fees from tenants upon execution of leases and a 1% commission from sellers of properties into the program, if it acts as the broker for the seller. During the year ended December 31, 2019, the Company purchased additional 430,000 shares of Battery Point Series A-3 Preferred Units for an aggregate amount of $10.8 million. As of June 30, 2020, the Company had 640,000 Battery Point Series A-3 Preferred Units with a carrying value of $14.0 million. On July 1, 2020, the Company acquired Battery Point. As a result of this acquisition, the Company’s 640,000 shares of Battery Point Series A-3 Preferred Units will be eliminated in consolidation. See Note 16, "Subsequent Events - Battery Point Trust Inc. Acquisition" for more information. Pacific Oak Opportunity Zone Fund I During the year ended December 31, 2019, the Company acquired 91 Class A Units for $20.6 million in the Pacific Oak Opportunity Zone Fund I, LLC (“Pacific Oak Opportunity Zone Fund I”). Pacific Oak Opportunity Zone Fund I is sponsored by Pacific Oak Holding. Pacific Oak Capital Advisors is entitled to certain fees in connection with the fund. The fund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the Company’s proportionate share of the investment. Pacific Oak is also entitled to certain distributions paid by the Pacific Oak Opportunity Zone Fund I after the Class A Members have received their preferred return. These fees and distributions have been waived for the Company’s $20.6 million investment. In addition, a side letter agreement between the Advisor and Pacific Oak Opportunity Zone Fund I was executed on February 28, 2020 and stipulates that any asset management fees allocable to the Company and waived by the Advisor for Pacific Oak Opportunity Zone Fund I shall be distributed to the Company. Subordinated Performance Fee Due Upon Termination to KBS Capital Advisors The Company and KBS Capital Advisors agreed to terminate their advisory agreement effective October 31, 2019. In connection with that agreement, the Company agreed to pay KBS Capital Advisors a subordinated performance fee due upon termination in the form of Restricted Stock, to be paid to KBS Capital Advisors upon the filing of its Annual Report on Form 10-K for the year ended December 31, 2019. The number of Restricted Stock to be awarded has been set at 3,411,737 shares and was issued on March 27, 2020. This termination payout value to KBS Capital Advisors (the “KBS Termination Fee Value”) was determined based on the Company’s performance from inception through September 30, 2018. In other words, it was based on the Company’s participation fee potential liability to KBS Capital Advisors calculated with respect to the November 12, 2018 estimated value per share. As a result, when the Company hired Pacific Oak Capital Advisors as the Company’s new advisor on November 1, 2019, the Company agreed to a participation fee that was based on the Company’s performance from September 30, 2018. The Restricted Stock vests on November 1, 2021. Within 60 days from vesting of the Restricted Stock, the Company will redeem 50% of the Restricted Stock, with the amount of the cash payment per share determined based on the then most recent net asset value of the shares (which shall not be more than six months old). The remaining vested Restricted Stock (the “Remaining Shares”) shall not be eligible for redemption under the Company’s share redemption program unless the Company has satisfied all outstanding redemption requests from other stockholders, provided that (a) this restriction may be waived in certain situations, such as upon a change of control of the Company and (b) notwithstanding the foregoing, within 60 days after November 1, 2024, the Company shall be required to redeem any Remaining Shares, separate and outside of any general stockholder share redemption program, at the then most recent net asset value per share (which shall not be more than six months old), provided that such outstanding shares are owned or controlled by Charles J. Schreiber, Jr. or the estate of Peter M. Bren, and provided further that pursuant to this clause (b) the Company will only be required to redeem that number Remaining Shares which, when added to any previously redeemed Remaining Shares owned or controlled by Charles J. Schreiber, Jr. or the estate of Peter M. Bren, does not exceed two-thirds of the total number of Remaining Shares. The Company also agreed with KBS Capital Advisors and Pacific Oak Capital Advisors that with respect to any fiscal quarter that any matter related to the award of Restricted Stock results in a company expense that falls within the definition of Total Operating Expenses (as defined in the Company’s charter), if Total Operating Expenses for the four consecutive fiscal quarters then ended exceed the 2%/25% Guidelines (as defined in the Company’s charter), then the Company’s conflicts committee will determine an Excess Amount (as defined in the Company’s charter) is justified, based on unusual and non-recurring factors that it deems sufficient, in an amount sufficient (a) to allow the portion of Total Operating Expenses for the four consecutive fiscal quarters then ended comprised of the Restricted Stock expenses to be paid or incurred by the Company without reimbursement by the Advisor (as defined in the Company’s charter) and (b) to allow any other portion of Total Operating Expenses for the four consecutive fiscal quarters then ended to be paid or incurred by the Company without reimbursement by the Advisor, to the extent such portion alone (i.e., that portion of Total Operating Expenses exclusive of the Restricted Stock expenses) would not have exceeded the 2%/25% Guideli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6 Months Ended</t>
        </is>
      </c>
    </row>
    <row r="2">
      <c r="B2" s="2" t="inlineStr">
        <is>
          <t>Jun. 30, 2020</t>
        </is>
      </c>
    </row>
    <row r="3">
      <c r="A3" s="3" t="inlineStr">
        <is>
          <t>Equity Method Investments and Joint Ventures [Abstract]</t>
        </is>
      </c>
    </row>
    <row r="4">
      <c r="A4" s="4" t="inlineStr">
        <is>
          <t>INVESTMENT IN UNCONSOLIDATED JOINT VENTURES</t>
        </is>
      </c>
      <c r="B4" s="4" t="inlineStr">
        <is>
          <t>INVESTMENT IN UNCONSOLIDATED JOINT VENTURES As of June 30, 2020 and December 31, 2019, the Company’s investments in unconsolidated joint ventures were composed of the following (dollars in thousands): Number of Properties as of June 30, 2020 Investment Balance at Joint Venture Location Ownership % June 30, 2020 December 31, 2019 NIP Joint Venture — — — $ — $ 1,225 110 William Joint Venture 1 New York, New York 60.0% — — 353 Sacramento Joint Venture 1 San Francisco, California 55.0% 43,207 42,214 Battery Point Series A-3 Preferred Units N/A N/A N/A 13,991 13,991 Pacific Oak Opportunity Zone Fund I 2 Various N/A 21,280 20,846 $ 78,478 $ 78,276 Investment in National Industrial Portfolio Joint Venture On May 18, 2012, the Company, through an indirect wholly owned subsidiary, entered into a joint venture (the “NIP Joint Venture”) with OCM NIP JV Holdings, L.P. and HC KBS NIP JV, LLC (“HC-KBS”). The NIP Joint Venture has invested in a portfolio of industrial properties. The Company made an initial capital contribution of $8.0 million, which represents less than a 5.0% ownership interest in the NIP Joint Venture as of June 30, 2020. Prior to January 17, 2018, KBS REIT I, an affiliate of KBS Capital Advisors, was a member of HC-KBS and had a participation interest in certain future potential profits generated by the NIP Joint Venture. However, KBS REIT I did not have any equity interest in the NIP Joint Venture. On January 17, 2018, KBS REIT I assigned its participation interest in the NIP Joint Venture to one of the other joint venture partners in the NIP Joint Venture. None of the other joint venture partners are affiliated with the Company or the Advisor. During the six months ended June 30, 2020, the NIP Joint Venture sold the remaining properties. During the six months ended June 30, 2020, the Company received a distribution of $1.3 million related to its investment in the NIP Joint Venture and the Company recognized $0.1 million as income distribution and $1.2 million as a return of capital from the NIP Joint Venture. During the three and six months ended June 30, 2019, the Company received a distribution of $0.3 million related to its investment in the NIP Joint Venture, which is reflected as a return of capital from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June 30, 2020 and December 31, 2019, the book value of the Company’s investment in the 110 William Joint Venture was $0. During the six months ended June 30, 2019, the 110 William Joint Venture made a $7.8 million distribution to the Company and a $5.2 million distribution to the 110 William JV Partner funded with proceeds from the 110 William refinancing (discussed below). The distribution exceeded the book value of the Company’s investment in the 110 William Joint Venture, and the Company recorded the $7.8 million distribution as a gain included in equity in income of unconsolidated joint ventures during the six months ended June 30, 2019. This gain was recorded because the Company determined that the distribution is not refundable and it does not have an implicit or explicit commitment to fund the 110 William Joint Venture. During the six months ended June 30, 2019, the Company suspended the equity method of accounting and the Company will not record the Company's share of losses and will not record the Company's share of any subsequent income for the 110 William Joint Venture until the Company’s share of net income exceeds the gain recorded and the Company’s share of the net losses not recognized during the period the equity method was suspended. During the six months ended June 30, 2020, the Company did not record equity in income from the 110 William Joint venture. Summarized financial information for the 110 William Joint Venture follows (in thousands): June 30, 2020 December 31, 2019 Assets: Real estate assets, net of accumulated depreciation and amortization $ 247,301 $ 242,430 Other assets 39,971 35,747 Total assets $ 287,272 $ 278,177 Liabilities and equity: Notes payable, net $ 308,441 $ 292,221 Other liabilities 7,992 10,664 Partners’ deficit (29,161) (24,708) Total liabilities and equity $ 287,272 $ 278,177 Three Months Ended June 30, Six Months Ended June 30, 2020 2019 2020 2019 Revenues $ 8,617 $ 9,442 $ 16,599 $ 17,701 Expenses: Operating, maintenance, and management 1,596 2,280 3,898 4,452 Real estate taxes and insurance 1,822 1,725 3,645 3,430 Depreciation and amortization 2,939 2,839 5,582 5,503 Interest expense 4,042 4,124 7,968 8,732 Total expenses 10,399 10,968 21,093 22,117 Total other income 16 39 38 71 Net loss $ (1,766) $ (1,487) $ (4,456) $ (4,345) Company’s share of net loss (1) $ (1,060) $ (892) $ (2,674) $ (2,607) _____________________ (1) During the three and six months ended June 30, 2019, the Company recorded $0 and $0.3 million of net losses in equity in income of unconsolidated joint ventures and suspended the recording of the Company’s remaining share of net losses. Investment in 353 Sacramento Joint Venture On July 6, 2017, the Company, through an indirect wholly owned subsidiary, entered into an agreement with the Migdal Members to form a joint venture (the “353 Sacramento Joint Venture”). On July 6, 2017, the Company sold a 45% equity interest in an entity that owns an office building containing 284,751 rentable square feet located on approximately 0.35 acres of land in San Francisco, California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Summarized financial information for the 353 Sacramento Joint Venture follows (in thousands): June 30, 2020 December 31, 2019 Assets: Real estate assets, net of accumulated depreciation and amortization $ 184,980 $ 180,592 Other assets 18,850 21,822 Total assets $ 203,830 $ 202,414 Liabilities and equity: Notes payable, net $ 115,427 $ 115,280 Other liabilities 10,792 11,193 Partners’ capital 77,611 75,941 Total liabilities and equity $ 203,830 $ 202,414 Three Months Ended June 30, Six Months Ended June 30, 2020 2019 2020 2019 Revenues $ 5,364 $ 4,187 $ 10,251 $ 8,345 Expenses: Operating, maintenance, and management 836 939 1,517 1,769 Real estate taxes and insurance 728 694 1,481 1,395 Depreciation and amortization 1,639 1,563 3,241 3,131 Interest expense 1,021 1,447 2,342 2,866 Total expenses 4,224 4,643 8,581 9,161 Net income (loss) $ 1,140 $ (456) 1,670 (816) Company’s equity in income (loss) of unconsolidated joint venture $ 665 $ (215) $ 993 $ (379) Battery Point Series A-3 Preferred Units Beginning October 28, 2016, the Company invested in Battery Point Series B Preferred Units and on March 20, 2019, the Company, through an indirect wholly owned subsidiary, entered into a redemption agreement for the Battery Point Series B Preferred Units. The redemption agreement resulted in the redemption of the Company’s entire investment of 13,000 Series B Preferred Units with a per-unit price of $1,000 with an aggregate outstanding principal balance of $13.0 million. The Company received a principal paydown of $7.7 million plus accrued interest and an exit fee. In addition, the Company received 210,000 shares of Battery Point Series A-3 Preferred Units with a per-unit price of $25 with an aggregate face amount of $5.3 million. The Battery Point Series A-3 Preferred Units are entitled to a monthly dividend based on an annual rate of 7.5%. The annual dividend rate increases to 10% for the Battery Point Series A-3 Preferred Units not redeemed by February 28, 2020 and to 11% for the Battery Point Series A-3 Preferred Units not redeemed by February 28, 2021. On each monthly dividend payment date, Battery Point has the obligation to use 20% of the net proceeds of any and all future equity capital raising to redeem the Series A-3 Preferred Units. The Battery Point Series A-3 Preferred Units are redeemable at any time by Battery Point and holders of Series A-3 Preferred Shares may elect to redeem their units beginning on February 28, 2021, subject to Battery Point’s board of directors’ determination that the company has sufficient cash. During the year ended December 31, 2019, the Company purchased additional 430,000 shares of Battery Point Series A-3 Preferred Units for an aggregate amount of $10.8 million. The Company does not have a unilateral right to redeem the Battery Point Series A-3 Preferred Units on a stated redemption date, therefore the Company classified the Series A-3 Preferred Units as an equity investment without a readily determinable fair value. In accordance with ASC 321, Investments - Equity Securities ,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Battery Point Series A-3 Preferred Units in accordance with the above accounting guidance and recorded its investment in the Battery Point Series A-3 Preferred Units as of June 30, 2020, at a carrying value of $14.0 million and with a total of 640,000 shares. During the six months ended June 30, 2020 and 2019, the Company received distributions of $0.7 million and $0.1 million, respectively, which were recognized as dividend income from real estate equity securities. On July 1, 2020, the Company acquired Battery Point. As a result of this acquisition, the Company’s 640,000 shares of Battery Point Series A-3 Preferred Units will be eliminated in consolidation. See Note 16, "Subsequent Events - Battery Point Trust Inc. Acquisition" for more information. Investment in Pacific Oak Opportunity Zone Fund I During the year ended December 31, 2019, the Company acquired 91 Class A Units for $20.6 million in Pacific Oak Opportunity Zone Fund I. As of December 31, 2019, the book value of the Company’s investment in Pacific Oak Opportunity Zone Fund I was $20.8 million, which includes $0.2 million of acquisition fees. As of June 30, 2020, Pacific Oak Opportunity Zone Fund I consolidated two joint ventures with real estate under development. As of June 30, 2020, the Company has concluded that Pacific Oak Opportunity Zone Fund I qualifies as a Variable Interest Entity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The Company’s maximum exposure to loss as a result of its involvement with this VIE is limited to the carrying value of the investment in Pacific Oak Opportunity Zone Fund I which totaled $21.3 million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t>
        </is>
      </c>
      <c r="B1" s="2" t="inlineStr">
        <is>
          <t>6 Months Ended</t>
        </is>
      </c>
    </row>
    <row r="2">
      <c r="B2" s="2" t="inlineStr">
        <is>
          <t>Jun. 30, 2020</t>
        </is>
      </c>
    </row>
    <row r="3">
      <c r="A3" s="3" t="inlineStr">
        <is>
          <t>Supplemental Cash Flow and Significant Noncash Transaction Disclosures [Abstract]</t>
        </is>
      </c>
    </row>
    <row r="4">
      <c r="A4" s="4" t="inlineStr">
        <is>
          <t>SUPPLEMENTAL CASH FLOW AND SIGNIFICANT NONCASH TRANSACTION DISCLOSURES</t>
        </is>
      </c>
      <c r="B4" s="4" t="inlineStr">
        <is>
          <t xml:space="preserve">SUPPLEMENTAL CASH FLOW AND SIGNIFICANT NONCASH TRANSACTION DISCLOSURES Supplemental cash flow and significant noncash transaction disclosures were as follows (in thousands): Six Months Ended June 30, 2020 2019 Supplemental Disclosure of Cash Flow Information: Interest paid, net of capitalized interest of $1,656 and $1,389 for the six months ended June 30, 2020 and 2019, respectively $ 11,367 $ 13,156 Supplemental Disclosure of Significant Noncash Transactions: Accrued improvements to real estate 2,175 5,286 Mortgage loan assumed by buyer in connection with sale of real estate — 23,663 Redeemable common stock payable 267 5,463 Distributions paid to common stockholders through common stock issuances pursuant to the dividend reinvestment plan 262 564 Redemption of Series B Preferred Units in exchange for Series A-3 Preferred Units — 2,992 Accrued preferred dividends 2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6 Months Ended</t>
        </is>
      </c>
    </row>
    <row r="2">
      <c r="B2" s="2" t="inlineStr">
        <is>
          <t>Jun. 30, 2020</t>
        </is>
      </c>
    </row>
    <row r="3">
      <c r="A3" s="3" t="inlineStr">
        <is>
          <t>Segment Reporting [Abstract]</t>
        </is>
      </c>
    </row>
    <row r="4">
      <c r="A4" s="4" t="inlineStr">
        <is>
          <t>REPORTING SEGMENTS</t>
        </is>
      </c>
      <c r="B4" s="4" t="inlineStr">
        <is>
          <t xml:space="preserve">REPORTING SEGMENTS The Company recognizes two reporting segments for the three and six months ended June 30, 2020 and consists of strategic opportunistic properties and related investments and single-family homes. Corporate related costs are allocated to each respective segment. The selected financial information for the two reporting segments for the three months ended June 30, 2020 is as follows (in thousands): Three Months Ended June 30, 2020 Strategic Opportunistic Properties Single-Family Homes Total Total revenues $ 20,450 $ 3,071 $ 23,521 Total expenses (27,793) (3,644) (31,437) Total other income 11,776 — 11,776 Net income (loss) $ 4,433 $ (573) $ 3,860 Six Months Ended June 30, 2020 Strategic Opportunistic Properties Single-Family Homes Total Total revenues $ 42,201 $ 5,920 $ 48,121 Total expenses (40,688) (7,184) (47,872) Total other loss (14,028) — (14,028) Net loss $ (12,515) $ (1,264) $ (13,779) Total assets related to the two reporting segments as of June 30, 2020 and December 31, 2019 are as follows (in thousands): June 30, 2020 Strategic Opportunistic Properties Single-Family Homes Total Total assets $ 935,315 $ 130,540 $ 1,065,855 December 31, 2019 Strategic Opportunistic Properties Single-Family Homes Total Total assets $ 921,917 $ 119,325 $ 1,041,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Real estate held for investment, net</t>
        </is>
      </c>
      <c r="B3" s="6" t="n">
        <v>768414</v>
      </c>
      <c r="C3" s="6" t="n">
        <v>759479</v>
      </c>
    </row>
    <row r="4">
      <c r="A4" s="4" t="inlineStr">
        <is>
          <t>Real estate equity securities</t>
        </is>
      </c>
      <c r="B4" s="5" t="n">
        <v>76664</v>
      </c>
      <c r="C4" s="5" t="n">
        <v>81439</v>
      </c>
    </row>
    <row r="5">
      <c r="A5" s="4" t="inlineStr">
        <is>
          <t>Total real estate and real estate-related investments, net</t>
        </is>
      </c>
      <c r="B5" s="5" t="n">
        <v>845078</v>
      </c>
      <c r="C5" s="5" t="n">
        <v>840918</v>
      </c>
    </row>
    <row r="6">
      <c r="A6" s="4" t="inlineStr">
        <is>
          <t>Cash and cash equivalents</t>
        </is>
      </c>
      <c r="B6" s="5" t="n">
        <v>82210</v>
      </c>
      <c r="C6" s="5" t="n">
        <v>76492</v>
      </c>
    </row>
    <row r="7">
      <c r="A7" s="4" t="inlineStr">
        <is>
          <t>Restricted cash</t>
        </is>
      </c>
      <c r="B7" s="5" t="n">
        <v>12262</v>
      </c>
      <c r="C7" s="5" t="n">
        <v>12002</v>
      </c>
    </row>
    <row r="8">
      <c r="A8" s="4" t="inlineStr">
        <is>
          <t>Investments in unconsolidated entities</t>
        </is>
      </c>
      <c r="B8" s="5" t="n">
        <v>78478</v>
      </c>
      <c r="C8" s="5" t="n">
        <v>78276</v>
      </c>
    </row>
    <row r="9">
      <c r="A9" s="4" t="inlineStr">
        <is>
          <t>Rents and other receivables, net</t>
        </is>
      </c>
      <c r="B9" s="5" t="n">
        <v>18120</v>
      </c>
      <c r="C9" s="5" t="n">
        <v>16593</v>
      </c>
    </row>
    <row r="10">
      <c r="A10" s="4" t="inlineStr">
        <is>
          <t>Above-market leases, net</t>
        </is>
      </c>
      <c r="B10" s="5" t="n">
        <v>2807</v>
      </c>
      <c r="C10" s="5" t="n">
        <v>2973</v>
      </c>
    </row>
    <row r="11">
      <c r="A11" s="4" t="inlineStr">
        <is>
          <t>Prepaid expenses and other assets</t>
        </is>
      </c>
      <c r="B11" s="5" t="n">
        <v>26900</v>
      </c>
      <c r="C11" s="5" t="n">
        <v>13988</v>
      </c>
    </row>
    <row r="12">
      <c r="A12" s="4" t="inlineStr">
        <is>
          <t>Total assets</t>
        </is>
      </c>
      <c r="B12" s="5" t="n">
        <v>1065855</v>
      </c>
      <c r="C12" s="5" t="n">
        <v>1041242</v>
      </c>
    </row>
    <row r="13">
      <c r="A13" s="3" t="inlineStr">
        <is>
          <t>Liabilities, mezzanine equity and equity</t>
        </is>
      </c>
    </row>
    <row r="14">
      <c r="A14" s="4" t="inlineStr">
        <is>
          <t>Notes and bonds payable, net</t>
        </is>
      </c>
      <c r="B14" s="5" t="n">
        <v>716703</v>
      </c>
      <c r="C14" s="5" t="n">
        <v>673663</v>
      </c>
    </row>
    <row r="15">
      <c r="A15" s="4" t="inlineStr">
        <is>
          <t>Accounts payable and accrued liabilities</t>
        </is>
      </c>
      <c r="B15" s="5" t="n">
        <v>16220</v>
      </c>
      <c r="C15" s="5" t="n">
        <v>21329</v>
      </c>
    </row>
    <row r="16">
      <c r="A16" s="4" t="inlineStr">
        <is>
          <t>Due to affiliate</t>
        </is>
      </c>
      <c r="B16" s="5" t="n">
        <v>4025</v>
      </c>
      <c r="C16" s="5" t="n">
        <v>1635</v>
      </c>
    </row>
    <row r="17">
      <c r="A17" s="4" t="inlineStr">
        <is>
          <t>Below-market leases, net</t>
        </is>
      </c>
      <c r="B17" s="5" t="n">
        <v>2698</v>
      </c>
      <c r="C17" s="5" t="n">
        <v>3180</v>
      </c>
    </row>
    <row r="18">
      <c r="A18" s="4" t="inlineStr">
        <is>
          <t>Other liabilities</t>
        </is>
      </c>
      <c r="B18" s="5" t="n">
        <v>19472</v>
      </c>
      <c r="C18" s="5" t="n">
        <v>19801</v>
      </c>
    </row>
    <row r="19">
      <c r="A19" s="4" t="inlineStr">
        <is>
          <t>Redeemable common stock payable</t>
        </is>
      </c>
      <c r="B19" s="5" t="n">
        <v>267</v>
      </c>
      <c r="C19" s="5" t="n">
        <v>829</v>
      </c>
    </row>
    <row r="20">
      <c r="A20" s="4" t="inlineStr">
        <is>
          <t>Restricted stock payable</t>
        </is>
      </c>
      <c r="B20" s="5" t="n">
        <v>16627</v>
      </c>
      <c r="C20" s="5" t="n">
        <v>16320</v>
      </c>
    </row>
    <row r="21">
      <c r="A21" s="4" t="inlineStr">
        <is>
          <t>Total liabilities</t>
        </is>
      </c>
      <c r="B21" s="5" t="n">
        <v>776012</v>
      </c>
      <c r="C21" s="5" t="n">
        <v>736757</v>
      </c>
    </row>
    <row r="22">
      <c r="A22" s="4" t="inlineStr">
        <is>
          <t>Commitments and contingencies (Note 15)</t>
        </is>
      </c>
      <c r="B22" s="4" t="inlineStr">
        <is>
          <t xml:space="preserve"> </t>
        </is>
      </c>
      <c r="C22" s="4" t="inlineStr">
        <is>
          <t xml:space="preserve"> </t>
        </is>
      </c>
    </row>
    <row r="23">
      <c r="A23" s="3" t="inlineStr">
        <is>
          <t>Mezzanine equity</t>
        </is>
      </c>
    </row>
    <row r="24">
      <c r="A24" s="4" t="inlineStr">
        <is>
          <t>Restricted stock</t>
        </is>
      </c>
      <c r="B24" s="5" t="n">
        <v>12089</v>
      </c>
      <c r="C24" s="5" t="n">
        <v>12089</v>
      </c>
    </row>
    <row r="25">
      <c r="A25" s="4" t="inlineStr">
        <is>
          <t>Noncontrolling Series A Cumulative Convertible Redeemable Preferred Stock</t>
        </is>
      </c>
      <c r="B25" s="5" t="n">
        <v>15233</v>
      </c>
      <c r="C25" s="5" t="n">
        <v>15008</v>
      </c>
    </row>
    <row r="26">
      <c r="A26" s="3" t="inlineStr">
        <is>
          <t>Equity</t>
        </is>
      </c>
    </row>
    <row r="27">
      <c r="A27" s="4" t="inlineStr">
        <is>
          <t>Preferred stock, $.01 par value; 10,000,000 shares authorized, no shares issued and outstanding</t>
        </is>
      </c>
      <c r="B27" s="5" t="n">
        <v>0</v>
      </c>
      <c r="C27" s="5" t="n">
        <v>0</v>
      </c>
    </row>
    <row r="28">
      <c r="A28" s="4" t="inlineStr">
        <is>
          <t>Common stock, $.01 par value; 1,000,000,000 shares authorized, 69,225,617 and 65,866,765 shares issued and outstanding as of June 30, 2020 and December 31, 2019, respectively</t>
        </is>
      </c>
      <c r="B28" s="5" t="n">
        <v>693</v>
      </c>
      <c r="C28" s="5" t="n">
        <v>659</v>
      </c>
    </row>
    <row r="29">
      <c r="A29" s="4" t="inlineStr">
        <is>
          <t>Additional paid-in capital</t>
        </is>
      </c>
      <c r="B29" s="5" t="n">
        <v>553129</v>
      </c>
      <c r="C29" s="5" t="n">
        <v>553170</v>
      </c>
    </row>
    <row r="30">
      <c r="A30" s="4" t="inlineStr">
        <is>
          <t>Cumulative distributions and net income</t>
        </is>
      </c>
      <c r="B30" s="5" t="n">
        <v>-292096</v>
      </c>
      <c r="C30" s="5" t="n">
        <v>-277196</v>
      </c>
    </row>
    <row r="31">
      <c r="A31" s="4" t="inlineStr">
        <is>
          <t>Total Pacific Oak Strategic Opportunity REIT, Inc. stockholders’ equity</t>
        </is>
      </c>
      <c r="B31" s="5" t="n">
        <v>261726</v>
      </c>
      <c r="C31" s="5" t="n">
        <v>276633</v>
      </c>
    </row>
    <row r="32">
      <c r="A32" s="4" t="inlineStr">
        <is>
          <t>Noncontrolling interests</t>
        </is>
      </c>
      <c r="B32" s="5" t="n">
        <v>795</v>
      </c>
      <c r="C32" s="5" t="n">
        <v>755</v>
      </c>
    </row>
    <row r="33">
      <c r="A33" s="4" t="inlineStr">
        <is>
          <t>Total equity</t>
        </is>
      </c>
      <c r="B33" s="5" t="n">
        <v>262521</v>
      </c>
      <c r="C33" s="5" t="n">
        <v>277388</v>
      </c>
    </row>
    <row r="34">
      <c r="A34" s="4" t="inlineStr">
        <is>
          <t>Total liabilities, mezzanine equity and equity</t>
        </is>
      </c>
      <c r="B34" s="6" t="n">
        <v>1065855</v>
      </c>
      <c r="C34" s="6" t="n">
        <v>1041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RT PREFERRED STOCK</t>
        </is>
      </c>
      <c r="B1" s="2" t="inlineStr">
        <is>
          <t>6 Months Ended</t>
        </is>
      </c>
    </row>
    <row r="2">
      <c r="B2" s="2" t="inlineStr">
        <is>
          <t>Jun. 30, 2020</t>
        </is>
      </c>
    </row>
    <row r="3">
      <c r="A3" s="3" t="inlineStr">
        <is>
          <t>Equity [Abstract]</t>
        </is>
      </c>
    </row>
    <row r="4">
      <c r="A4" s="4" t="inlineStr">
        <is>
          <t>PORT PREFERRED STOCK</t>
        </is>
      </c>
      <c r="B4" s="4" t="inlineStr">
        <is>
          <t xml:space="preserve">PORT PREFERRED STOCK A wholly owned subsidiary of the Company, Pacific Oak Residential Trust, Inc. (“PORT”), has authorized and issued preferred stock. The Company has elected to use the measurement method described under ASC 480-10-S99-3A, paragraph 15(b), resulting in the preferred stock being classified in mezzanine equity and measured based on the estimated future redemption value as of June 30, 2020. On November 6, 2019, PORT issued 15,000 shares out of its available 25,000,000 shares of Series A Cumulative Convertible Redeemable Preferred Stock for gross proceeds of $1,000 per share resulting in net proceeds of $15.0 million before issuance costs. The shares provide for an annual dividend of 6% payable quarterly, which increases to 12% if all shares are not redeemed by the Company immediately following the redemption date. However, the 12% dividend rate does not apply until the aggregate number of shares selected for redemption do not constitute 10% or more of all outstanding shares. The shares may be redeemed by the holders beginning on November 4, 2021 for $1,000 per share plus all accrued but unpaid dividends through the redemption date, or after November 4, 2022 for $1,120 per share plus all accrued but unpaid dividends through the redemption date. In addition, after November 4, 2020, the shares are redeemable at the Company’s option, at any time or from time to time, at a redemption price of $1,120 per share plus unpaid accrued dividends. Additionally, if the common shares of PORT are publicly traded, the holder may elect to convert its preferred shares into PORT common shares based on a value of the preferred shares of $1,120 per share plus unpaid accrued dividends, and a conversion price of the common shares as stated in the agreement. On November 22, 2019, PORT issued 125 shares of its Series B Cumulative Redeemable Preferred Stock for gross proceeds of $1,000 per share resulting in net proceeds of $0.1 million after issuance costs. The shares provide for an annual dividend of 12.5% payable semiannually. The shares may be redeemed by the holders for $1,050 per share until December 31, 2021 and for $1,000 per share thereafter. The following is a reconciliation of PORT’s noncontrolling cumulative convertible redeemable preferred stock for the six months ended June 30, 2020: Series A Preferred Stock Series B Preferred Stock Shares Amounts Shares Amounts Balance, December 31, 2019 15,000 $ 14,909 125 $ 99 Dividends Available Upon Redemption — 590 — 7 Dividends Paid — (365) — (7) Balance, June 30, 2020 15,000 $ 15,134 125 $ 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June 30, 2020.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COVID-19 During the first and second quarter of 2020 and subsequent periods, efforts to slow the spread of the COVID-19 virus have had a significant impact on the U.S. economy. The Company continues to follow the policies described in Note 2 to the Consolidated Financial Statements contained in our 2019 Annual Report on Form 10-K, including those related to impairments of real estate assets and investments in unconsolidated affiliates and collectability assessments on operating lease receivables. While our current analyses did not result in any material adjustments to amounts as of and during the six months ended June 30, 2020, circumstances related to the COVID-19 pandemic may result in recording impairments, lease modifications and changes to collectability assessments in future periods.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Battery Point Trust Inc. Acquisition On July 1, 2020, the Company acquired, through its subsidiaries, Battery Point Trust Inc., a Maryland corporation (“Battery Point”). Battery Point is a real estate investment trust that owns 559 single-family rental homes throughout the Midwestern and Southeastern United States. Following this transaction, the Company now owns 1,749 single-family rental homes nationwide. All of these assets are held by the Company through its subsidiary, PORT OP LP (formerly known as Reven Housing REIT OP, L.P.), a Delaware limited partnership (“PORT OP”). The Company acquired Battery Point by acquiring all the 1,000,000 outstanding shares of Battery Point common stock from BPT Holdings, LLC (“BPT Holdings”), a wholly owned subsidiary of the Advisor. The Advisor is the Company’s external advisor and is owned and controlled by Keith D. Hall, the Company’s Chief Executive Officer and a director, and Peter M. McMillan, the Company’s President and Chairman of the Board. In exchange, BPT Holdings received 510,816 common equity units in PORT OP, approximately 4.5% of the outstanding common equity units. The value of the interests exchanged was estimated by the participants at approximately $3.0 million. As a result of the Battery Point acquisition, the Company’s 640,000 shares of Battery Point Series A-3 Preferred Units will be eliminated in consolidation. The Company is in process of assessing the fair value of the acquired tangible assets, liabilities assumed and any applicable intangible assets and liabilities for this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0 are not necessarily indicative of the results that may be expected for the year ending December 31, 2020.</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t>
        </is>
      </c>
    </row>
    <row r="6">
      <c r="A6" s="4" t="inlineStr">
        <is>
          <t>Use of Estimates</t>
        </is>
      </c>
      <c r="B6"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7">
      <c r="A7" s="4" t="inlineStr">
        <is>
          <t>Restricted Cash</t>
        </is>
      </c>
      <c r="B7" s="4" t="inlineStr">
        <is>
          <t>Restricted cash is comprised of lender impound reserve accounts on the Company’s borrowings for security deposits, property taxes, insurance, debt service obligations and capital improvements and replacements.</t>
        </is>
      </c>
    </row>
    <row r="8">
      <c r="A8" s="4" t="inlineStr">
        <is>
          <t>Redeemable Common Stock</t>
        </is>
      </c>
      <c r="B8" s="4" t="inlineStr">
        <is>
          <t>The Company limits the dollar value of shares that may be redeemed under the share redemption program. During the six months ended June 30, 2020, the Company had redeemed $0.8 million of common stock under the share redemption program. The Company processed all redemption requests received in good order and eligible for redemption through the June 2020 redemption date, except for 5,973,671 shares totaling $60.3 million due to the limitations under the share redemption program. The Company recorded $0.3 million and $0.8 million of redeemable common stock payable on the Company’s balance sheet as of June 30, 2020 and December 31, 2019, respectively, related to unfulfilled redemption requests received in good order under the share redemption program. Based on the eleventh amended and restated share redemption program, the Company has $6,000 available for redemptions in the remainder of 2020, including shares that are redeemed in connection with a stockholders’ death, “qualifying disability” or “determination of incompetence,” subject to the limitations under the share redemption program. Effective beginning with the month of February 2020, the Company suspended (a) redemptions requested under the share redemption program in connection with a stockholder’s death, “qualifying disability” or “determination of incompetence”, until the Company and POSOR II file with the SEC a registration statement on Form S-4 containing a Joint Proxy Statement/Prospectus for the proposed Merger, and (b) all other redemptions under the share redemption program until after the Merger closes. The Form S-4 was filed on June 15, 2020 with the SEC.</t>
        </is>
      </c>
    </row>
    <row r="9">
      <c r="A9" s="4" t="inlineStr">
        <is>
          <t>Segments</t>
        </is>
      </c>
      <c r="B9" s="4" t="inlineStr">
        <is>
          <t>The Company has invested in opportunistic real estate, non-performing loans, other real estate-related assets and single-family homes. In general, the Company intends to hold its investments in opportunistic real estate, non-performing loans and other real estate-related assets for capital appreciation. Traditional performance metrics of opportunistic real estate, non-performing loans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non-performing loans and other real estate-related assets as similar investments. Substantially all of its revenue and net income (loss) is from opportunistic real estate, non-performing loans and other real estate-related assets, and therefore, the Company currently recognizes two reportable business segment consisting of strategic opportunity properties and related investments and single-family homes. The Company owns single-family homes in seven markets and are all aggregated into one reportable business segment due to the homes being stabilized, having high occupancy rates and have similar economic characteristics.</t>
        </is>
      </c>
    </row>
    <row r="10">
      <c r="A10" s="4" t="inlineStr">
        <is>
          <t>Per Share Data</t>
        </is>
      </c>
      <c r="B10" s="4" t="inlineStr">
        <is>
          <t>The Company applies the two-class method when computing its earnings per share. Net income per share for each class of stock is calculated by assuming all of the Company’s net income (loss) is distributed to each class of stock based on their contractual rights. Unvested restricted stock that contains non-forfeitable rights to distributions (whether paid or unpaid) are considered participating securities and are included in the computation of earnings per share. Basic earnings (loss) per share of common stock is calculated by dividing net income (loss) attributable to common stockholders by the weighted-average number of shares of common stock issued and outstanding during such period. Diluted earnings (loss) per share of common stock is computed based on the weighted-average number of shares of common stock outstanding during each period, plus potential common shares considered outstanding during the period, as long as the inclusion of such awards is not anti-dilutive. Potential common shares consist of unvested restricted stock, using the more dilutive of either the two-class method or the treasury stock method. The noncontrolling PORT Series A convertible redeemable preferred shares are not included as the preferred shares are convertible contingent on the common stock of PORT being publicly traded. If PORT common stock becomes publicly traded, the per-share earnings of PORT will be included in the Company’s EPS computations based on the consolidated holdings of PORT. The Company’s unvested Restricted Stock have been included in the calculation of basic and diluted earnings per share for the three and six months ended June 30, 2020, as the restriction is not contingent on any conditions except the passage of time.</t>
        </is>
      </c>
    </row>
    <row r="11">
      <c r="A11" s="4" t="inlineStr">
        <is>
          <t>Square Footage, Occupancy and Other Measures</t>
        </is>
      </c>
      <c r="B11" s="4" t="inlineStr">
        <is>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12">
      <c r="A12" s="4" t="inlineStr">
        <is>
          <t>Recently Issued Accounting Standards Updates</t>
        </is>
      </c>
      <c r="B12" s="4" t="inlineStr">
        <is>
          <t>In June 2016, the FASB issued ASU No. 2016-13, Financial Instruments - Credit Losses (Topic 326) :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In November 2018, the FASB issued ASU No. 2018-19, Codification Improvements to Topic 326, Financial Instruments - Credit Losses , which clarified that receivables from operating leases are not within the scope of Topic 326 and instead, impairment of receivables arising from operating leases should be accounted for in accordance with Topic 842. The Company adopted ASU No. 2016-13 on January 1, 2020 and it did not have a material effect on its financial statements. In March 2020, the FASB issued ASU No. 2020-04, Reference Rate Reform (Topic 848) . ASU No. 2020-04 contains practical expedients for reference rate reform related activities that impact debt, leases, derivatives and other contracts. The guidance in ASU No. 2020-04 is optional and may be elected over time as reference rate reform activities occur. During the six months ended June 30,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For the period from January 1, 2020 (the earliest date the Company may elect to apply ASU No. 2020-04) through June 30,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which focused on the application of lease guidance for concessions related to the effects of the COVID-19 pandemic. In this Q&amp;A document, the FASB staff will allow entities to make an election to account for lease concessions related to the effects of the COVID-19 pandemic consistent with how those concessions would be accounted for under Topic 842, Leases , ("Topic 842") as though enforceable rights and obligations for those qualifying concessions existed. The Company did not have any material lease concessions related to the effects of the COVID-19 pandemic that had a material impact to the Company’s consolidated balance sheet as of June 30, 2020 or consolidated statement of operations for the six months ended June 30, 2020.</t>
        </is>
      </c>
    </row>
    <row r="13">
      <c r="A13" s="4" t="inlineStr">
        <is>
          <t>Fair Value Measurement</t>
        </is>
      </c>
      <c r="B13" s="4" t="inlineStr">
        <is>
          <t>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AL ESTATE HELD FOR INVESTMENT (Tables)</t>
        </is>
      </c>
      <c r="B1" s="2" t="inlineStr">
        <is>
          <t>6 Months Ended</t>
        </is>
      </c>
    </row>
    <row r="2">
      <c r="B2" s="2" t="inlineStr">
        <is>
          <t>Jun. 30, 2020</t>
        </is>
      </c>
    </row>
    <row r="3">
      <c r="A3" s="3" t="inlineStr">
        <is>
          <t>Real Estate [Abstract]</t>
        </is>
      </c>
    </row>
    <row r="4">
      <c r="A4" s="4" t="inlineStr">
        <is>
          <t>Schedule of Real Estate Investments</t>
        </is>
      </c>
      <c r="B4" s="4" t="inlineStr">
        <is>
          <t>The following table summarizes the Company’s real estate held for investment as of June 30, 2020 and December 31, 2019, respectively (in thousands): June 30, 2020 December 31, 2019 Land $ 181,392 $ 175,317 Buildings and improvements 639,060 618,974 Tenant origination and absorption costs 28,778 30,569 Total real estate, cost 849,230 824,860 Accumulated depreciation and amortization (80,816) (65,381) Total real estate, net $ 768,414 $ 759,479 The following table provides summary information regarding the Company’s real estate held for investment as of June 30, 2020 (in thousands): Property Date Acquired or Foreclosed on City State Property Type Land Building Tenant Origination and Absorption Total Real Estate, at Cost Accumulated Depreciation and Amortization Total Real Estate, Net Ownership % Richardson Portfolio: Palisades Central I 11/23/2011 Richardson TX Office $ 1,037 $ 12,518 $ — $ 13,555 $ (3,991) $ 9,564 90.0 % Palisades Central II 11/23/2011 Richardson TX Office 810 21,412 — 22,222 (6,199) 16,023 90.0 % Greenway I 11/23/2011 Richardson TX Office 561 2,456 — 3,017 (1,147) 1,870 90.0 % Greenway III 11/23/2011 Richardson TX Office 702 3,896 — 4,598 (1,545) 3,053 90.0 % Undeveloped Land 11/23/2011 Richardson TX Undeveloped Land 3,134 — — 3,134 — 3,134 90.0 % Total Richardson Portfolio 6,244 40,282 — 46,526 (12,882) 33,644 Park Highlands (1) 12/30/2011 North Las Vegas NV Undeveloped Land 36,315 — — 36,315 — 36,315 100.0% (1) Park Centre 03/28/2013 Austin TX Office 3,251 34,766 — 38,017 (7,586) 30,431 100.0 % 1180 Raymond 8/20/2013 Newark NJ Apartment 8,292 39,194 — 47,486 (8,537) 38,949 100.0 % Park Highlands II (1) 12/10/2013 North Las Vegas NV Undeveloped Land 27,622 — — 27,622 — 27,622 100.0% (1) Richardson Land II 09/04/2014 Richardson TX Undeveloped Land 3,418 — — 3,418 — 3,418 90.0 % Crown Pointe 02/14/2017 Dunwoody GA Office 22,590 69,661 4,204 96,455 (13,487) 82,968 100.0 % The Marq 03/01/2018 Minneapolis MN Office 10,387 81,587 3,551 95,525 (8,612) 86,913 100.0 % City Tower 03/06/2018 Orange CA Office 13,930 136,184 7,299 157,413 (15,659) 141,754 100.0 % Eight &amp; Nine Corporate Centre 06/08/2018 Franklin TN Office 17,401 57,920 4,518 79,839 (5,861) 73,978 100.0 % Georgia 400 Center 05/23/2019 Alpharetta GA Office 11,431 73,521 7,466 92,418 (5,347) 87,071 100.0 % Single-Family Homes Portfolio (2) : Birmingham Homes 11/04/2019 Birmingham AL Home 2,444 11,162 162 13,768 (292) 13,476 100.0 % Houston Homes 11/04/2019 Houston TX Home 6,154 22,823 432 29,409 (666) 28,743 100.0 % Jacksonville Homes 11/04/2019 Jacksonville FL Home 2,986 24,253 353 27,592 (647) 26,945 100.0 % Memphis Homes 11/04/2019 Memphis TN Home 2,679 15,809 266 18,754 (426) 18,328 100.0 % Atlanta Homes 11/04/2019 Atlanta GA Home 783 3,884 65 4,732 (120) 4,612 100.0 % Oklahoma Homes 11/04/2019 Oklahoma City OK Home 2,082 14,416 199 16,697 (411) 16,286 100.0 % Illinois Homes 05/28/2020 Chicago IL Home 3,383 13,598 263 17,244 (283) 16,961 100.0 % Total Single-Family Homes Portfolio 20,511 105,945 1,740 128,196 (2,845) 125,351 $ 181,392 $ 639,060 $ 28,778 $ 849,230 $ (80,816) $ 768,414 _____________________ (1) The Company owns 100% of the common members’ equity of Park Highlands and Park Highlands II. On September 7, 2016 and January 8, 2019, a subsidiary of the Company that owns a portion of Park Highlands and Park Highlands II, sold 820 units of 10% Class A non-voting preferred membership units for $0.8 million and 1,927 units of 10% Class A2 non-voting preferred membership units for $1.9 million, respectively, to accredited investors. The amount of the Class A and A2 non-voting preferred membership units raised, net of offering costs, is included in other liabilities on the accompanying consolidated balance sheets. (2) On July 1, 2020, the Company exchanged 4.5% of the outstanding common equity units of the subsidiary that owns the Company’s single family portfolio. See Note 16, “Subsequent Events - Battery Point Trust Inc. Acquisition” for more information.</t>
        </is>
      </c>
    </row>
    <row r="5">
      <c r="A5" s="4" t="inlineStr">
        <is>
          <t>Schedule of Future Minimum Rental Income for Company's Properties</t>
        </is>
      </c>
      <c r="B5" s="4" t="inlineStr">
        <is>
          <t xml:space="preserve">As of June 30, 2020, the future minimum rental income from the Company’s properties, excluding apartment leases and single family homes, under non-cancelable operating leases was as follows (in thousands): July 1, 2020 through December 31, 2020 $ 27,533 2021 55,750 2022 49,710 2023 41,525 2024 35,962 Thereafter 88,394 $ 298,874 </t>
        </is>
      </c>
    </row>
    <row r="6">
      <c r="A6" s="4" t="inlineStr">
        <is>
          <t>Schedule of Real Estate by Industry</t>
        </is>
      </c>
      <c r="B6" s="4" t="inlineStr">
        <is>
          <t>The Company’s highest tenant industry concentrations (greater than 10% of annualized base rent) were as follows: Industry Number of Tenants Annualized Base Rent (1) (in thousands) Percentage of Computer Systems Design 26 $ 7,395 12.6 % Insurance 25 7,185 12.2 % Health Care and Social Assistance 15 6,769 11.5 % $ 21,349 36.3 % 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6 Months Ended</t>
        </is>
      </c>
    </row>
    <row r="2">
      <c r="B2" s="2" t="inlineStr">
        <is>
          <t>Jun. 30, 2020</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 xml:space="preserve">As of June 30, 2020 and December 31, 2019, the Company’s tenant origination and absorption costs, above-market lease assets and below-market lease liabilities (excluding fully amortized assets and liabilities and accumulated amortization) were as follows (in thousands): Tenant Origination and Above-Market Below-Market June 30, 2020 December 31, 2019 June 30, 2020 December 31, 2019 June 30, 2020 December 31, 2019 Cost $ 28,778 $ 30,569 $ 3,499 $ 3,714 $ (4,322) $ (4,958) Accumulated Amortization (11,507) (10,223) (692) (741) 1,624 1,778 Net Amount $ 17,271 $ 20,346 $ 2,807 $ 2,973 $ (2,698) $ (3,180) </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and six months ended June 30, 2020 and 2019 were as follows (in thousands): Tenant Origination and Above-Market Below-Market For the Three Months Ended June 30, For the Three Months Ended June 30, For the Three Months Ended June 30, 2020 2019 2020 2019 2020 2019 Amortization $ (1,604) $ (1,720) $ (74) $ (101) $ 213 $ 385 Tenant Origination and Above-Market Below-Market For the Six Months Ended June 30, For the Six Months Ended June 30, For the Six Months Ended June 30, 2020 2019 2020 2019 2020 2019 Amortization $ (3,340) $ (3,324) $ (166) $ (202) $ 482 $ 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6 Months Ended</t>
        </is>
      </c>
    </row>
    <row r="2">
      <c r="B2" s="2" t="inlineStr">
        <is>
          <t>Jun. 30, 2020</t>
        </is>
      </c>
    </row>
    <row r="3">
      <c r="A3" s="3" t="inlineStr">
        <is>
          <t>Investments, Debt and Equity Securities [Abstract]</t>
        </is>
      </c>
    </row>
    <row r="4">
      <c r="A4" s="4" t="inlineStr">
        <is>
          <t>Schedule of Real Estate Equity Securities</t>
        </is>
      </c>
      <c r="B4" s="4" t="inlineStr">
        <is>
          <t xml:space="preserve">The following table sets forth the number of shares owned by the Company and the related carrying value of the shares as of June 30, 2020 and December 31, 2019 (dollars in thousands): June 30, 2020 December 31, 2019 Real Estate Equity Security Number of Shares Owned Total Carrying Value Number of Shares Owned Total Carrying Value Keppel Pacific Oak US REIT 64,165,352 $ 44,916 64,165,352 $ 50,049 Franklin Street Properties Corp. 5,211,021 26,524 2,773,729 23,743 Plymouth Industrial REIT, Inc. 408,148 5,224 415,841 7,647 69,784,521 $ 76,664 67,354,922 $ 81,439 </t>
        </is>
      </c>
    </row>
    <row r="5">
      <c r="A5" s="4" t="inlineStr">
        <is>
          <t>Gain (Loss) on Investments</t>
        </is>
      </c>
      <c r="B5" s="4" t="inlineStr">
        <is>
          <t xml:space="preserve">The following summarizes the portion of gain and loss for the period related to real estate equity securities held during the three and six months ended June 30, 2020 and 2019 (in thousands): Three Months Ended June 30, Six Months Ended June 30, 2020 2019 2020 2019 Net gain (loss) recognized during the period on real estate equity securities $ 11,360 $ 4,294 $ (15,094) $ 15,459 Less net gain recognized during the period on real estate equity securities sold during the period (347) — (711) (3,397) Unrealized gain (loss) recognized during the reporting period on real estate equity securities held at the end of the period $ 11,013 $ 4,294 $ (15,805) $ 12,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AL ESTATE SOLD (Tables)</t>
        </is>
      </c>
      <c r="B1" s="2" t="inlineStr">
        <is>
          <t>6 Months Ended</t>
        </is>
      </c>
    </row>
    <row r="2">
      <c r="B2" s="2" t="inlineStr">
        <is>
          <t>Jun. 30, 2020</t>
        </is>
      </c>
    </row>
    <row r="3">
      <c r="A3" s="3" t="inlineStr">
        <is>
          <t>Discontinued Operations and Disposal Groups [Abstract]</t>
        </is>
      </c>
    </row>
    <row r="4">
      <c r="A4" s="4" t="inlineStr">
        <is>
          <t>Schedule of Revenue and Expenses of Real Estate Held-for-Sale</t>
        </is>
      </c>
      <c r="B4" s="4" t="inlineStr">
        <is>
          <t xml:space="preserve">The following table summarizes certain revenue and expenses related to these properties for the three and six months ended June 30, 2020 and 2019 (in thousands): Three Months Ended June 30, Six Months Ended June 30, 2020 2019 2020 2019 Revenues Rental income $ 7 $ 3,545 $ 138 $ 7,123 Other operating income — 315 40 574 Total revenues $ 7 $ 3,860 $ 178 $ 7,697 Expenses Operating, maintenance, and management costs $ 15 $ 1,087 $ 64 $ 1,988 Real estate taxes and insurance — 784 — 1,400 Asset management fees to affiliate — 268 — 534 Depreciation and amortization — 1,228 — 2,601 Interest expense — 720 — 1,481 Total expenses $ 15 $ 4,087 $ 64 $ 8,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6 Months Ended</t>
        </is>
      </c>
    </row>
    <row r="2">
      <c r="B2" s="2" t="inlineStr">
        <is>
          <t>Jun. 30, 2020</t>
        </is>
      </c>
    </row>
    <row r="3">
      <c r="A3" s="3" t="inlineStr">
        <is>
          <t>Notes and Bonds Payable [Abstract]</t>
        </is>
      </c>
    </row>
    <row r="4">
      <c r="A4" s="4" t="inlineStr">
        <is>
          <t>Schedule of Long-term Debt Instruments</t>
        </is>
      </c>
      <c r="B4" s="4" t="inlineStr">
        <is>
          <t>As of June 30, 2020 and December 31, 2019, the Company’s notes and bonds payable, including notes payable related to real estate held for sale, consisted of the following (dollars in thousands): Book Value as of Book Value as of Contractual Interest Rate as of June 30, 2020 (1) Effective Interest Rate at June 30, 2020 (1) Payment Type (3) Maturity Date (2) Richardson Portfolio Mortgage Loan $ 36,000 $ 36,000 One-Month LIBOR + 2.50% 2.66% Interest Only (3) 11/01/2021 Park Centre Mortgage Loan 21,970 21,970 One-Month LIBOR + 1.75% 1.91% Interest Only 06/27/2022 1180 Raymond Mortgage Loan 30,048 30,250 One-Month LIBOR + 2.50% 3.50% Principal &amp; Interest 12/01/2021 1180 Raymond Bond Payable 5,980 6,080 6.50% 6.50% Principal &amp; Interest 09/01/2036 Pacific Oak SOR (BVI) Holdings, Ltd. Series A Debentures (4) 168,039 224,746 4.25% 4.25% (4) 03/01/2023 Pacific Oak SOR (BVI) Holdings, Ltd. Series B Debentures (4) 73,335 — 3.93% 3.93% (4) 01/31/2026 Crown Pointe Mortgage Loan 53,435 51,171 One-Month LIBOR + 2.60% 2.76% Principal &amp; Interest 02/13/2021 City Tower Mortgage Loan 94,167 89,000 One-Month LIBOR + 1.55% 1.71% Interest Only 03/05/2021 The Marq Mortgage Loan 58,331 53,408 One-Month LIBOR + 1.55% 1.71% Interest Only 06/06/2021 Eight &amp; Nine Corporate Centre Mortgage Loan 47,066 43,880 One-Month LIBOR + 1.60% 1.76% Interest Only 06/08/2021 Georgia 400 Center Mortgage Loan 59,690 59,690 One-Month LIBOR + 1.55% 1.71% Interest Only 05/22/2023 PORT Mortgage Loan 1 51,362 51,362 4.74% 4.74% Interest Only 10/01/2025 PORT Mortgage Loan 2 10,523 10,523 4.72% 4.72% Interest Only 03/01/2026 PORT Mortgage Loan 3 12,000 — 5.00% (5) 5.00% Interest Only 03/31/2021 Total Notes and Bonds Payable principal outstanding 721,946 678,080 Premium on Notes and Bonds Payable (6) 732 783 Deferred financing costs, net (5,975) (5,200) Total Notes and Bonds Payable, net $ 716,703 $ 673,663 _____________________ (1) Contractual interest rate represents the interest rate in effect under the loan as of June 30, 2020. Effective interest rate is calculated as the actual interest rate in effect as of June 30, 2020 (consisting of the contractual interest rate and contractual floor rates), using interest rate indices at June 30, 2020, where applicable. (2) Represents the initial maturity date or the maturity date as extended as of June 30, 2020; subject to certain conditions, the maturity dates of certain loans may be extended beyond the date shown. (3) Represents the payment type required under the loan as of June 30, 2020. Certain future monthly payments due under this loan also include amortizing principal payments. For more information of the Company’s contractual obligations under its notes and bonds payable, see five-year maturity table below. (4) See “ – Israeli Bond Financing” below. (5) Contractual interest is 5.0% through November 30, 2020 and 6.5% from December 1, 2020 through March 31, 2021. (6) Represents the unamortized premium on notes and bonds payable due to the above-market interest rates when the debt was assumed. The 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June 30, 2020 (in thousands): July 1, 2020 through December 31, 2020 $ 839 2021 386,551 2022 78,223 2023 115,958 2024 24,715 Thereafter 115,660 $ 721,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Foreign Currency Collar</t>
        </is>
      </c>
      <c r="B4" s="4" t="inlineStr">
        <is>
          <t>The following table summarizes the notional amount and other information related to the Company’s foreign currency collars as of June 30, 2020 and December 31, 2019. The notional amount is an indication of the extent of the Company’s involvement in each instrument at that time, but does not represent exposure to credit, interest rate or market risks (currency in thousands): June 30, 2020 December 31, 2019 Strike Price Trade Date Maturity Date Derivative Instruments Number of Instruments Notional Amount Number of Instruments Notional Amount Derivative instruments not designated as hedging instruments Foreign currency collar 1 380,000 ILS — — 3.70 - 3.82 ILS - USD 03/17/2020 9/16/2020 (1) Foreign currency collar 1 418,000 ILS — — 3.5875 - 3.725 ILS - USD 03/16/2020 9/16/2020 (1) Foreign currency collar — — 1 776,182 ILS 3.38 - 3.4991 ILS - USD 11/25/2019 02/26/2020 ____________________ (1) On July 29, 2020, the Company terminated the foreign currency collars and as a result received $14.1 million.</t>
        </is>
      </c>
    </row>
    <row r="5">
      <c r="A5" s="4" t="inlineStr">
        <is>
          <t>Schedule of Interest Rate Derivatives</t>
        </is>
      </c>
      <c r="B5" s="4" t="inlineStr">
        <is>
          <t>The following table summarizes the notional amounts and other information related to the Company’s derivative instruments as of June 30, 2020.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4/02/2018 03/05/2021 $ 77,513 One-month LIBOR at 3.50% Interest rate cap 06/21/2019 05/22/2023 $ 51,252 One-month LIBOR at 4.00% Interest rate cap 02/12/2020 02/16/2021 $ 46,875 One-month LIBOR at 3.00%</t>
        </is>
      </c>
    </row>
    <row r="6">
      <c r="A6" s="4" t="inlineStr">
        <is>
          <t>Schedule of Derivative Instruments in Statement of Financial Position</t>
        </is>
      </c>
      <c r="B6" s="4" t="inlineStr">
        <is>
          <t xml:space="preserve">The following table sets forth the fair value of the Company’s derivative instruments as well as their classification on the consolidated balance sheets as of June 30, 2020 and December 31, 2019 (dollars in thousands): June 30, 2020 December 31, 2019 Derivative Instruments Balance Sheet Location Number of Instruments Fair Value Number of Instruments Fair Value Derivative instruments not designated as hedging instruments Interest rate caps Prepaid expenses and other assets 3 $ 39 3 $ 12 Foreign currency collars Prepaid expenses and other assets (Other liabilities) 2 $ 11,977 1 $ (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69225617</v>
      </c>
      <c r="C9" s="5" t="n">
        <v>65866765</v>
      </c>
    </row>
    <row r="10">
      <c r="A10" s="4" t="inlineStr">
        <is>
          <t>Common stock, shares outstanding (in shares)</t>
        </is>
      </c>
      <c r="B10" s="5" t="n">
        <v>69225617</v>
      </c>
      <c r="C10" s="5" t="n">
        <v>65866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Schedule of Face Value, Carrying Amounts and Fair Value</t>
        </is>
      </c>
      <c r="B4" s="4" t="inlineStr">
        <is>
          <t xml:space="preserve">The following were the face values, carrying amounts and fair values of the Company’s financial instruments as of June 30, 2020 and December 31, 2019, which carrying amounts do not approximate the fair values (in thousands): June 30, 2020 December 31, 2019 Face Value Carrying Amount Fair Value Face Value Carrying Amount Fair Value Financial liabilities (Level 3): Notes and bond payable $ 480,572 $ 479,487 $ 481,617 $ 453,334 $ 451,743 $ 455,849 Financial liabilities (Level 1): Pacific Oak SOR (BVI) Holdings, Ltd. Series A Debentures $ 168,039 $ 169,369 $ 142,133 $ 224,746 $ 221,920 $ 229,877 Pacific Oak SOR (BVI) Holdings, Ltd. Series B Debentures $ 73,335 $ 67,847 $ 55,994 $ — $ — $ — </t>
        </is>
      </c>
    </row>
    <row r="5">
      <c r="A5" s="4" t="inlineStr">
        <is>
          <t>Fair Value, Assets Measured on Recurring Basis</t>
        </is>
      </c>
      <c r="B5" s="4" t="inlineStr">
        <is>
          <t xml:space="preserve">As of June 30, 2020, the Company measured the following assets at fair value (in thousands): Fair Value Measurements Using Total Quoted Prices in Active Markets for Identical Assets Significant Other Observable Inputs Significant Unobservable Inputs Recurring Basis: Real estate equity securities $ 76,664 $ 76,664 $ — $ — Asset derivative - interest rate caps $ 39 $ — $ 39 $ — Asset derivative - foreign currency collars $ 11,977 $ — $ 11,977 $ — As of December 31, 2019, the Company measured the following assets and liabilities at fair value (in thousands): Fair Value Measurements Using Total Quoted Prices in Active Markets for Identical Assets (Level 1) Significant Other Observable Inputs (Level 2) Significant Unobservable Inputs (Level 3) Recurring Basis: Real estate equity securities $ 81,439 $ 81,439 $ — $ — Asset derivative - interest rate caps $ 12 $ — $ 12 $ — Liability derivative - foreign currency collar $ (179) $ — $ (17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three and six months ended June 30, 2020 and 2019, respectively, and any related amounts payable as of June 30, 2020 and December 31, 2019 (in thousands): Incurred Payable as of Three Months Ended June 30, Six Months Ended June 30, June 30, 2020 December 31, 2019 Expensed 2020 2019 2020 2019 Asset management fees $ 2,336 $ 1,971 $ 4,441 $ 3,861 $ 4,008 $ 1,498 Reimbursable operating expenses (1) — 83 93 172 — — Disposition fees (2) — — — 394 — — Subordinated performance fee due upon termination to affiliate (3) 307 — 307 — (3) (3) Capitalized Acquisition fees on real estate equity securities 23 — 122 — 17 — Acquisition fee on real estate 171 897 171 897 — — Acquisition fee on investment in unconsolidated entities — 50 — 50 — 137 $ 2,837 $ 3,001 $ 5,134 $ 5,374 $ 4,025 $ 1,635 _____________________ (1) The relevant advisor may seek reimbursement for certain employee costs under the relevant advisory agreement. The Company has reimbursed the relevant advisor for the Company’s allocable portion of the salaries, benefits and overhead of internal audit department personnel providing services to the Company. These amounts totaled $62,000 and $133,000 for the three and six months ended June 30, 2019 and were the only employee costs reimbursed under the advisory agreement during these periods. There were no employee cost reimbursements during 2020.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in the accompanying consolidated statements of operations. (3) Change in estimate of fees payable to KBS Capital Advisors due to the termination of the former advisory agreement with KBS Capital Advisors. See “Subordinated Performance Fee Due Upon Termination to KBS Capital Advisors”, below, for more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JOINT VENTURES (Tables)</t>
        </is>
      </c>
      <c r="B1" s="2" t="inlineStr">
        <is>
          <t>6 Months Ended</t>
        </is>
      </c>
    </row>
    <row r="2">
      <c r="B2" s="2" t="inlineStr">
        <is>
          <t>Jun. 30, 2020</t>
        </is>
      </c>
    </row>
    <row r="3">
      <c r="A3" s="3" t="inlineStr">
        <is>
          <t>Schedule of Equity Method Investments [Line Items]</t>
        </is>
      </c>
    </row>
    <row r="4">
      <c r="A4" s="4" t="inlineStr">
        <is>
          <t>Schedule of Investments in Unconsolidated Joint Ventures</t>
        </is>
      </c>
      <c r="B4" s="4" t="inlineStr">
        <is>
          <t xml:space="preserve">As of June 30, 2020 and December 31, 2019, the Company’s investments in unconsolidated joint ventures were composed of the following (dollars in thousands): Number of Properties as of June 30, 2020 Investment Balance at Joint Venture Location Ownership % June 30, 2020 December 31, 2019 NIP Joint Venture — — — $ — $ 1,225 110 William Joint Venture 1 New York, New York 60.0% — — 353 Sacramento Joint Venture 1 San Francisco, California 55.0% 43,207 42,214 Battery Point Series A-3 Preferred Units N/A N/A N/A 13,991 13,991 Pacific Oak Opportunity Zone Fund I 2 Various N/A 21,280 20,846 $ 78,478 $ 78,276 </t>
        </is>
      </c>
    </row>
    <row r="5">
      <c r="A5" s="4" t="inlineStr">
        <is>
          <t>110 William Joint Venture</t>
        </is>
      </c>
    </row>
    <row r="6">
      <c r="A6" s="3" t="inlineStr">
        <is>
          <t>Schedule of Equity Method Investments [Line Items]</t>
        </is>
      </c>
    </row>
    <row r="7">
      <c r="A7" s="4" t="inlineStr">
        <is>
          <t>Schedule of Investments in Unconsolidated Joint Ventures</t>
        </is>
      </c>
      <c r="B7" s="4" t="inlineStr">
        <is>
          <t>Summarized financial information for the 110 William Joint Venture follows (in thousands): June 30, 2020 December 31, 2019 Assets: Real estate assets, net of accumulated depreciation and amortization $ 247,301 $ 242,430 Other assets 39,971 35,747 Total assets $ 287,272 $ 278,177 Liabilities and equity: Notes payable, net $ 308,441 $ 292,221 Other liabilities 7,992 10,664 Partners’ deficit (29,161) (24,708) Total liabilities and equity $ 287,272 $ 278,177 Three Months Ended June 30, Six Months Ended June 30, 2020 2019 2020 2019 Revenues $ 8,617 $ 9,442 $ 16,599 $ 17,701 Expenses: Operating, maintenance, and management 1,596 2,280 3,898 4,452 Real estate taxes and insurance 1,822 1,725 3,645 3,430 Depreciation and amortization 2,939 2,839 5,582 5,503 Interest expense 4,042 4,124 7,968 8,732 Total expenses 10,399 10,968 21,093 22,117 Total other income 16 39 38 71 Net loss $ (1,766) $ (1,487) $ (4,456) $ (4,345) Company’s share of net loss (1) $ (1,060) $ (892) $ (2,674) $ (2,607) _____________________ (1) During the three and six months ended June 30, 2019, the Company recorded $0 and $0.3 million of net losses in equity in income of unconsolidated joint ventures and suspended the recording of the Company’s remaining share of net losses.</t>
        </is>
      </c>
    </row>
    <row r="8">
      <c r="A8" s="4" t="inlineStr">
        <is>
          <t>353 Sacramento Joint Venture</t>
        </is>
      </c>
    </row>
    <row r="9">
      <c r="A9" s="3" t="inlineStr">
        <is>
          <t>Schedule of Equity Method Investments [Line Items]</t>
        </is>
      </c>
    </row>
    <row r="10">
      <c r="A10" s="4" t="inlineStr">
        <is>
          <t>Schedule of Investments in Unconsolidated Joint Ventures</t>
        </is>
      </c>
      <c r="B10" s="4" t="inlineStr">
        <is>
          <t xml:space="preserve">Summarized financial information for the 353 Sacramento Joint Venture follows (in thousands): June 30, 2020 December 31, 2019 Assets: Real estate assets, net of accumulated depreciation and amortization $ 184,980 $ 180,592 Other assets 18,850 21,822 Total assets $ 203,830 $ 202,414 Liabilities and equity: Notes payable, net $ 115,427 $ 115,280 Other liabilities 10,792 11,193 Partners’ capital 77,611 75,941 Total liabilities and equity $ 203,830 $ 202,414 Three Months Ended June 30, Six Months Ended June 30, 2020 2019 2020 2019 Revenues $ 5,364 $ 4,187 $ 10,251 $ 8,345 Expenses: Operating, maintenance, and management 836 939 1,517 1,769 Real estate taxes and insurance 728 694 1,481 1,395 Depreciation and amortization 1,639 1,563 3,241 3,131 Interest expense 1,021 1,447 2,342 2,866 Total expenses 4,224 4,643 8,581 9,161 Net income (loss) $ 1,140 $ (456) 1,670 (816) Company’s equity in income (loss) of unconsolidated joint venture $ 665 $ (215) $ 993 $ (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 (Tables)</t>
        </is>
      </c>
      <c r="B1" s="2" t="inlineStr">
        <is>
          <t>6 Months Ended</t>
        </is>
      </c>
    </row>
    <row r="2">
      <c r="B2" s="2" t="inlineStr">
        <is>
          <t>Jun. 30, 2020</t>
        </is>
      </c>
    </row>
    <row r="3">
      <c r="A3" s="3" t="inlineStr">
        <is>
          <t>Supplemental Cash Flow and Significant Noncash Transaction Disclosures [Abstract]</t>
        </is>
      </c>
    </row>
    <row r="4">
      <c r="A4" s="4" t="inlineStr">
        <is>
          <t>Schedule of Cash Flow, Supplemental Disclosures</t>
        </is>
      </c>
      <c r="B4" s="4" t="inlineStr">
        <is>
          <t xml:space="preserve">Supplemental cash flow and significant noncash transaction disclosures were as follows (in thousands): Six Months Ended June 30, 2020 2019 Supplemental Disclosure of Cash Flow Information: Interest paid, net of capitalized interest of $1,656 and $1,389 for the six months ended June 30, 2020 and 2019, respectively $ 11,367 $ 13,156 Supplemental Disclosure of Significant Noncash Transactions: Accrued improvements to real estate 2,175 5,286 Mortgage loan assumed by buyer in connection with sale of real estate — 23,663 Redeemable common stock payable 267 5,463 Distributions paid to common stockholders through common stock issuances pursuant to the dividend reinvestment plan 262 564 Redemption of Series B Preferred Units in exchange for Series A-3 Preferred Units — 2,992 Accrued preferred dividends 22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selected financial information for the two reporting segments for the three months ended June 30, 2020 is as follows (in thousands): Three Months Ended June 30, 2020 Strategic Opportunistic Properties Single-Family Homes Total Total revenues $ 20,450 $ 3,071 $ 23,521 Total expenses (27,793) (3,644) (31,437) Total other income 11,776 — 11,776 Net income (loss) $ 4,433 $ (573) $ 3,860 Six Months Ended June 30, 2020 Strategic Opportunistic Properties Single-Family Homes Total Total revenues $ 42,201 $ 5,920 $ 48,121 Total expenses (40,688) (7,184) (47,872) Total other loss (14,028) — (14,028) Net loss $ (12,515) $ (1,264) $ (13,779) Total assets related to the two reporting segments as of June 30, 2020 and December 31, 2019 are as follows (in thousands): June 30, 2020 Strategic Opportunistic Properties Single-Family Homes Total Total assets $ 935,315 $ 130,540 $ 1,065,855 December 31, 2019 Strategic Opportunistic Properties Single-Family Homes Total Total assets $ 921,917 $ 119,325 $ 1,041,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RT PREFERRED STOCK (Tables)</t>
        </is>
      </c>
      <c r="B1" s="2" t="inlineStr">
        <is>
          <t>6 Months Ended</t>
        </is>
      </c>
    </row>
    <row r="2">
      <c r="B2" s="2" t="inlineStr">
        <is>
          <t>Jun. 30, 2020</t>
        </is>
      </c>
    </row>
    <row r="3">
      <c r="A3" s="3" t="inlineStr">
        <is>
          <t>Equity [Abstract]</t>
        </is>
      </c>
    </row>
    <row r="4">
      <c r="A4" s="4" t="inlineStr">
        <is>
          <t>Schedule of Stock by Class</t>
        </is>
      </c>
      <c r="B4" s="4" t="inlineStr">
        <is>
          <t xml:space="preserve">The following is a reconciliation of PORT’s noncontrolling cumulative convertible redeemable preferred stock for the six months ended June 30, 2020: Series A Preferred Stock Series B Preferred Stock Shares Amounts Shares Amounts Balance, December 31, 2019 15,000 $ 14,909 125 $ 99 Dividends Available Upon Redemption — 590 — 7 Dividends Paid — (365) — (7) Balance, June 30, 2020 15,000 $ 15,134 125 $ 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E8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7" customWidth="1" min="11" max="11"/>
    <col width="27" customWidth="1" min="12" max="12"/>
    <col width="27" customWidth="1" min="13" max="13"/>
    <col width="27" customWidth="1" min="14" max="14"/>
    <col width="27" customWidth="1" min="15" max="15"/>
    <col width="24" customWidth="1" min="16" max="16"/>
    <col width="21" customWidth="1" min="17" max="17"/>
    <col width="22" customWidth="1" min="18" max="18"/>
    <col width="23" customWidth="1" min="19" max="19"/>
    <col width="15" customWidth="1" min="20" max="20"/>
    <col width="18" customWidth="1" min="21" max="21"/>
    <col width="24" customWidth="1" min="22" max="22"/>
    <col width="20" customWidth="1" min="23" max="23"/>
    <col width="24" customWidth="1" min="24" max="24"/>
    <col width="21" customWidth="1" min="25" max="25"/>
    <col width="37" customWidth="1" min="26" max="26"/>
    <col width="21" customWidth="1" min="27" max="27"/>
    <col width="20" customWidth="1" min="28" max="28"/>
    <col width="27" customWidth="1" min="29" max="29"/>
    <col width="27" customWidth="1" min="30" max="30"/>
    <col width="20" customWidth="1" min="31" max="31"/>
  </cols>
  <sheetData>
    <row r="1">
      <c r="A1" s="1" t="inlineStr">
        <is>
          <t>ORGANIZATION (Details) $ / shares in Units, $ in Thousands</t>
        </is>
      </c>
      <c r="B1" s="2" t="inlineStr">
        <is>
          <t>Feb. 16, 2020USD ($)</t>
        </is>
      </c>
      <c r="C1" s="2" t="inlineStr">
        <is>
          <t>Nov. 01, 2019</t>
        </is>
      </c>
      <c r="D1" s="2" t="inlineStr">
        <is>
          <t>Mar. 20, 2019USD ($)</t>
        </is>
      </c>
      <c r="E1" s="2" t="inlineStr">
        <is>
          <t>Mar. 08, 2016USD ($)</t>
        </is>
      </c>
      <c r="F1" s="2" t="inlineStr">
        <is>
          <t>Mar. 08, 2016ILS (₪)</t>
        </is>
      </c>
      <c r="G1" s="2" t="inlineStr">
        <is>
          <t>Mar. 08, 2016ILS (₪)</t>
        </is>
      </c>
      <c r="H1" s="2" t="inlineStr">
        <is>
          <t>Mar. 07, 2016ILS (₪)</t>
        </is>
      </c>
      <c r="I1" s="2" t="inlineStr">
        <is>
          <t>Mar. 01, 2016ILS (₪)</t>
        </is>
      </c>
      <c r="J1" s="2" t="inlineStr">
        <is>
          <t>Jun. 30, 2020USD ($)shares</t>
        </is>
      </c>
      <c r="K1" s="2" t="inlineStr">
        <is>
          <t>Jun. 30, 2019USD ($)shares</t>
        </is>
      </c>
      <c r="L1" s="2" t="inlineStr">
        <is>
          <t>Jun. 30, 2020USD ($)shares</t>
        </is>
      </c>
      <c r="M1" s="2" t="inlineStr">
        <is>
          <t>Jun. 30, 2019USD ($)shares</t>
        </is>
      </c>
      <c r="N1" s="2" t="inlineStr">
        <is>
          <t>Nov. 14, 2012USD ($)shares</t>
        </is>
      </c>
      <c r="O1" s="2" t="inlineStr">
        <is>
          <t>Jun. 30, 2020USD ($)shares</t>
        </is>
      </c>
      <c r="P1" s="2" t="inlineStr">
        <is>
          <t>Jun. 30, 2020$ / shares</t>
        </is>
      </c>
      <c r="Q1" s="2" t="inlineStr">
        <is>
          <t>Jun. 30, 2020USD ($)</t>
        </is>
      </c>
      <c r="R1" s="2" t="inlineStr">
        <is>
          <t>Jun. 30, 2020property</t>
        </is>
      </c>
      <c r="S1" s="2" t="inlineStr">
        <is>
          <t>Jun. 30, 2020portfolio</t>
        </is>
      </c>
      <c r="T1" s="2" t="inlineStr">
        <is>
          <t>Jun. 30, 2020a</t>
        </is>
      </c>
      <c r="U1" s="2" t="inlineStr">
        <is>
          <t>Jun. 30, 2020unit</t>
        </is>
      </c>
      <c r="V1" s="2" t="inlineStr">
        <is>
          <t>Jun. 30, 2020investment</t>
        </is>
      </c>
      <c r="W1" s="2" t="inlineStr">
        <is>
          <t>Mar. 27, 2020shares</t>
        </is>
      </c>
      <c r="X1" s="2" t="inlineStr">
        <is>
          <t>Feb. 19, 2020$ / shares</t>
        </is>
      </c>
      <c r="Y1" s="2" t="inlineStr">
        <is>
          <t>Feb. 16, 2020ILS (₪)</t>
        </is>
      </c>
      <c r="Z1" s="2" t="inlineStr">
        <is>
          <t>Dec. 31, 2019USD ($)$ / sharesshares</t>
        </is>
      </c>
      <c r="AA1" s="2" t="inlineStr">
        <is>
          <t>Mar. 02, 2016ILS (₪)</t>
        </is>
      </c>
      <c r="AB1" s="2" t="inlineStr">
        <is>
          <t>Dec. 18, 2015shares</t>
        </is>
      </c>
      <c r="AC1" s="2" t="inlineStr">
        <is>
          <t>Oct. 23, 2012USD ($)shares</t>
        </is>
      </c>
      <c r="AD1" s="2" t="inlineStr">
        <is>
          <t>Dec. 29, 2011USD ($)shares</t>
        </is>
      </c>
      <c r="AE1" s="2" t="inlineStr">
        <is>
          <t>Jan. 08, 2009shares</t>
        </is>
      </c>
    </row>
    <row r="2">
      <c r="A2" s="3" t="inlineStr">
        <is>
          <t>Organizational Structure [Line Items]</t>
        </is>
      </c>
    </row>
    <row r="3">
      <c r="A3" s="4" t="inlineStr">
        <is>
          <t>Common stock, shares authorized (in shares)</t>
        </is>
      </c>
      <c r="J3" s="5" t="n">
        <v>1000000000</v>
      </c>
      <c r="L3" s="5" t="n">
        <v>1000000000</v>
      </c>
      <c r="O3" s="5" t="n">
        <v>1000000000</v>
      </c>
      <c r="Z3" s="5" t="n">
        <v>1000000000</v>
      </c>
    </row>
    <row r="4">
      <c r="A4" s="4" t="inlineStr">
        <is>
          <t>Common stock, shares issued (in shares)</t>
        </is>
      </c>
      <c r="J4" s="5" t="n">
        <v>69225617</v>
      </c>
      <c r="L4" s="5" t="n">
        <v>69225617</v>
      </c>
      <c r="O4" s="5" t="n">
        <v>69225617</v>
      </c>
      <c r="Z4" s="5" t="n">
        <v>65866765</v>
      </c>
      <c r="AC4" s="5" t="n">
        <v>55249</v>
      </c>
      <c r="AD4" s="5" t="n">
        <v>220994</v>
      </c>
    </row>
    <row r="5">
      <c r="A5" s="4" t="inlineStr">
        <is>
          <t>Period of termination of advisory agreement without cause or penalty</t>
        </is>
      </c>
      <c r="C5" s="4" t="inlineStr">
        <is>
          <t>30 days</t>
        </is>
      </c>
    </row>
    <row r="6">
      <c r="A6" s="4" t="inlineStr">
        <is>
          <t>Period of termination of renewal of advisory agreement without cause or penalty</t>
        </is>
      </c>
      <c r="C6" s="4" t="inlineStr">
        <is>
          <t>90 days</t>
        </is>
      </c>
    </row>
    <row r="7">
      <c r="A7" s="4" t="inlineStr">
        <is>
          <t>Common stock, par value (in dollars per share) | $ / shares</t>
        </is>
      </c>
      <c r="P7" s="7" t="n">
        <v>0.01</v>
      </c>
      <c r="X7" s="7" t="n">
        <v>0.01</v>
      </c>
      <c r="Z7" s="7" t="n">
        <v>0.01</v>
      </c>
    </row>
    <row r="8">
      <c r="A8" s="4" t="inlineStr">
        <is>
          <t>Issuance of common stock | $</t>
        </is>
      </c>
      <c r="K8" s="6" t="n">
        <v>278</v>
      </c>
      <c r="L8" s="6" t="n">
        <v>262</v>
      </c>
      <c r="M8" s="6" t="n">
        <v>564</v>
      </c>
      <c r="N8" s="6" t="n">
        <v>561700</v>
      </c>
    </row>
    <row r="9">
      <c r="A9" s="4" t="inlineStr">
        <is>
          <t>Shares of common stock sold under dividend reinvestment plan, value | $</t>
        </is>
      </c>
      <c r="O9" s="6" t="n">
        <v>76500</v>
      </c>
    </row>
    <row r="10">
      <c r="A10" s="4" t="inlineStr">
        <is>
          <t>Redemptions of common stock | $</t>
        </is>
      </c>
      <c r="D10" s="6" t="n">
        <v>8600</v>
      </c>
      <c r="J10" s="6" t="n">
        <v>356</v>
      </c>
      <c r="K10" s="6" t="n">
        <v>2568</v>
      </c>
      <c r="L10" s="6" t="n">
        <v>824</v>
      </c>
      <c r="M10" s="6" t="n">
        <v>5107</v>
      </c>
      <c r="O10" s="6" t="n">
        <v>286200</v>
      </c>
    </row>
    <row r="11">
      <c r="A11" s="4" t="inlineStr">
        <is>
          <t>Common stock, value, issued | $</t>
        </is>
      </c>
      <c r="Q11" s="6" t="n">
        <v>693</v>
      </c>
      <c r="Z11" s="6" t="n">
        <v>659</v>
      </c>
      <c r="AC11" s="6" t="n">
        <v>500</v>
      </c>
      <c r="AD11" s="6" t="n">
        <v>2000</v>
      </c>
    </row>
    <row r="12">
      <c r="A12" s="4" t="inlineStr">
        <is>
          <t>Preferred stock, shares issued (in shares)</t>
        </is>
      </c>
      <c r="J12" s="5" t="n">
        <v>0</v>
      </c>
      <c r="L12" s="5" t="n">
        <v>0</v>
      </c>
      <c r="O12" s="5" t="n">
        <v>0</v>
      </c>
      <c r="Z12" s="5" t="n">
        <v>0</v>
      </c>
    </row>
    <row r="13">
      <c r="A13" s="4" t="inlineStr">
        <is>
          <t>Number of investments in unconsolidated joint venture | investment</t>
        </is>
      </c>
      <c r="V13" s="5" t="n">
        <v>5</v>
      </c>
    </row>
    <row r="14">
      <c r="A14" s="4" t="inlineStr">
        <is>
          <t>Number of investments in equity securities | investment</t>
        </is>
      </c>
      <c r="V14" s="5" t="n">
        <v>3</v>
      </c>
    </row>
    <row r="15">
      <c r="A15" s="4" t="inlineStr">
        <is>
          <t>Office Properties</t>
        </is>
      </c>
    </row>
    <row r="16">
      <c r="A16" s="3" t="inlineStr">
        <is>
          <t>Organizational Structure [Line Items]</t>
        </is>
      </c>
    </row>
    <row r="17">
      <c r="A17" s="4" t="inlineStr">
        <is>
          <t>Number of real estate properties consolidated | property</t>
        </is>
      </c>
      <c r="R17" s="5" t="n">
        <v>6</v>
      </c>
    </row>
    <row r="18">
      <c r="A18" s="4" t="inlineStr">
        <is>
          <t>Number of real estate properties | property</t>
        </is>
      </c>
      <c r="R18" s="5" t="n">
        <v>6</v>
      </c>
    </row>
    <row r="19">
      <c r="A19" s="4" t="inlineStr">
        <is>
          <t>Office Portfolio</t>
        </is>
      </c>
    </row>
    <row r="20">
      <c r="A20" s="3" t="inlineStr">
        <is>
          <t>Organizational Structure [Line Items]</t>
        </is>
      </c>
    </row>
    <row r="21">
      <c r="A21" s="4" t="inlineStr">
        <is>
          <t>Number of real estate properties consolidated | portfolio</t>
        </is>
      </c>
      <c r="S21" s="5" t="n">
        <v>1</v>
      </c>
    </row>
    <row r="22">
      <c r="A22" s="4" t="inlineStr">
        <is>
          <t>Office Buildings, Portfolio</t>
        </is>
      </c>
    </row>
    <row r="23">
      <c r="A23" s="3" t="inlineStr">
        <is>
          <t>Organizational Structure [Line Items]</t>
        </is>
      </c>
    </row>
    <row r="24">
      <c r="A24" s="4" t="inlineStr">
        <is>
          <t>Number of real estate properties consolidated | property</t>
        </is>
      </c>
      <c r="R24" s="5" t="n">
        <v>4</v>
      </c>
    </row>
    <row r="25">
      <c r="A25" s="4" t="inlineStr">
        <is>
          <t>Undeveloped Land, Portfolio</t>
        </is>
      </c>
    </row>
    <row r="26">
      <c r="A26" s="3" t="inlineStr">
        <is>
          <t>Organizational Structure [Line Items]</t>
        </is>
      </c>
    </row>
    <row r="27">
      <c r="A27" s="4" t="inlineStr">
        <is>
          <t>Real estate area of undeveloped land | a</t>
        </is>
      </c>
      <c r="T27" s="5" t="n">
        <v>14</v>
      </c>
    </row>
    <row r="28">
      <c r="A28" s="4" t="inlineStr">
        <is>
          <t>Apartment Property</t>
        </is>
      </c>
    </row>
    <row r="29">
      <c r="A29" s="3" t="inlineStr">
        <is>
          <t>Organizational Structure [Line Items]</t>
        </is>
      </c>
    </row>
    <row r="30">
      <c r="A30" s="4" t="inlineStr">
        <is>
          <t>Number of real estate properties consolidated | property</t>
        </is>
      </c>
      <c r="R30" s="5" t="n">
        <v>1</v>
      </c>
    </row>
    <row r="31">
      <c r="A31" s="4" t="inlineStr">
        <is>
          <t>Undeveloped Land</t>
        </is>
      </c>
    </row>
    <row r="32">
      <c r="A32" s="3" t="inlineStr">
        <is>
          <t>Organizational Structure [Line Items]</t>
        </is>
      </c>
    </row>
    <row r="33">
      <c r="A33" s="4" t="inlineStr">
        <is>
          <t>Real estate area of undeveloped land | a</t>
        </is>
      </c>
      <c r="T33" s="5" t="n">
        <v>1000</v>
      </c>
    </row>
    <row r="34">
      <c r="A34" s="4" t="inlineStr">
        <is>
          <t>Number of investments in real estate | investment</t>
        </is>
      </c>
      <c r="V34" s="5" t="n">
        <v>3</v>
      </c>
    </row>
    <row r="35">
      <c r="A35" s="4" t="inlineStr">
        <is>
          <t>Residential Home Portfolio</t>
        </is>
      </c>
    </row>
    <row r="36">
      <c r="A36" s="3" t="inlineStr">
        <is>
          <t>Organizational Structure [Line Items]</t>
        </is>
      </c>
    </row>
    <row r="37">
      <c r="A37" s="4" t="inlineStr">
        <is>
          <t>Number of real estate properties</t>
        </is>
      </c>
      <c r="R37" s="5" t="n">
        <v>1</v>
      </c>
      <c r="S37" s="5" t="n">
        <v>1</v>
      </c>
    </row>
    <row r="38">
      <c r="A38" s="4" t="inlineStr">
        <is>
          <t>Number of units in real estate property | unit</t>
        </is>
      </c>
      <c r="U38" s="5" t="n">
        <v>1190</v>
      </c>
    </row>
    <row r="39">
      <c r="A39" s="4" t="inlineStr">
        <is>
          <t>Series A Debentures | Bonds Payable</t>
        </is>
      </c>
    </row>
    <row r="40">
      <c r="A40" s="3" t="inlineStr">
        <is>
          <t>Organizational Structure [Line Items]</t>
        </is>
      </c>
    </row>
    <row r="41">
      <c r="A41" s="4" t="inlineStr">
        <is>
          <t>Maximum borrowing capacity | ₪</t>
        </is>
      </c>
      <c r="AA41" s="8" t="n">
        <v>1000000000</v>
      </c>
    </row>
    <row r="42">
      <c r="A42" s="4" t="inlineStr">
        <is>
          <t>Contractual interest rate, percentage</t>
        </is>
      </c>
      <c r="AA42" s="4" t="inlineStr">
        <is>
          <t>4.25%</t>
        </is>
      </c>
    </row>
    <row r="43">
      <c r="A43" s="4" t="inlineStr">
        <is>
          <t>Proceeds from issuance of debt</t>
        </is>
      </c>
      <c r="E43" s="6" t="n">
        <v>249200</v>
      </c>
      <c r="F43" s="8" t="n">
        <v>970200000</v>
      </c>
      <c r="G43" s="8" t="n">
        <v>970200000</v>
      </c>
      <c r="H43" s="8" t="n">
        <v>127700000</v>
      </c>
      <c r="I43" s="8" t="n">
        <v>842500000</v>
      </c>
    </row>
    <row r="44">
      <c r="A44" s="4" t="inlineStr">
        <is>
          <t>Contractual Interest Rate</t>
        </is>
      </c>
      <c r="AA44" s="4" t="inlineStr">
        <is>
          <t>4.25%</t>
        </is>
      </c>
    </row>
    <row r="45">
      <c r="A45" s="4" t="inlineStr">
        <is>
          <t>Series B Debentures | Bonds Payable</t>
        </is>
      </c>
    </row>
    <row r="46">
      <c r="A46" s="3" t="inlineStr">
        <is>
          <t>Organizational Structure [Line Items]</t>
        </is>
      </c>
    </row>
    <row r="47">
      <c r="A47" s="4" t="inlineStr">
        <is>
          <t>Maximum borrowing capacity</t>
        </is>
      </c>
      <c r="B47" s="6" t="n">
        <v>74100</v>
      </c>
      <c r="Y47" s="8" t="n">
        <v>254100000</v>
      </c>
    </row>
    <row r="48">
      <c r="A48" s="4" t="inlineStr">
        <is>
          <t>Contractual interest rate, percentage</t>
        </is>
      </c>
      <c r="B48" s="4" t="inlineStr">
        <is>
          <t>3.93%</t>
        </is>
      </c>
      <c r="Y48" s="4" t="inlineStr">
        <is>
          <t>3.93%</t>
        </is>
      </c>
    </row>
    <row r="49">
      <c r="A49" s="4" t="inlineStr">
        <is>
          <t>Contractual Interest Rate</t>
        </is>
      </c>
      <c r="B49" s="4" t="inlineStr">
        <is>
          <t>3.93%</t>
        </is>
      </c>
      <c r="Y49" s="4" t="inlineStr">
        <is>
          <t>3.93%</t>
        </is>
      </c>
    </row>
    <row r="50">
      <c r="A50" s="4" t="inlineStr">
        <is>
          <t>Principal of installment payments as percent of face amount</t>
        </is>
      </c>
      <c r="B50" s="4" t="inlineStr">
        <is>
          <t>33.33%</t>
        </is>
      </c>
    </row>
    <row r="51">
      <c r="A51" s="4" t="inlineStr">
        <is>
          <t>Special Dividends</t>
        </is>
      </c>
    </row>
    <row r="52">
      <c r="A52" s="3" t="inlineStr">
        <is>
          <t>Organizational Structure [Line Items]</t>
        </is>
      </c>
    </row>
    <row r="53">
      <c r="A53" s="4" t="inlineStr">
        <is>
          <t>Common stock, shares issued (in shares)</t>
        </is>
      </c>
      <c r="J53" s="5" t="n">
        <v>25976746</v>
      </c>
      <c r="L53" s="5" t="n">
        <v>25976746</v>
      </c>
      <c r="O53" s="5" t="n">
        <v>25976746</v>
      </c>
    </row>
    <row r="54">
      <c r="A54" s="4" t="inlineStr">
        <is>
          <t>Maximum | Series A Debentures | Bonds Payable</t>
        </is>
      </c>
    </row>
    <row r="55">
      <c r="A55" s="3" t="inlineStr">
        <is>
          <t>Organizational Structure [Line Items]</t>
        </is>
      </c>
    </row>
    <row r="56">
      <c r="A56" s="4" t="inlineStr">
        <is>
          <t>Contractual interest rate, percentage</t>
        </is>
      </c>
      <c r="AA56" s="4" t="inlineStr">
        <is>
          <t>4.25%</t>
        </is>
      </c>
    </row>
    <row r="57">
      <c r="A57" s="4" t="inlineStr">
        <is>
          <t>Contractual Interest Rate</t>
        </is>
      </c>
      <c r="AA57" s="4" t="inlineStr">
        <is>
          <t>4.25%</t>
        </is>
      </c>
    </row>
    <row r="58">
      <c r="A58" s="4" t="inlineStr">
        <is>
          <t>Common Stock</t>
        </is>
      </c>
    </row>
    <row r="59">
      <c r="A59" s="3" t="inlineStr">
        <is>
          <t>Organizational Structure [Line Items]</t>
        </is>
      </c>
    </row>
    <row r="60">
      <c r="A60" s="4" t="inlineStr">
        <is>
          <t>Shares registered in primary offering (in shares)</t>
        </is>
      </c>
      <c r="AE60" s="5" t="n">
        <v>100000000</v>
      </c>
    </row>
    <row r="61">
      <c r="A61" s="4" t="inlineStr">
        <is>
          <t>Shares registered for sale under dividend reinvestment plan (in shares)</t>
        </is>
      </c>
      <c r="AE61" s="5" t="n">
        <v>40000000</v>
      </c>
    </row>
    <row r="62">
      <c r="A62" s="4" t="inlineStr">
        <is>
          <t>Issuance of common stock (in shares)</t>
        </is>
      </c>
      <c r="K62" s="5" t="n">
        <v>28030</v>
      </c>
      <c r="L62" s="5" t="n">
        <v>24645</v>
      </c>
      <c r="M62" s="5" t="n">
        <v>56814</v>
      </c>
      <c r="N62" s="5" t="n">
        <v>56584976</v>
      </c>
    </row>
    <row r="63">
      <c r="A63" s="4" t="inlineStr">
        <is>
          <t>Issuance of common stock | $</t>
        </is>
      </c>
      <c r="M63" s="6" t="n">
        <v>1</v>
      </c>
    </row>
    <row r="64">
      <c r="A64" s="4" t="inlineStr">
        <is>
          <t>Shares of common stock sold under dividend reinvestment plan, (in shares)</t>
        </is>
      </c>
      <c r="O64" s="5" t="n">
        <v>6851969</v>
      </c>
    </row>
    <row r="65">
      <c r="A65" s="4" t="inlineStr">
        <is>
          <t>Redemptions of common stock (in shares)</t>
        </is>
      </c>
      <c r="J65" s="5" t="n">
        <v>33505</v>
      </c>
      <c r="K65" s="5" t="n">
        <v>269904</v>
      </c>
      <c r="L65" s="5" t="n">
        <v>77530</v>
      </c>
      <c r="M65" s="5" t="n">
        <v>536820</v>
      </c>
      <c r="O65" s="5" t="n">
        <v>23896605</v>
      </c>
    </row>
    <row r="66">
      <c r="A66" s="4" t="inlineStr">
        <is>
          <t>Redemptions of common stock | $</t>
        </is>
      </c>
      <c r="K66" s="6" t="n">
        <v>3</v>
      </c>
      <c r="M66" s="6" t="n">
        <v>6</v>
      </c>
    </row>
    <row r="67">
      <c r="A67" s="4" t="inlineStr">
        <is>
          <t>Common Stock | Minimum</t>
        </is>
      </c>
    </row>
    <row r="68">
      <c r="A68" s="3" t="inlineStr">
        <is>
          <t>Organizational Structure [Line Items]</t>
        </is>
      </c>
    </row>
    <row r="69">
      <c r="A69" s="4" t="inlineStr">
        <is>
          <t>Stock offering, shares authorized for issuance (in shares)</t>
        </is>
      </c>
      <c r="AE69" s="5" t="n">
        <v>250000</v>
      </c>
    </row>
    <row r="70">
      <c r="A70" s="4" t="inlineStr">
        <is>
          <t>Common Stock | Maximum</t>
        </is>
      </c>
    </row>
    <row r="71">
      <c r="A71" s="3" t="inlineStr">
        <is>
          <t>Organizational Structure [Line Items]</t>
        </is>
      </c>
    </row>
    <row r="72">
      <c r="A72" s="4" t="inlineStr">
        <is>
          <t>Stock offering, shares authorized for issuance (in shares)</t>
        </is>
      </c>
      <c r="AE72" s="5" t="n">
        <v>140000000</v>
      </c>
    </row>
    <row r="73">
      <c r="A73" s="4" t="inlineStr">
        <is>
          <t>POSOR II</t>
        </is>
      </c>
    </row>
    <row r="74">
      <c r="A74" s="3" t="inlineStr">
        <is>
          <t>Organizational Structure [Line Items]</t>
        </is>
      </c>
    </row>
    <row r="75">
      <c r="A75" s="4" t="inlineStr">
        <is>
          <t>Common stock, par value (in dollars per share) | $ / shares</t>
        </is>
      </c>
      <c r="X75" s="7" t="n">
        <v>0.01</v>
      </c>
    </row>
    <row r="76">
      <c r="A76" s="4" t="inlineStr">
        <is>
          <t>Merger, common stock conversion ratio</t>
        </is>
      </c>
      <c r="X76" s="4" t="inlineStr">
        <is>
          <t>96.43%</t>
        </is>
      </c>
    </row>
    <row r="77">
      <c r="A77" s="4" t="inlineStr">
        <is>
          <t>KBS Capital Advisors LLC</t>
        </is>
      </c>
    </row>
    <row r="78">
      <c r="A78" s="3" t="inlineStr">
        <is>
          <t>Organizational Structure [Line Items]</t>
        </is>
      </c>
    </row>
    <row r="79">
      <c r="A79" s="4" t="inlineStr">
        <is>
          <t>Preferred stock, shares issued (in shares)</t>
        </is>
      </c>
      <c r="W79" s="5" t="n">
        <v>3411737</v>
      </c>
    </row>
    <row r="80">
      <c r="A80" s="4" t="inlineStr">
        <is>
          <t>Operating Partnership</t>
        </is>
      </c>
    </row>
    <row r="81">
      <c r="A81" s="3" t="inlineStr">
        <is>
          <t>Organizational Structure [Line Items]</t>
        </is>
      </c>
    </row>
    <row r="82">
      <c r="A82" s="4" t="inlineStr">
        <is>
          <t>Partnership interest in Operating Partnership</t>
        </is>
      </c>
      <c r="L82" s="4" t="inlineStr">
        <is>
          <t>0.10%</t>
        </is>
      </c>
    </row>
    <row r="83">
      <c r="A83" s="4" t="inlineStr">
        <is>
          <t>Partnership interest in the Operating Partnership and is its sole limited partner</t>
        </is>
      </c>
      <c r="L83" s="4" t="inlineStr">
        <is>
          <t>99.90%</t>
        </is>
      </c>
    </row>
    <row r="84">
      <c r="A84" s="4" t="inlineStr">
        <is>
          <t>Pacific Oak Strategic Opportunity BVI</t>
        </is>
      </c>
    </row>
    <row r="85">
      <c r="A85" s="3" t="inlineStr">
        <is>
          <t>Organizational Structure [Line Items]</t>
        </is>
      </c>
    </row>
    <row r="86">
      <c r="A86" s="4" t="inlineStr">
        <is>
          <t>Common stock, shares authorized (in shares)</t>
        </is>
      </c>
      <c r="AB86" s="5" t="n">
        <v>50000</v>
      </c>
    </row>
    <row r="87">
      <c r="A87" s="4" t="inlineStr">
        <is>
          <t>Pacific Oak Strategic Opportunity BVI | Operating Partnership</t>
        </is>
      </c>
    </row>
    <row r="88">
      <c r="A88" s="3" t="inlineStr">
        <is>
          <t>Organizational Structure [Line Items]</t>
        </is>
      </c>
    </row>
    <row r="89">
      <c r="A89" s="4" t="inlineStr">
        <is>
          <t>Common stock, shares issued (in shares)</t>
        </is>
      </c>
      <c r="AB89" s="5"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deemable Common Stock and Reclassification (Details) - USD ($) $ in Thousands</t>
        </is>
      </c>
      <c r="B1" s="2" t="inlineStr">
        <is>
          <t>Mar. 20, 2019</t>
        </is>
      </c>
      <c r="C1" s="2" t="inlineStr">
        <is>
          <t>Jun. 30, 2020</t>
        </is>
      </c>
      <c r="D1" s="2" t="inlineStr">
        <is>
          <t>Jun. 30, 2019</t>
        </is>
      </c>
      <c r="E1" s="2" t="inlineStr">
        <is>
          <t>Jun. 30, 2020</t>
        </is>
      </c>
      <c r="F1" s="2" t="inlineStr">
        <is>
          <t>Jun. 30, 2019</t>
        </is>
      </c>
      <c r="G1" s="2" t="inlineStr">
        <is>
          <t>Jun. 30, 2020</t>
        </is>
      </c>
      <c r="H1" s="2" t="inlineStr">
        <is>
          <t>Dec. 31, 2019</t>
        </is>
      </c>
    </row>
    <row r="2">
      <c r="A2" s="3" t="inlineStr">
        <is>
          <t>Summary of Significant Accounting Policies [Line Items]</t>
        </is>
      </c>
    </row>
    <row r="3">
      <c r="A3" s="4" t="inlineStr">
        <is>
          <t>Redemptions of common stock</t>
        </is>
      </c>
      <c r="B3" s="6" t="n">
        <v>8600</v>
      </c>
      <c r="C3" s="6" t="n">
        <v>356</v>
      </c>
      <c r="D3" s="6" t="n">
        <v>2568</v>
      </c>
      <c r="E3" s="6" t="n">
        <v>824</v>
      </c>
      <c r="F3" s="6" t="n">
        <v>5107</v>
      </c>
      <c r="G3" s="6" t="n">
        <v>286200</v>
      </c>
    </row>
    <row r="4">
      <c r="A4" s="4" t="inlineStr">
        <is>
          <t>Number of shares non-redeemable due to limitation (in shares)</t>
        </is>
      </c>
      <c r="E4" s="5" t="n">
        <v>5973671</v>
      </c>
    </row>
    <row r="5">
      <c r="A5" s="4" t="inlineStr">
        <is>
          <t>Other liabilities</t>
        </is>
      </c>
      <c r="C5" s="5" t="n">
        <v>19472</v>
      </c>
      <c r="E5" s="6" t="n">
        <v>19472</v>
      </c>
      <c r="G5" s="5" t="n">
        <v>19472</v>
      </c>
      <c r="H5" s="6" t="n">
        <v>19801</v>
      </c>
    </row>
    <row r="6">
      <c r="A6" s="4" t="inlineStr">
        <is>
          <t>Remaining authorized repurchase amount</t>
        </is>
      </c>
      <c r="C6" s="5" t="n">
        <v>6</v>
      </c>
      <c r="E6" s="5" t="n">
        <v>6</v>
      </c>
      <c r="G6" s="5" t="n">
        <v>6</v>
      </c>
    </row>
    <row r="7">
      <c r="A7" s="4" t="inlineStr">
        <is>
          <t>Unfulfilled Redemption Request</t>
        </is>
      </c>
    </row>
    <row r="8">
      <c r="A8" s="3" t="inlineStr">
        <is>
          <t>Summary of Significant Accounting Policies [Line Items]</t>
        </is>
      </c>
    </row>
    <row r="9">
      <c r="A9" s="4" t="inlineStr">
        <is>
          <t>Other liabilities</t>
        </is>
      </c>
      <c r="C9" s="6" t="n">
        <v>300</v>
      </c>
      <c r="E9" s="5" t="n">
        <v>300</v>
      </c>
      <c r="G9" s="6" t="n">
        <v>300</v>
      </c>
      <c r="H9" s="6" t="n">
        <v>800</v>
      </c>
    </row>
    <row r="10">
      <c r="A10" s="4" t="inlineStr">
        <is>
          <t>Common Stock</t>
        </is>
      </c>
    </row>
    <row r="11">
      <c r="A11" s="3" t="inlineStr">
        <is>
          <t>Summary of Significant Accounting Policies [Line Items]</t>
        </is>
      </c>
    </row>
    <row r="12">
      <c r="A12" s="4" t="inlineStr">
        <is>
          <t>Redemptions of common stock</t>
        </is>
      </c>
      <c r="D12" s="6" t="n">
        <v>3</v>
      </c>
      <c r="F12" s="6" t="n">
        <v>6</v>
      </c>
    </row>
    <row r="13">
      <c r="A13" s="4" t="inlineStr">
        <is>
          <t>Number of shares non-redeemable due to limitation</t>
        </is>
      </c>
      <c r="E13" s="5" t="n">
        <v>60300</v>
      </c>
    </row>
    <row r="14">
      <c r="A14" s="4" t="inlineStr">
        <is>
          <t>Common Stock | Share Redemption Program</t>
        </is>
      </c>
    </row>
    <row r="15">
      <c r="A15" s="3" t="inlineStr">
        <is>
          <t>Summary of Significant Accounting Policies [Line Items]</t>
        </is>
      </c>
    </row>
    <row r="16">
      <c r="A16" s="4" t="inlineStr">
        <is>
          <t>Redemptions of common stock</t>
        </is>
      </c>
      <c r="E16" s="6" t="n">
        <v>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9" customWidth="1" min="2" max="2"/>
    <col width="24" customWidth="1" min="3" max="3"/>
    <col width="46" customWidth="1" min="4" max="4"/>
    <col width="24" customWidth="1" min="5" max="5"/>
  </cols>
  <sheetData>
    <row r="1">
      <c r="A1" s="1" t="inlineStr">
        <is>
          <t>SUMMARY OF SIGNIFICANT ACCOUNTING POLICIES - Segments and Per Share Data (Details)</t>
        </is>
      </c>
      <c r="B1" s="2" t="inlineStr">
        <is>
          <t>3 Months Ended</t>
        </is>
      </c>
      <c r="D1" s="2" t="inlineStr">
        <is>
          <t>6 Months Ended</t>
        </is>
      </c>
    </row>
    <row r="2">
      <c r="B2" s="2" t="inlineStr">
        <is>
          <t>Jun. 30, 2020numberOfMarkets$ / shares</t>
        </is>
      </c>
      <c r="C2" s="2" t="inlineStr">
        <is>
          <t>Jun. 30, 2019$ / shares</t>
        </is>
      </c>
      <c r="D2" s="2" t="inlineStr">
        <is>
          <t>Jun. 30, 2020segmentnumberOfMarkets$ / shares</t>
        </is>
      </c>
      <c r="E2" s="2" t="inlineStr">
        <is>
          <t>Jun. 30, 2019$ / shares</t>
        </is>
      </c>
    </row>
    <row r="3">
      <c r="A3" s="3" t="inlineStr">
        <is>
          <t>Accounting Policies [Abstract]</t>
        </is>
      </c>
    </row>
    <row r="4">
      <c r="A4" s="4" t="inlineStr">
        <is>
          <t>Number of markets | numberOfMarkets</t>
        </is>
      </c>
      <c r="B4" s="5" t="n">
        <v>7</v>
      </c>
      <c r="D4" s="5" t="n">
        <v>7</v>
      </c>
    </row>
    <row r="5">
      <c r="A5" s="3" t="inlineStr">
        <is>
          <t>Segment Reporting Information [Line Items]</t>
        </is>
      </c>
    </row>
    <row r="6">
      <c r="A6" s="4" t="inlineStr">
        <is>
          <t>Number of reportable segments</t>
        </is>
      </c>
      <c r="D6" s="5" t="n">
        <v>2</v>
      </c>
    </row>
    <row r="7">
      <c r="A7" s="4" t="inlineStr">
        <is>
          <t>Distributions declared per common share (in dollars per share) | $ / shares</t>
        </is>
      </c>
      <c r="B7" s="9" t="n">
        <v>0.0086</v>
      </c>
      <c r="C7" s="9" t="n">
        <v>0.0086</v>
      </c>
      <c r="D7" s="9" t="n">
        <v>0.0086</v>
      </c>
      <c r="E7" s="9" t="n">
        <v>0.0172</v>
      </c>
    </row>
    <row r="8">
      <c r="A8" s="4" t="inlineStr">
        <is>
          <t>Strategic Opportunistic Properties</t>
        </is>
      </c>
    </row>
    <row r="9">
      <c r="A9" s="3" t="inlineStr">
        <is>
          <t>Segment Reporting Information [Line Items]</t>
        </is>
      </c>
    </row>
    <row r="10">
      <c r="A10" s="4" t="inlineStr">
        <is>
          <t>Number of reportable segments</t>
        </is>
      </c>
      <c r="D10" s="5"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3" customWidth="1" min="3" max="3"/>
    <col width="15" customWidth="1" min="4" max="4"/>
    <col width="18" customWidth="1" min="5" max="5"/>
    <col width="17" customWidth="1" min="6" max="6"/>
    <col width="14" customWidth="1" min="7" max="7"/>
    <col width="21" customWidth="1" min="8" max="8"/>
    <col width="21" customWidth="1" min="9" max="9"/>
  </cols>
  <sheetData>
    <row r="1">
      <c r="A1" s="1" t="inlineStr">
        <is>
          <t>REAL ESTATE HELD FOR INVESTMENT - Additional Information (Details) ft² in Millions, $ in Millions</t>
        </is>
      </c>
      <c r="B1" s="2" t="inlineStr">
        <is>
          <t>Jun. 30, 2020property</t>
        </is>
      </c>
      <c r="C1" s="2" t="inlineStr">
        <is>
          <t>Jun. 30, 2020portfolio</t>
        </is>
      </c>
      <c r="D1" s="2" t="inlineStr">
        <is>
          <t>Jun. 30, 2020a</t>
        </is>
      </c>
      <c r="E1" s="2" t="inlineStr">
        <is>
          <t>Jun. 30, 2020unit</t>
        </is>
      </c>
      <c r="F1" s="2" t="inlineStr">
        <is>
          <t>Jun. 30, 2020ft²</t>
        </is>
      </c>
      <c r="G1" s="2" t="inlineStr">
        <is>
          <t>Jun. 30, 2020</t>
        </is>
      </c>
      <c r="H1" s="2" t="inlineStr">
        <is>
          <t>Jun. 30, 2020USD ($)</t>
        </is>
      </c>
      <c r="I1" s="2" t="inlineStr">
        <is>
          <t>Dec. 31, 2019USD ($)</t>
        </is>
      </c>
    </row>
    <row r="2">
      <c r="A2" s="3" t="inlineStr">
        <is>
          <t>Real Estate Properties [Line Items]</t>
        </is>
      </c>
    </row>
    <row r="3">
      <c r="A3" s="4" t="inlineStr">
        <is>
          <t>Percentage of portfolio occupied</t>
        </is>
      </c>
      <c r="G3" s="4" t="inlineStr">
        <is>
          <t>78.00%</t>
        </is>
      </c>
    </row>
    <row r="4">
      <c r="A4" s="4" t="inlineStr">
        <is>
          <t>Park Highlands</t>
        </is>
      </c>
    </row>
    <row r="5">
      <c r="A5" s="3" t="inlineStr">
        <is>
          <t>Real Estate Properties [Line Items]</t>
        </is>
      </c>
    </row>
    <row r="6">
      <c r="A6" s="4" t="inlineStr">
        <is>
          <t>Contract liability | $</t>
        </is>
      </c>
      <c r="H6" s="10" t="n">
        <v>3.1</v>
      </c>
      <c r="I6" s="10" t="n">
        <v>3.1</v>
      </c>
    </row>
    <row r="7">
      <c r="A7" s="4" t="inlineStr">
        <is>
          <t>Office Properties</t>
        </is>
      </c>
    </row>
    <row r="8">
      <c r="A8" s="3" t="inlineStr">
        <is>
          <t>Real Estate Properties [Line Items]</t>
        </is>
      </c>
    </row>
    <row r="9">
      <c r="A9" s="4" t="inlineStr">
        <is>
          <t>Number of real estate properties</t>
        </is>
      </c>
      <c r="B9" s="5" t="n">
        <v>6</v>
      </c>
    </row>
    <row r="10">
      <c r="A10" s="4" t="inlineStr">
        <is>
          <t>Number of real estate properties consolidated</t>
        </is>
      </c>
      <c r="B10" s="5" t="n">
        <v>6</v>
      </c>
    </row>
    <row r="11">
      <c r="A11" s="4" t="inlineStr">
        <is>
          <t>Office Portfolio</t>
        </is>
      </c>
    </row>
    <row r="12">
      <c r="A12" s="3" t="inlineStr">
        <is>
          <t>Real Estate Properties [Line Items]</t>
        </is>
      </c>
    </row>
    <row r="13">
      <c r="A13" s="4" t="inlineStr">
        <is>
          <t>Number of real estate properties consolidated | portfolio</t>
        </is>
      </c>
      <c r="C13" s="5" t="n">
        <v>1</v>
      </c>
    </row>
    <row r="14">
      <c r="A14" s="4" t="inlineStr">
        <is>
          <t>Office Buildings, Portfolio</t>
        </is>
      </c>
    </row>
    <row r="15">
      <c r="A15" s="3" t="inlineStr">
        <is>
          <t>Real Estate Properties [Line Items]</t>
        </is>
      </c>
    </row>
    <row r="16">
      <c r="A16" s="4" t="inlineStr">
        <is>
          <t>Number of real estate properties consolidated</t>
        </is>
      </c>
      <c r="B16" s="5" t="n">
        <v>4</v>
      </c>
    </row>
    <row r="17">
      <c r="A17" s="4" t="inlineStr">
        <is>
          <t>Undeveloped Land, Portfolio</t>
        </is>
      </c>
    </row>
    <row r="18">
      <c r="A18" s="3" t="inlineStr">
        <is>
          <t>Real Estate Properties [Line Items]</t>
        </is>
      </c>
    </row>
    <row r="19">
      <c r="A19" s="4" t="inlineStr">
        <is>
          <t>Real estate area of undeveloped land | a</t>
        </is>
      </c>
      <c r="D19" s="5" t="n">
        <v>14</v>
      </c>
    </row>
    <row r="20">
      <c r="A20" s="4" t="inlineStr">
        <is>
          <t>Rentable square feet | ft²</t>
        </is>
      </c>
      <c r="F20" s="5" t="n">
        <v>3</v>
      </c>
    </row>
    <row r="21">
      <c r="A21" s="4" t="inlineStr">
        <is>
          <t>Residential Home Portfolio</t>
        </is>
      </c>
    </row>
    <row r="22">
      <c r="A22" s="3" t="inlineStr">
        <is>
          <t>Real Estate Properties [Line Items]</t>
        </is>
      </c>
    </row>
    <row r="23">
      <c r="A23" s="4" t="inlineStr">
        <is>
          <t>Number of real estate properties</t>
        </is>
      </c>
      <c r="B23" s="5" t="n">
        <v>1</v>
      </c>
      <c r="C23" s="5" t="n">
        <v>1</v>
      </c>
    </row>
    <row r="24">
      <c r="A24" s="4" t="inlineStr">
        <is>
          <t>Rentable square feet | ft²</t>
        </is>
      </c>
      <c r="F24" s="11" t="n">
        <v>1.6</v>
      </c>
    </row>
    <row r="25">
      <c r="A25" s="4" t="inlineStr">
        <is>
          <t>Percentage of portfolio occupied</t>
        </is>
      </c>
      <c r="G25" s="4" t="inlineStr">
        <is>
          <t>95.00%</t>
        </is>
      </c>
    </row>
    <row r="26">
      <c r="A26" s="4" t="inlineStr">
        <is>
          <t>Number of units in real estate property | unit</t>
        </is>
      </c>
      <c r="E26" s="5" t="n">
        <v>1190</v>
      </c>
    </row>
    <row r="27">
      <c r="A27" s="4" t="inlineStr">
        <is>
          <t>Apartment Property</t>
        </is>
      </c>
    </row>
    <row r="28">
      <c r="A28" s="3" t="inlineStr">
        <is>
          <t>Real Estate Properties [Line Items]</t>
        </is>
      </c>
    </row>
    <row r="29">
      <c r="A29" s="4" t="inlineStr">
        <is>
          <t>Number of real estate properties consolidated</t>
        </is>
      </c>
      <c r="B29" s="5" t="n">
        <v>1</v>
      </c>
    </row>
    <row r="30">
      <c r="A30" s="4" t="inlineStr">
        <is>
          <t>Apartment Building</t>
        </is>
      </c>
    </row>
    <row r="31">
      <c r="A31" s="3" t="inlineStr">
        <is>
          <t>Real Estate Properties [Line Items]</t>
        </is>
      </c>
    </row>
    <row r="32">
      <c r="A32" s="4" t="inlineStr">
        <is>
          <t>Rentable square feet | ft²</t>
        </is>
      </c>
      <c r="F32" s="11" t="n">
        <v>0.3</v>
      </c>
    </row>
    <row r="33">
      <c r="A33" s="4" t="inlineStr">
        <is>
          <t>Percentage of portfolio occupied</t>
        </is>
      </c>
      <c r="G33" s="4" t="inlineStr">
        <is>
          <t>84.00%</t>
        </is>
      </c>
    </row>
    <row r="34">
      <c r="A34" s="4" t="inlineStr">
        <is>
          <t>Number of units in real estate property | unit</t>
        </is>
      </c>
      <c r="E34" s="5" t="n">
        <v>3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21846</v>
      </c>
      <c r="C4" s="6" t="n">
        <v>19837</v>
      </c>
      <c r="D4" s="6" t="n">
        <v>43937</v>
      </c>
      <c r="E4" s="6" t="n">
        <v>38210</v>
      </c>
    </row>
    <row r="5">
      <c r="A5" s="4" t="inlineStr">
        <is>
          <t>Other operating income</t>
        </is>
      </c>
      <c r="B5" s="5" t="n">
        <v>801</v>
      </c>
      <c r="C5" s="5" t="n">
        <v>1509</v>
      </c>
      <c r="D5" s="5" t="n">
        <v>1831</v>
      </c>
      <c r="E5" s="5" t="n">
        <v>2902</v>
      </c>
    </row>
    <row r="6">
      <c r="A6" s="4" t="inlineStr">
        <is>
          <t>Interest income from real estate debt securities</t>
        </is>
      </c>
      <c r="B6" s="5" t="n">
        <v>0</v>
      </c>
      <c r="C6" s="5" t="n">
        <v>0</v>
      </c>
      <c r="D6" s="5" t="n">
        <v>0</v>
      </c>
      <c r="E6" s="5" t="n">
        <v>369</v>
      </c>
    </row>
    <row r="7">
      <c r="A7" s="4" t="inlineStr">
        <is>
          <t>Dividend income from real estate equity securities</t>
        </is>
      </c>
      <c r="B7" s="5" t="n">
        <v>874</v>
      </c>
      <c r="C7" s="5" t="n">
        <v>343</v>
      </c>
      <c r="D7" s="5" t="n">
        <v>2353</v>
      </c>
      <c r="E7" s="5" t="n">
        <v>2119</v>
      </c>
    </row>
    <row r="8">
      <c r="A8" s="4" t="inlineStr">
        <is>
          <t>Total revenues</t>
        </is>
      </c>
      <c r="B8" s="5" t="n">
        <v>23521</v>
      </c>
      <c r="C8" s="5" t="n">
        <v>21689</v>
      </c>
      <c r="D8" s="5" t="n">
        <v>48121</v>
      </c>
      <c r="E8" s="5" t="n">
        <v>43600</v>
      </c>
    </row>
    <row r="9">
      <c r="A9" s="3" t="inlineStr">
        <is>
          <t>Expenses:</t>
        </is>
      </c>
    </row>
    <row r="10">
      <c r="A10" s="4" t="inlineStr">
        <is>
          <t>Operating, maintenance, and management costs</t>
        </is>
      </c>
      <c r="B10" s="5" t="n">
        <v>6799</v>
      </c>
      <c r="C10" s="5" t="n">
        <v>6826</v>
      </c>
      <c r="D10" s="5" t="n">
        <v>14370</v>
      </c>
      <c r="E10" s="5" t="n">
        <v>13098</v>
      </c>
    </row>
    <row r="11">
      <c r="A11" s="4" t="inlineStr">
        <is>
          <t>Real estate taxes and insurance</t>
        </is>
      </c>
      <c r="B11" s="5" t="n">
        <v>3351</v>
      </c>
      <c r="C11" s="5" t="n">
        <v>3301</v>
      </c>
      <c r="D11" s="5" t="n">
        <v>6779</v>
      </c>
      <c r="E11" s="5" t="n">
        <v>6279</v>
      </c>
    </row>
    <row r="12">
      <c r="A12" s="4" t="inlineStr">
        <is>
          <t>Asset management fees to affiliate</t>
        </is>
      </c>
      <c r="B12" s="5" t="n">
        <v>2336</v>
      </c>
      <c r="C12" s="5" t="n">
        <v>1971</v>
      </c>
      <c r="D12" s="5" t="n">
        <v>4441</v>
      </c>
      <c r="E12" s="5" t="n">
        <v>3861</v>
      </c>
    </row>
    <row r="13">
      <c r="A13" s="4" t="inlineStr">
        <is>
          <t>General and administrative expenses</t>
        </is>
      </c>
      <c r="B13" s="5" t="n">
        <v>1789</v>
      </c>
      <c r="C13" s="5" t="n">
        <v>2015</v>
      </c>
      <c r="D13" s="5" t="n">
        <v>4337</v>
      </c>
      <c r="E13" s="5" t="n">
        <v>3548</v>
      </c>
    </row>
    <row r="14">
      <c r="A14" s="4" t="inlineStr">
        <is>
          <t>Foreign currency transaction loss (gain), net</t>
        </is>
      </c>
      <c r="B14" s="5" t="n">
        <v>2213</v>
      </c>
      <c r="C14" s="5" t="n">
        <v>2474</v>
      </c>
      <c r="D14" s="5" t="n">
        <v>-12783</v>
      </c>
      <c r="E14" s="5" t="n">
        <v>5290</v>
      </c>
    </row>
    <row r="15">
      <c r="A15" s="4" t="inlineStr">
        <is>
          <t>Depreciation and amortization</t>
        </is>
      </c>
      <c r="B15" s="5" t="n">
        <v>8964</v>
      </c>
      <c r="C15" s="5" t="n">
        <v>8357</v>
      </c>
      <c r="D15" s="5" t="n">
        <v>17947</v>
      </c>
      <c r="E15" s="5" t="n">
        <v>16037</v>
      </c>
    </row>
    <row r="16">
      <c r="A16" s="4" t="inlineStr">
        <is>
          <t>Interest expense</t>
        </is>
      </c>
      <c r="B16" s="5" t="n">
        <v>5985</v>
      </c>
      <c r="C16" s="5" t="n">
        <v>7249</v>
      </c>
      <c r="D16" s="5" t="n">
        <v>12781</v>
      </c>
      <c r="E16" s="5" t="n">
        <v>14417</v>
      </c>
    </row>
    <row r="17">
      <c r="A17" s="4" t="inlineStr">
        <is>
          <t>Total expenses</t>
        </is>
      </c>
      <c r="B17" s="5" t="n">
        <v>31437</v>
      </c>
      <c r="C17" s="5" t="n">
        <v>32193</v>
      </c>
      <c r="D17" s="5" t="n">
        <v>47872</v>
      </c>
      <c r="E17" s="5" t="n">
        <v>62530</v>
      </c>
    </row>
    <row r="18">
      <c r="A18" s="3" t="inlineStr">
        <is>
          <t>Other income (loss):</t>
        </is>
      </c>
    </row>
    <row r="19">
      <c r="A19" s="4" t="inlineStr">
        <is>
          <t>Income from unconsolidated joint venture</t>
        </is>
      </c>
      <c r="B19" s="5" t="n">
        <v>0</v>
      </c>
      <c r="C19" s="5" t="n">
        <v>0</v>
      </c>
      <c r="D19" s="5" t="n">
        <v>52</v>
      </c>
      <c r="E19" s="5" t="n">
        <v>0</v>
      </c>
    </row>
    <row r="20">
      <c r="A20" s="4" t="inlineStr">
        <is>
          <t>Equity in income (loss) of unconsolidated entities</t>
        </is>
      </c>
      <c r="B20" s="5" t="n">
        <v>665</v>
      </c>
      <c r="C20" s="5" t="n">
        <v>-215</v>
      </c>
      <c r="D20" s="5" t="n">
        <v>993</v>
      </c>
      <c r="E20" s="5" t="n">
        <v>7096</v>
      </c>
    </row>
    <row r="21">
      <c r="A21" s="4" t="inlineStr">
        <is>
          <t>Casualty-related gain (loss)</t>
        </is>
      </c>
      <c r="B21" s="5" t="n">
        <v>51</v>
      </c>
      <c r="C21" s="5" t="n">
        <v>-506</v>
      </c>
      <c r="D21" s="5" t="n">
        <v>51</v>
      </c>
      <c r="E21" s="5" t="n">
        <v>-506</v>
      </c>
    </row>
    <row r="22">
      <c r="A22" s="4" t="inlineStr">
        <is>
          <t>Other interest income</t>
        </is>
      </c>
      <c r="B22" s="5" t="n">
        <v>7</v>
      </c>
      <c r="C22" s="5" t="n">
        <v>636</v>
      </c>
      <c r="D22" s="5" t="n">
        <v>277</v>
      </c>
      <c r="E22" s="5" t="n">
        <v>1327</v>
      </c>
    </row>
    <row r="23">
      <c r="A23" s="4" t="inlineStr">
        <is>
          <t>Gain (loss) on real estate equity securities</t>
        </is>
      </c>
      <c r="B23" s="5" t="n">
        <v>11360</v>
      </c>
      <c r="C23" s="5" t="n">
        <v>4294</v>
      </c>
      <c r="D23" s="5" t="n">
        <v>-15094</v>
      </c>
      <c r="E23" s="5" t="n">
        <v>15459</v>
      </c>
    </row>
    <row r="24">
      <c r="A24" s="4" t="inlineStr">
        <is>
          <t>Subordinated performance fee due upon termination to affiliate</t>
        </is>
      </c>
      <c r="B24" s="5" t="n">
        <v>-307</v>
      </c>
      <c r="C24" s="5" t="n">
        <v>0</v>
      </c>
      <c r="D24" s="5" t="n">
        <v>-307</v>
      </c>
      <c r="E24" s="5" t="n">
        <v>0</v>
      </c>
    </row>
    <row r="25">
      <c r="A25" s="4" t="inlineStr">
        <is>
          <t>(Loss) gain on sale of real estate</t>
        </is>
      </c>
      <c r="B25" s="5" t="n">
        <v>0</v>
      </c>
      <c r="C25" s="5" t="n">
        <v>-6</v>
      </c>
      <c r="D25" s="5" t="n">
        <v>0</v>
      </c>
      <c r="E25" s="5" t="n">
        <v>7569</v>
      </c>
    </row>
    <row r="26">
      <c r="A26" s="4" t="inlineStr">
        <is>
          <t>Loss on extinguishment of debt</t>
        </is>
      </c>
      <c r="B26" s="5" t="n">
        <v>0</v>
      </c>
      <c r="C26" s="5" t="n">
        <v>0</v>
      </c>
      <c r="D26" s="5" t="n">
        <v>0</v>
      </c>
      <c r="E26" s="5" t="n">
        <v>-856</v>
      </c>
    </row>
    <row r="27">
      <c r="A27" s="4" t="inlineStr">
        <is>
          <t>Total other income (loss), net</t>
        </is>
      </c>
      <c r="B27" s="5" t="n">
        <v>11776</v>
      </c>
      <c r="C27" s="5" t="n">
        <v>4203</v>
      </c>
      <c r="D27" s="5" t="n">
        <v>-14028</v>
      </c>
      <c r="E27" s="5" t="n">
        <v>30089</v>
      </c>
    </row>
    <row r="28">
      <c r="A28" s="4" t="inlineStr">
        <is>
          <t>Net income (loss)</t>
        </is>
      </c>
      <c r="B28" s="5" t="n">
        <v>3860</v>
      </c>
      <c r="C28" s="5" t="n">
        <v>-6301</v>
      </c>
      <c r="D28" s="5" t="n">
        <v>-13779</v>
      </c>
      <c r="E28" s="5" t="n">
        <v>11159</v>
      </c>
    </row>
    <row r="29">
      <c r="A29" s="4" t="inlineStr">
        <is>
          <t>Net loss (income) attributable to noncontrolling interests</t>
        </is>
      </c>
      <c r="B29" s="5" t="n">
        <v>40</v>
      </c>
      <c r="C29" s="5" t="n">
        <v>52</v>
      </c>
      <c r="D29" s="5" t="n">
        <v>72</v>
      </c>
      <c r="E29" s="5" t="n">
        <v>-627</v>
      </c>
    </row>
    <row r="30">
      <c r="A30" s="4" t="inlineStr">
        <is>
          <t>Preferred stock dividends</t>
        </is>
      </c>
      <c r="B30" s="5" t="n">
        <v>-232</v>
      </c>
      <c r="C30" s="5" t="n">
        <v>0</v>
      </c>
      <c r="D30" s="5" t="n">
        <v>-597</v>
      </c>
      <c r="E30" s="5" t="n">
        <v>0</v>
      </c>
    </row>
    <row r="31">
      <c r="A31" s="4" t="inlineStr">
        <is>
          <t>Net income (loss) attributable to common stockholders</t>
        </is>
      </c>
      <c r="B31" s="6" t="n">
        <v>3668</v>
      </c>
      <c r="C31" s="6" t="n">
        <v>-6249</v>
      </c>
      <c r="D31" s="6" t="n">
        <v>-14304</v>
      </c>
      <c r="E31" s="6" t="n">
        <v>10532</v>
      </c>
    </row>
    <row r="32">
      <c r="A32" s="4" t="inlineStr">
        <is>
          <t>Net income (loss) per common share, basic and diluted (in dollars per share)</t>
        </is>
      </c>
      <c r="B32" s="7" t="n">
        <v>0.05</v>
      </c>
      <c r="C32" s="7" t="n">
        <v>-0.09</v>
      </c>
      <c r="D32" s="7" t="n">
        <v>-0.21</v>
      </c>
      <c r="E32" s="7" t="n">
        <v>0.16</v>
      </c>
    </row>
    <row r="33">
      <c r="A33" s="4" t="inlineStr">
        <is>
          <t>Weighted-average number of common shares outstanding, basic and diluted (in shares)</t>
        </is>
      </c>
      <c r="B33" s="5" t="n">
        <v>69258653</v>
      </c>
      <c r="C33" s="5" t="n">
        <v>66559771</v>
      </c>
      <c r="D33" s="5" t="n">
        <v>67650215</v>
      </c>
      <c r="E33" s="5" t="n">
        <v>66685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AL ESTATE HELD FOR INVESTMENT - Schedule of Real Estate Investments (Details) - USD ($) $ in Thousands</t>
        </is>
      </c>
      <c r="B1" s="2" t="inlineStr">
        <is>
          <t>Jan. 08, 2019</t>
        </is>
      </c>
      <c r="C1" s="2" t="inlineStr">
        <is>
          <t>Sep. 07, 2016</t>
        </is>
      </c>
      <c r="D1" s="2" t="inlineStr">
        <is>
          <t>Jun. 30, 2020</t>
        </is>
      </c>
      <c r="E1" s="2" t="inlineStr">
        <is>
          <t>Jul. 01, 2020</t>
        </is>
      </c>
      <c r="F1" s="2" t="inlineStr">
        <is>
          <t>Dec. 31, 2019</t>
        </is>
      </c>
    </row>
    <row r="2">
      <c r="A2" s="3" t="inlineStr">
        <is>
          <t>Real Estate Properties [Line Items]</t>
        </is>
      </c>
    </row>
    <row r="3">
      <c r="A3" s="4" t="inlineStr">
        <is>
          <t>Total real estate, cost</t>
        </is>
      </c>
      <c r="D3" s="6" t="n">
        <v>849230</v>
      </c>
      <c r="F3" s="6" t="n">
        <v>824860</v>
      </c>
    </row>
    <row r="4">
      <c r="A4" s="4" t="inlineStr">
        <is>
          <t>Accumulated depreciation and amortization</t>
        </is>
      </c>
      <c r="D4" s="5" t="n">
        <v>-80816</v>
      </c>
      <c r="F4" s="5" t="n">
        <v>-65381</v>
      </c>
    </row>
    <row r="5">
      <c r="A5" s="4" t="inlineStr">
        <is>
          <t>Total real estate, net</t>
        </is>
      </c>
      <c r="D5" s="5" t="n">
        <v>768414</v>
      </c>
      <c r="F5" s="5" t="n">
        <v>759479</v>
      </c>
    </row>
    <row r="6">
      <c r="A6" s="4" t="inlineStr">
        <is>
          <t>PORT OP LP | Subsequent Event | Battery Point | BPT Holdings, LLC</t>
        </is>
      </c>
    </row>
    <row r="7">
      <c r="A7" s="3" t="inlineStr">
        <is>
          <t>Real Estate Properties [Line Items]</t>
        </is>
      </c>
    </row>
    <row r="8">
      <c r="A8" s="4" t="inlineStr">
        <is>
          <t>Percent of outstanding common equity units received in transaction</t>
        </is>
      </c>
      <c r="E8" s="4" t="inlineStr">
        <is>
          <t>4.50%</t>
        </is>
      </c>
    </row>
    <row r="9">
      <c r="A9" s="4" t="inlineStr">
        <is>
          <t>Preferred Class A | Subsidiary of Common Parent</t>
        </is>
      </c>
    </row>
    <row r="10">
      <c r="A10" s="3" t="inlineStr">
        <is>
          <t>Real Estate Properties [Line Items]</t>
        </is>
      </c>
    </row>
    <row r="11">
      <c r="A11" s="4" t="inlineStr">
        <is>
          <t>Non-voting preferred membership units sold</t>
        </is>
      </c>
      <c r="C11" s="5" t="n">
        <v>820</v>
      </c>
    </row>
    <row r="12">
      <c r="A12" s="4" t="inlineStr">
        <is>
          <t>Interest rate on Class A non-voting preferred membership units</t>
        </is>
      </c>
      <c r="C12" s="4" t="inlineStr">
        <is>
          <t>10.00%</t>
        </is>
      </c>
    </row>
    <row r="13">
      <c r="A13" s="4" t="inlineStr">
        <is>
          <t>Proceeds from sale of units</t>
        </is>
      </c>
      <c r="C13" s="6" t="n">
        <v>800</v>
      </c>
    </row>
    <row r="14">
      <c r="A14" s="4" t="inlineStr">
        <is>
          <t>Preferred Class A-2 | Subsidiary of Common Parent</t>
        </is>
      </c>
    </row>
    <row r="15">
      <c r="A15" s="3" t="inlineStr">
        <is>
          <t>Real Estate Properties [Line Items]</t>
        </is>
      </c>
    </row>
    <row r="16">
      <c r="A16" s="4" t="inlineStr">
        <is>
          <t>Non-voting preferred membership units sold</t>
        </is>
      </c>
      <c r="B16" s="5" t="n">
        <v>1927</v>
      </c>
    </row>
    <row r="17">
      <c r="A17" s="4" t="inlineStr">
        <is>
          <t>Interest rate on Class A non-voting preferred membership units</t>
        </is>
      </c>
      <c r="B17" s="4" t="inlineStr">
        <is>
          <t>10.00%</t>
        </is>
      </c>
    </row>
    <row r="18">
      <c r="A18" s="4" t="inlineStr">
        <is>
          <t>Proceeds from sale of units</t>
        </is>
      </c>
      <c r="B18" s="6" t="n">
        <v>1900</v>
      </c>
    </row>
    <row r="19">
      <c r="A19" s="4" t="inlineStr">
        <is>
          <t>Total Richardson Portfolio</t>
        </is>
      </c>
    </row>
    <row r="20">
      <c r="A20" s="3" t="inlineStr">
        <is>
          <t>Real Estate Properties [Line Items]</t>
        </is>
      </c>
    </row>
    <row r="21">
      <c r="A21" s="4" t="inlineStr">
        <is>
          <t>Total real estate, cost</t>
        </is>
      </c>
      <c r="D21" s="5" t="n">
        <v>46526</v>
      </c>
    </row>
    <row r="22">
      <c r="A22" s="4" t="inlineStr">
        <is>
          <t>Accumulated depreciation and amortization</t>
        </is>
      </c>
      <c r="D22" s="5" t="n">
        <v>-12882</v>
      </c>
    </row>
    <row r="23">
      <c r="A23" s="4" t="inlineStr">
        <is>
          <t>Total real estate, net</t>
        </is>
      </c>
      <c r="D23" s="6" t="n">
        <v>33644</v>
      </c>
    </row>
    <row r="24">
      <c r="A24" s="4" t="inlineStr">
        <is>
          <t>Palisades Central I</t>
        </is>
      </c>
    </row>
    <row r="25">
      <c r="A25" s="3" t="inlineStr">
        <is>
          <t>Real Estate Properties [Line Items]</t>
        </is>
      </c>
    </row>
    <row r="26">
      <c r="A26" s="4" t="inlineStr">
        <is>
          <t>Date Acquired or Foreclosed on</t>
        </is>
      </c>
      <c r="D26" s="4" t="inlineStr">
        <is>
          <t>Nov. 23,
		2011</t>
        </is>
      </c>
    </row>
    <row r="27">
      <c r="A27" s="4" t="inlineStr">
        <is>
          <t>Total real estate, cost</t>
        </is>
      </c>
      <c r="D27" s="6" t="n">
        <v>13555</v>
      </c>
    </row>
    <row r="28">
      <c r="A28" s="4" t="inlineStr">
        <is>
          <t>Accumulated depreciation and amortization</t>
        </is>
      </c>
      <c r="D28" s="5" t="n">
        <v>-3991</v>
      </c>
    </row>
    <row r="29">
      <c r="A29" s="4" t="inlineStr">
        <is>
          <t>Total real estate, net</t>
        </is>
      </c>
      <c r="D29" s="6" t="n">
        <v>9564</v>
      </c>
    </row>
    <row r="30">
      <c r="A30" s="4" t="inlineStr">
        <is>
          <t>Ownership %</t>
        </is>
      </c>
      <c r="D30" s="4" t="inlineStr">
        <is>
          <t>90.00%</t>
        </is>
      </c>
    </row>
    <row r="31">
      <c r="A31" s="4" t="inlineStr">
        <is>
          <t>Palisades Central II</t>
        </is>
      </c>
    </row>
    <row r="32">
      <c r="A32" s="3" t="inlineStr">
        <is>
          <t>Real Estate Properties [Line Items]</t>
        </is>
      </c>
    </row>
    <row r="33">
      <c r="A33" s="4" t="inlineStr">
        <is>
          <t>Date Acquired or Foreclosed on</t>
        </is>
      </c>
      <c r="D33" s="4" t="inlineStr">
        <is>
          <t>Nov. 23,
		2011</t>
        </is>
      </c>
    </row>
    <row r="34">
      <c r="A34" s="4" t="inlineStr">
        <is>
          <t>Total real estate, cost</t>
        </is>
      </c>
      <c r="D34" s="6" t="n">
        <v>22222</v>
      </c>
    </row>
    <row r="35">
      <c r="A35" s="4" t="inlineStr">
        <is>
          <t>Accumulated depreciation and amortization</t>
        </is>
      </c>
      <c r="D35" s="5" t="n">
        <v>-6199</v>
      </c>
    </row>
    <row r="36">
      <c r="A36" s="4" t="inlineStr">
        <is>
          <t>Total real estate, net</t>
        </is>
      </c>
      <c r="D36" s="6" t="n">
        <v>16023</v>
      </c>
    </row>
    <row r="37">
      <c r="A37" s="4" t="inlineStr">
        <is>
          <t>Ownership %</t>
        </is>
      </c>
      <c r="D37" s="4" t="inlineStr">
        <is>
          <t>90.00%</t>
        </is>
      </c>
    </row>
    <row r="38">
      <c r="A38" s="4" t="inlineStr">
        <is>
          <t>Greenway I</t>
        </is>
      </c>
    </row>
    <row r="39">
      <c r="A39" s="3" t="inlineStr">
        <is>
          <t>Real Estate Properties [Line Items]</t>
        </is>
      </c>
    </row>
    <row r="40">
      <c r="A40" s="4" t="inlineStr">
        <is>
          <t>Date Acquired or Foreclosed on</t>
        </is>
      </c>
      <c r="D40" s="4" t="inlineStr">
        <is>
          <t>Nov. 23,
		2011</t>
        </is>
      </c>
    </row>
    <row r="41">
      <c r="A41" s="4" t="inlineStr">
        <is>
          <t>Total real estate, cost</t>
        </is>
      </c>
      <c r="D41" s="6" t="n">
        <v>3017</v>
      </c>
    </row>
    <row r="42">
      <c r="A42" s="4" t="inlineStr">
        <is>
          <t>Accumulated depreciation and amortization</t>
        </is>
      </c>
      <c r="D42" s="5" t="n">
        <v>-1147</v>
      </c>
    </row>
    <row r="43">
      <c r="A43" s="4" t="inlineStr">
        <is>
          <t>Total real estate, net</t>
        </is>
      </c>
      <c r="D43" s="6" t="n">
        <v>1870</v>
      </c>
    </row>
    <row r="44">
      <c r="A44" s="4" t="inlineStr">
        <is>
          <t>Ownership %</t>
        </is>
      </c>
      <c r="D44" s="4" t="inlineStr">
        <is>
          <t>90.00%</t>
        </is>
      </c>
    </row>
    <row r="45">
      <c r="A45" s="4" t="inlineStr">
        <is>
          <t>Greenway III</t>
        </is>
      </c>
    </row>
    <row r="46">
      <c r="A46" s="3" t="inlineStr">
        <is>
          <t>Real Estate Properties [Line Items]</t>
        </is>
      </c>
    </row>
    <row r="47">
      <c r="A47" s="4" t="inlineStr">
        <is>
          <t>Date Acquired or Foreclosed on</t>
        </is>
      </c>
      <c r="D47" s="4" t="inlineStr">
        <is>
          <t>Nov. 23,
		2011</t>
        </is>
      </c>
    </row>
    <row r="48">
      <c r="A48" s="4" t="inlineStr">
        <is>
          <t>Total real estate, cost</t>
        </is>
      </c>
      <c r="D48" s="6" t="n">
        <v>4598</v>
      </c>
    </row>
    <row r="49">
      <c r="A49" s="4" t="inlineStr">
        <is>
          <t>Accumulated depreciation and amortization</t>
        </is>
      </c>
      <c r="D49" s="5" t="n">
        <v>-1545</v>
      </c>
    </row>
    <row r="50">
      <c r="A50" s="4" t="inlineStr">
        <is>
          <t>Total real estate, net</t>
        </is>
      </c>
      <c r="D50" s="6" t="n">
        <v>3053</v>
      </c>
    </row>
    <row r="51">
      <c r="A51" s="4" t="inlineStr">
        <is>
          <t>Ownership %</t>
        </is>
      </c>
      <c r="D51" s="4" t="inlineStr">
        <is>
          <t>90.00%</t>
        </is>
      </c>
    </row>
    <row r="52">
      <c r="A52" s="4" t="inlineStr">
        <is>
          <t>Undeveloped Land</t>
        </is>
      </c>
    </row>
    <row r="53">
      <c r="A53" s="3" t="inlineStr">
        <is>
          <t>Real Estate Properties [Line Items]</t>
        </is>
      </c>
    </row>
    <row r="54">
      <c r="A54" s="4" t="inlineStr">
        <is>
          <t>Date Acquired or Foreclosed on</t>
        </is>
      </c>
      <c r="D54" s="4" t="inlineStr">
        <is>
          <t>Nov. 23,
		2011</t>
        </is>
      </c>
    </row>
    <row r="55">
      <c r="A55" s="4" t="inlineStr">
        <is>
          <t>Total real estate, cost</t>
        </is>
      </c>
      <c r="D55" s="6" t="n">
        <v>3134</v>
      </c>
    </row>
    <row r="56">
      <c r="A56" s="4" t="inlineStr">
        <is>
          <t>Accumulated depreciation and amortization</t>
        </is>
      </c>
      <c r="D56" s="5" t="n">
        <v>0</v>
      </c>
    </row>
    <row r="57">
      <c r="A57" s="4" t="inlineStr">
        <is>
          <t>Total real estate, net</t>
        </is>
      </c>
      <c r="D57" s="6" t="n">
        <v>3134</v>
      </c>
    </row>
    <row r="58">
      <c r="A58" s="4" t="inlineStr">
        <is>
          <t>Ownership %</t>
        </is>
      </c>
      <c r="D58" s="4" t="inlineStr">
        <is>
          <t>90.00%</t>
        </is>
      </c>
    </row>
    <row r="59">
      <c r="A59" s="4" t="inlineStr">
        <is>
          <t>Park Highlands</t>
        </is>
      </c>
    </row>
    <row r="60">
      <c r="A60" s="3" t="inlineStr">
        <is>
          <t>Real Estate Properties [Line Items]</t>
        </is>
      </c>
    </row>
    <row r="61">
      <c r="A61" s="4" t="inlineStr">
        <is>
          <t>Date Acquired or Foreclosed on</t>
        </is>
      </c>
      <c r="D61" s="4" t="inlineStr">
        <is>
          <t>Dec. 30,
		2011</t>
        </is>
      </c>
    </row>
    <row r="62">
      <c r="A62" s="4" t="inlineStr">
        <is>
          <t>Total real estate, cost</t>
        </is>
      </c>
      <c r="D62" s="6" t="n">
        <v>36315</v>
      </c>
    </row>
    <row r="63">
      <c r="A63" s="4" t="inlineStr">
        <is>
          <t>Accumulated depreciation and amortization</t>
        </is>
      </c>
      <c r="D63" s="5" t="n">
        <v>0</v>
      </c>
    </row>
    <row r="64">
      <c r="A64" s="4" t="inlineStr">
        <is>
          <t>Total real estate, net</t>
        </is>
      </c>
      <c r="D64" s="6" t="n">
        <v>36315</v>
      </c>
    </row>
    <row r="65">
      <c r="A65" s="4" t="inlineStr">
        <is>
          <t>Ownership %</t>
        </is>
      </c>
      <c r="D65" s="4" t="inlineStr">
        <is>
          <t>100.00%</t>
        </is>
      </c>
    </row>
    <row r="66">
      <c r="A66" s="4" t="inlineStr">
        <is>
          <t>Park Centre</t>
        </is>
      </c>
    </row>
    <row r="67">
      <c r="A67" s="3" t="inlineStr">
        <is>
          <t>Real Estate Properties [Line Items]</t>
        </is>
      </c>
    </row>
    <row r="68">
      <c r="A68" s="4" t="inlineStr">
        <is>
          <t>Date Acquired or Foreclosed on</t>
        </is>
      </c>
      <c r="D68" s="4" t="inlineStr">
        <is>
          <t>Mar. 28,
		2013</t>
        </is>
      </c>
    </row>
    <row r="69">
      <c r="A69" s="4" t="inlineStr">
        <is>
          <t>Total real estate, cost</t>
        </is>
      </c>
      <c r="D69" s="6" t="n">
        <v>38017</v>
      </c>
    </row>
    <row r="70">
      <c r="A70" s="4" t="inlineStr">
        <is>
          <t>Accumulated depreciation and amortization</t>
        </is>
      </c>
      <c r="D70" s="5" t="n">
        <v>-7586</v>
      </c>
    </row>
    <row r="71">
      <c r="A71" s="4" t="inlineStr">
        <is>
          <t>Total real estate, net</t>
        </is>
      </c>
      <c r="D71" s="6" t="n">
        <v>30431</v>
      </c>
    </row>
    <row r="72">
      <c r="A72" s="4" t="inlineStr">
        <is>
          <t>Ownership %</t>
        </is>
      </c>
      <c r="D72" s="4" t="inlineStr">
        <is>
          <t>100.00%</t>
        </is>
      </c>
    </row>
    <row r="73">
      <c r="A73" s="4" t="inlineStr">
        <is>
          <t>1180 Raymond</t>
        </is>
      </c>
    </row>
    <row r="74">
      <c r="A74" s="3" t="inlineStr">
        <is>
          <t>Real Estate Properties [Line Items]</t>
        </is>
      </c>
    </row>
    <row r="75">
      <c r="A75" s="4" t="inlineStr">
        <is>
          <t>Date Acquired or Foreclosed on</t>
        </is>
      </c>
      <c r="D75" s="4" t="inlineStr">
        <is>
          <t>Aug. 20,
		2013</t>
        </is>
      </c>
    </row>
    <row r="76">
      <c r="A76" s="4" t="inlineStr">
        <is>
          <t>Total real estate, cost</t>
        </is>
      </c>
      <c r="D76" s="6" t="n">
        <v>47486</v>
      </c>
    </row>
    <row r="77">
      <c r="A77" s="4" t="inlineStr">
        <is>
          <t>Accumulated depreciation and amortization</t>
        </is>
      </c>
      <c r="D77" s="5" t="n">
        <v>-8537</v>
      </c>
    </row>
    <row r="78">
      <c r="A78" s="4" t="inlineStr">
        <is>
          <t>Total real estate, net</t>
        </is>
      </c>
      <c r="D78" s="6" t="n">
        <v>38949</v>
      </c>
    </row>
    <row r="79">
      <c r="A79" s="4" t="inlineStr">
        <is>
          <t>Ownership %</t>
        </is>
      </c>
      <c r="D79" s="4" t="inlineStr">
        <is>
          <t>100.00%</t>
        </is>
      </c>
    </row>
    <row r="80">
      <c r="A80" s="4" t="inlineStr">
        <is>
          <t>Park Highlands II</t>
        </is>
      </c>
    </row>
    <row r="81">
      <c r="A81" s="3" t="inlineStr">
        <is>
          <t>Real Estate Properties [Line Items]</t>
        </is>
      </c>
    </row>
    <row r="82">
      <c r="A82" s="4" t="inlineStr">
        <is>
          <t>Date Acquired or Foreclosed on</t>
        </is>
      </c>
      <c r="D82" s="4" t="inlineStr">
        <is>
          <t>Dec. 10,
		2013</t>
        </is>
      </c>
    </row>
    <row r="83">
      <c r="A83" s="4" t="inlineStr">
        <is>
          <t>Total real estate, cost</t>
        </is>
      </c>
      <c r="D83" s="6" t="n">
        <v>27622</v>
      </c>
    </row>
    <row r="84">
      <c r="A84" s="4" t="inlineStr">
        <is>
          <t>Accumulated depreciation and amortization</t>
        </is>
      </c>
      <c r="D84" s="5" t="n">
        <v>0</v>
      </c>
    </row>
    <row r="85">
      <c r="A85" s="4" t="inlineStr">
        <is>
          <t>Total real estate, net</t>
        </is>
      </c>
      <c r="D85" s="6" t="n">
        <v>27622</v>
      </c>
    </row>
    <row r="86">
      <c r="A86" s="4" t="inlineStr">
        <is>
          <t>Ownership %</t>
        </is>
      </c>
      <c r="D86" s="4" t="inlineStr">
        <is>
          <t>100.00%</t>
        </is>
      </c>
    </row>
    <row r="87">
      <c r="A87" s="4" t="inlineStr">
        <is>
          <t>Richardson Land II</t>
        </is>
      </c>
    </row>
    <row r="88">
      <c r="A88" s="3" t="inlineStr">
        <is>
          <t>Real Estate Properties [Line Items]</t>
        </is>
      </c>
    </row>
    <row r="89">
      <c r="A89" s="4" t="inlineStr">
        <is>
          <t>Date Acquired or Foreclosed on</t>
        </is>
      </c>
      <c r="D89" s="4" t="inlineStr">
        <is>
          <t>Sep. 4,
		2014</t>
        </is>
      </c>
    </row>
    <row r="90">
      <c r="A90" s="4" t="inlineStr">
        <is>
          <t>Total real estate, cost</t>
        </is>
      </c>
      <c r="D90" s="6" t="n">
        <v>3418</v>
      </c>
    </row>
    <row r="91">
      <c r="A91" s="4" t="inlineStr">
        <is>
          <t>Accumulated depreciation and amortization</t>
        </is>
      </c>
      <c r="D91" s="5" t="n">
        <v>0</v>
      </c>
    </row>
    <row r="92">
      <c r="A92" s="4" t="inlineStr">
        <is>
          <t>Total real estate, net</t>
        </is>
      </c>
      <c r="D92" s="6" t="n">
        <v>3418</v>
      </c>
    </row>
    <row r="93">
      <c r="A93" s="4" t="inlineStr">
        <is>
          <t>Ownership %</t>
        </is>
      </c>
      <c r="D93" s="4" t="inlineStr">
        <is>
          <t>90.00%</t>
        </is>
      </c>
    </row>
    <row r="94">
      <c r="A94" s="4" t="inlineStr">
        <is>
          <t>Crown Pointe</t>
        </is>
      </c>
    </row>
    <row r="95">
      <c r="A95" s="3" t="inlineStr">
        <is>
          <t>Real Estate Properties [Line Items]</t>
        </is>
      </c>
    </row>
    <row r="96">
      <c r="A96" s="4" t="inlineStr">
        <is>
          <t>Date Acquired or Foreclosed on</t>
        </is>
      </c>
      <c r="D96" s="4" t="inlineStr">
        <is>
          <t>Feb. 14,
		2017</t>
        </is>
      </c>
    </row>
    <row r="97">
      <c r="A97" s="4" t="inlineStr">
        <is>
          <t>Total real estate, cost</t>
        </is>
      </c>
      <c r="D97" s="6" t="n">
        <v>96455</v>
      </c>
    </row>
    <row r="98">
      <c r="A98" s="4" t="inlineStr">
        <is>
          <t>Accumulated depreciation and amortization</t>
        </is>
      </c>
      <c r="D98" s="5" t="n">
        <v>-13487</v>
      </c>
    </row>
    <row r="99">
      <c r="A99" s="4" t="inlineStr">
        <is>
          <t>Total real estate, net</t>
        </is>
      </c>
      <c r="D99" s="6" t="n">
        <v>82968</v>
      </c>
    </row>
    <row r="100">
      <c r="A100" s="4" t="inlineStr">
        <is>
          <t>Ownership %</t>
        </is>
      </c>
      <c r="D100" s="4" t="inlineStr">
        <is>
          <t>100.00%</t>
        </is>
      </c>
    </row>
    <row r="101">
      <c r="A101" s="4" t="inlineStr">
        <is>
          <t>The Marq</t>
        </is>
      </c>
    </row>
    <row r="102">
      <c r="A102" s="3" t="inlineStr">
        <is>
          <t>Real Estate Properties [Line Items]</t>
        </is>
      </c>
    </row>
    <row r="103">
      <c r="A103" s="4" t="inlineStr">
        <is>
          <t>Date Acquired or Foreclosed on</t>
        </is>
      </c>
      <c r="D103" s="4" t="inlineStr">
        <is>
          <t>Mar. 1,
		2018</t>
        </is>
      </c>
    </row>
    <row r="104">
      <c r="A104" s="4" t="inlineStr">
        <is>
          <t>Total real estate, cost</t>
        </is>
      </c>
      <c r="D104" s="6" t="n">
        <v>95525</v>
      </c>
    </row>
    <row r="105">
      <c r="A105" s="4" t="inlineStr">
        <is>
          <t>Accumulated depreciation and amortization</t>
        </is>
      </c>
      <c r="D105" s="5" t="n">
        <v>-8612</v>
      </c>
    </row>
    <row r="106">
      <c r="A106" s="4" t="inlineStr">
        <is>
          <t>Total real estate, net</t>
        </is>
      </c>
      <c r="D106" s="6" t="n">
        <v>86913</v>
      </c>
    </row>
    <row r="107">
      <c r="A107" s="4" t="inlineStr">
        <is>
          <t>Ownership %</t>
        </is>
      </c>
      <c r="D107" s="4" t="inlineStr">
        <is>
          <t>100.00%</t>
        </is>
      </c>
    </row>
    <row r="108">
      <c r="A108" s="4" t="inlineStr">
        <is>
          <t>City Tower</t>
        </is>
      </c>
    </row>
    <row r="109">
      <c r="A109" s="3" t="inlineStr">
        <is>
          <t>Real Estate Properties [Line Items]</t>
        </is>
      </c>
    </row>
    <row r="110">
      <c r="A110" s="4" t="inlineStr">
        <is>
          <t>Date Acquired or Foreclosed on</t>
        </is>
      </c>
      <c r="D110" s="4" t="inlineStr">
        <is>
          <t>Mar. 6,
		2018</t>
        </is>
      </c>
    </row>
    <row r="111">
      <c r="A111" s="4" t="inlineStr">
        <is>
          <t>Total real estate, cost</t>
        </is>
      </c>
      <c r="D111" s="6" t="n">
        <v>157413</v>
      </c>
    </row>
    <row r="112">
      <c r="A112" s="4" t="inlineStr">
        <is>
          <t>Accumulated depreciation and amortization</t>
        </is>
      </c>
      <c r="D112" s="5" t="n">
        <v>-15659</v>
      </c>
    </row>
    <row r="113">
      <c r="A113" s="4" t="inlineStr">
        <is>
          <t>Total real estate, net</t>
        </is>
      </c>
      <c r="D113" s="6" t="n">
        <v>141754</v>
      </c>
    </row>
    <row r="114">
      <c r="A114" s="4" t="inlineStr">
        <is>
          <t>Ownership %</t>
        </is>
      </c>
      <c r="D114" s="4" t="inlineStr">
        <is>
          <t>100.00%</t>
        </is>
      </c>
    </row>
    <row r="115">
      <c r="A115" s="4" t="inlineStr">
        <is>
          <t>Eight &amp; Nine Corporate Centre</t>
        </is>
      </c>
    </row>
    <row r="116">
      <c r="A116" s="3" t="inlineStr">
        <is>
          <t>Real Estate Properties [Line Items]</t>
        </is>
      </c>
    </row>
    <row r="117">
      <c r="A117" s="4" t="inlineStr">
        <is>
          <t>Date Acquired or Foreclosed on</t>
        </is>
      </c>
      <c r="D117" s="4" t="inlineStr">
        <is>
          <t>Jun. 8,
		2018</t>
        </is>
      </c>
    </row>
    <row r="118">
      <c r="A118" s="4" t="inlineStr">
        <is>
          <t>Total real estate, cost</t>
        </is>
      </c>
      <c r="D118" s="6" t="n">
        <v>79839</v>
      </c>
    </row>
    <row r="119">
      <c r="A119" s="4" t="inlineStr">
        <is>
          <t>Accumulated depreciation and amortization</t>
        </is>
      </c>
      <c r="D119" s="5" t="n">
        <v>-5861</v>
      </c>
    </row>
    <row r="120">
      <c r="A120" s="4" t="inlineStr">
        <is>
          <t>Total real estate, net</t>
        </is>
      </c>
      <c r="D120" s="6" t="n">
        <v>73978</v>
      </c>
    </row>
    <row r="121">
      <c r="A121" s="4" t="inlineStr">
        <is>
          <t>Ownership %</t>
        </is>
      </c>
      <c r="D121" s="4" t="inlineStr">
        <is>
          <t>100.00%</t>
        </is>
      </c>
    </row>
    <row r="122">
      <c r="A122" s="4" t="inlineStr">
        <is>
          <t>Georgia 400 Center</t>
        </is>
      </c>
    </row>
    <row r="123">
      <c r="A123" s="3" t="inlineStr">
        <is>
          <t>Real Estate Properties [Line Items]</t>
        </is>
      </c>
    </row>
    <row r="124">
      <c r="A124" s="4" t="inlineStr">
        <is>
          <t>Date Acquired or Foreclosed on</t>
        </is>
      </c>
      <c r="D124" s="4" t="inlineStr">
        <is>
          <t>May 23,
		2019</t>
        </is>
      </c>
    </row>
    <row r="125">
      <c r="A125" s="4" t="inlineStr">
        <is>
          <t>Total real estate, cost</t>
        </is>
      </c>
      <c r="D125" s="6" t="n">
        <v>92418</v>
      </c>
    </row>
    <row r="126">
      <c r="A126" s="4" t="inlineStr">
        <is>
          <t>Accumulated depreciation and amortization</t>
        </is>
      </c>
      <c r="D126" s="5" t="n">
        <v>-5347</v>
      </c>
    </row>
    <row r="127">
      <c r="A127" s="4" t="inlineStr">
        <is>
          <t>Total real estate, net</t>
        </is>
      </c>
      <c r="D127" s="6" t="n">
        <v>87071</v>
      </c>
    </row>
    <row r="128">
      <c r="A128" s="4" t="inlineStr">
        <is>
          <t>Ownership %</t>
        </is>
      </c>
      <c r="D128" s="4" t="inlineStr">
        <is>
          <t>100.00%</t>
        </is>
      </c>
    </row>
    <row r="129">
      <c r="A129" s="4" t="inlineStr">
        <is>
          <t>Birmingham Homes</t>
        </is>
      </c>
    </row>
    <row r="130">
      <c r="A130" s="3" t="inlineStr">
        <is>
          <t>Real Estate Properties [Line Items]</t>
        </is>
      </c>
    </row>
    <row r="131">
      <c r="A131" s="4" t="inlineStr">
        <is>
          <t>Date Acquired or Foreclosed on</t>
        </is>
      </c>
      <c r="D131" s="4" t="inlineStr">
        <is>
          <t>Nov. 4,
		2019</t>
        </is>
      </c>
    </row>
    <row r="132">
      <c r="A132" s="4" t="inlineStr">
        <is>
          <t>Total real estate, cost</t>
        </is>
      </c>
      <c r="D132" s="6" t="n">
        <v>13768</v>
      </c>
    </row>
    <row r="133">
      <c r="A133" s="4" t="inlineStr">
        <is>
          <t>Accumulated depreciation and amortization</t>
        </is>
      </c>
      <c r="D133" s="5" t="n">
        <v>-292</v>
      </c>
    </row>
    <row r="134">
      <c r="A134" s="4" t="inlineStr">
        <is>
          <t>Total real estate, net</t>
        </is>
      </c>
      <c r="D134" s="6" t="n">
        <v>13476</v>
      </c>
    </row>
    <row r="135">
      <c r="A135" s="4" t="inlineStr">
        <is>
          <t>Ownership %</t>
        </is>
      </c>
      <c r="D135" s="4" t="inlineStr">
        <is>
          <t>100.00%</t>
        </is>
      </c>
    </row>
    <row r="136">
      <c r="A136" s="4" t="inlineStr">
        <is>
          <t>Houston Homes</t>
        </is>
      </c>
    </row>
    <row r="137">
      <c r="A137" s="3" t="inlineStr">
        <is>
          <t>Real Estate Properties [Line Items]</t>
        </is>
      </c>
    </row>
    <row r="138">
      <c r="A138" s="4" t="inlineStr">
        <is>
          <t>Date Acquired or Foreclosed on</t>
        </is>
      </c>
      <c r="D138" s="4" t="inlineStr">
        <is>
          <t>Nov. 4,
		2019</t>
        </is>
      </c>
    </row>
    <row r="139">
      <c r="A139" s="4" t="inlineStr">
        <is>
          <t>Total real estate, cost</t>
        </is>
      </c>
      <c r="D139" s="6" t="n">
        <v>29409</v>
      </c>
    </row>
    <row r="140">
      <c r="A140" s="4" t="inlineStr">
        <is>
          <t>Accumulated depreciation and amortization</t>
        </is>
      </c>
      <c r="D140" s="5" t="n">
        <v>-666</v>
      </c>
    </row>
    <row r="141">
      <c r="A141" s="4" t="inlineStr">
        <is>
          <t>Total real estate, net</t>
        </is>
      </c>
      <c r="D141" s="6" t="n">
        <v>28743</v>
      </c>
    </row>
    <row r="142">
      <c r="A142" s="4" t="inlineStr">
        <is>
          <t>Ownership %</t>
        </is>
      </c>
      <c r="D142" s="4" t="inlineStr">
        <is>
          <t>100.00%</t>
        </is>
      </c>
    </row>
    <row r="143">
      <c r="A143" s="4" t="inlineStr">
        <is>
          <t>Jacksonville Homes</t>
        </is>
      </c>
    </row>
    <row r="144">
      <c r="A144" s="3" t="inlineStr">
        <is>
          <t>Real Estate Properties [Line Items]</t>
        </is>
      </c>
    </row>
    <row r="145">
      <c r="A145" s="4" t="inlineStr">
        <is>
          <t>Date Acquired or Foreclosed on</t>
        </is>
      </c>
      <c r="D145" s="4" t="inlineStr">
        <is>
          <t>Nov. 4,
		2019</t>
        </is>
      </c>
    </row>
    <row r="146">
      <c r="A146" s="4" t="inlineStr">
        <is>
          <t>Total real estate, cost</t>
        </is>
      </c>
      <c r="D146" s="6" t="n">
        <v>27592</v>
      </c>
    </row>
    <row r="147">
      <c r="A147" s="4" t="inlineStr">
        <is>
          <t>Accumulated depreciation and amortization</t>
        </is>
      </c>
      <c r="D147" s="5" t="n">
        <v>-647</v>
      </c>
    </row>
    <row r="148">
      <c r="A148" s="4" t="inlineStr">
        <is>
          <t>Total real estate, net</t>
        </is>
      </c>
      <c r="D148" s="6" t="n">
        <v>26945</v>
      </c>
    </row>
    <row r="149">
      <c r="A149" s="4" t="inlineStr">
        <is>
          <t>Ownership %</t>
        </is>
      </c>
      <c r="D149" s="4" t="inlineStr">
        <is>
          <t>100.00%</t>
        </is>
      </c>
    </row>
    <row r="150">
      <c r="A150" s="4" t="inlineStr">
        <is>
          <t>Memphis Homes</t>
        </is>
      </c>
    </row>
    <row r="151">
      <c r="A151" s="3" t="inlineStr">
        <is>
          <t>Real Estate Properties [Line Items]</t>
        </is>
      </c>
    </row>
    <row r="152">
      <c r="A152" s="4" t="inlineStr">
        <is>
          <t>Date Acquired or Foreclosed on</t>
        </is>
      </c>
      <c r="D152" s="4" t="inlineStr">
        <is>
          <t>Nov. 4,
		2019</t>
        </is>
      </c>
    </row>
    <row r="153">
      <c r="A153" s="4" t="inlineStr">
        <is>
          <t>Total real estate, cost</t>
        </is>
      </c>
      <c r="D153" s="6" t="n">
        <v>18754</v>
      </c>
    </row>
    <row r="154">
      <c r="A154" s="4" t="inlineStr">
        <is>
          <t>Accumulated depreciation and amortization</t>
        </is>
      </c>
      <c r="D154" s="5" t="n">
        <v>-426</v>
      </c>
    </row>
    <row r="155">
      <c r="A155" s="4" t="inlineStr">
        <is>
          <t>Total real estate, net</t>
        </is>
      </c>
      <c r="D155" s="6" t="n">
        <v>18328</v>
      </c>
    </row>
    <row r="156">
      <c r="A156" s="4" t="inlineStr">
        <is>
          <t>Ownership %</t>
        </is>
      </c>
      <c r="D156" s="4" t="inlineStr">
        <is>
          <t>100.00%</t>
        </is>
      </c>
    </row>
    <row r="157">
      <c r="A157" s="4" t="inlineStr">
        <is>
          <t>Atlanta Homes</t>
        </is>
      </c>
    </row>
    <row r="158">
      <c r="A158" s="3" t="inlineStr">
        <is>
          <t>Real Estate Properties [Line Items]</t>
        </is>
      </c>
    </row>
    <row r="159">
      <c r="A159" s="4" t="inlineStr">
        <is>
          <t>Date Acquired or Foreclosed on</t>
        </is>
      </c>
      <c r="D159" s="4" t="inlineStr">
        <is>
          <t>Nov. 4,
		2019</t>
        </is>
      </c>
    </row>
    <row r="160">
      <c r="A160" s="4" t="inlineStr">
        <is>
          <t>Total real estate, cost</t>
        </is>
      </c>
      <c r="D160" s="6" t="n">
        <v>4732</v>
      </c>
    </row>
    <row r="161">
      <c r="A161" s="4" t="inlineStr">
        <is>
          <t>Accumulated depreciation and amortization</t>
        </is>
      </c>
      <c r="D161" s="5" t="n">
        <v>-120</v>
      </c>
    </row>
    <row r="162">
      <c r="A162" s="4" t="inlineStr">
        <is>
          <t>Total real estate, net</t>
        </is>
      </c>
      <c r="D162" s="6" t="n">
        <v>4612</v>
      </c>
    </row>
    <row r="163">
      <c r="A163" s="4" t="inlineStr">
        <is>
          <t>Ownership %</t>
        </is>
      </c>
      <c r="D163" s="4" t="inlineStr">
        <is>
          <t>100.00%</t>
        </is>
      </c>
    </row>
    <row r="164">
      <c r="A164" s="4" t="inlineStr">
        <is>
          <t>Oklahoma Homes</t>
        </is>
      </c>
    </row>
    <row r="165">
      <c r="A165" s="3" t="inlineStr">
        <is>
          <t>Real Estate Properties [Line Items]</t>
        </is>
      </c>
    </row>
    <row r="166">
      <c r="A166" s="4" t="inlineStr">
        <is>
          <t>Date Acquired or Foreclosed on</t>
        </is>
      </c>
      <c r="D166" s="4" t="inlineStr">
        <is>
          <t>Nov. 4,
		2019</t>
        </is>
      </c>
    </row>
    <row r="167">
      <c r="A167" s="4" t="inlineStr">
        <is>
          <t>Total real estate, cost</t>
        </is>
      </c>
      <c r="D167" s="6" t="n">
        <v>16697</v>
      </c>
    </row>
    <row r="168">
      <c r="A168" s="4" t="inlineStr">
        <is>
          <t>Accumulated depreciation and amortization</t>
        </is>
      </c>
      <c r="D168" s="5" t="n">
        <v>-411</v>
      </c>
    </row>
    <row r="169">
      <c r="A169" s="4" t="inlineStr">
        <is>
          <t>Total real estate, net</t>
        </is>
      </c>
      <c r="D169" s="6" t="n">
        <v>16286</v>
      </c>
    </row>
    <row r="170">
      <c r="A170" s="4" t="inlineStr">
        <is>
          <t>Ownership %</t>
        </is>
      </c>
      <c r="D170" s="4" t="inlineStr">
        <is>
          <t>100.00%</t>
        </is>
      </c>
    </row>
    <row r="171">
      <c r="A171" s="4" t="inlineStr">
        <is>
          <t>Illinois Homes</t>
        </is>
      </c>
    </row>
    <row r="172">
      <c r="A172" s="3" t="inlineStr">
        <is>
          <t>Real Estate Properties [Line Items]</t>
        </is>
      </c>
    </row>
    <row r="173">
      <c r="A173" s="4" t="inlineStr">
        <is>
          <t>Date Acquired or Foreclosed on</t>
        </is>
      </c>
      <c r="D173" s="4" t="inlineStr">
        <is>
          <t>May 28,
		2020</t>
        </is>
      </c>
    </row>
    <row r="174">
      <c r="A174" s="4" t="inlineStr">
        <is>
          <t>Total real estate, cost</t>
        </is>
      </c>
      <c r="D174" s="6" t="n">
        <v>17244</v>
      </c>
    </row>
    <row r="175">
      <c r="A175" s="4" t="inlineStr">
        <is>
          <t>Accumulated depreciation and amortization</t>
        </is>
      </c>
      <c r="D175" s="5" t="n">
        <v>-283</v>
      </c>
    </row>
    <row r="176">
      <c r="A176" s="4" t="inlineStr">
        <is>
          <t>Total real estate, net</t>
        </is>
      </c>
      <c r="D176" s="6" t="n">
        <v>16961</v>
      </c>
    </row>
    <row r="177">
      <c r="A177" s="4" t="inlineStr">
        <is>
          <t>Ownership %</t>
        </is>
      </c>
      <c r="D177" s="4" t="inlineStr">
        <is>
          <t>100.00%</t>
        </is>
      </c>
    </row>
    <row r="178">
      <c r="A178" s="4" t="inlineStr">
        <is>
          <t>Single Family Home Portfolio</t>
        </is>
      </c>
    </row>
    <row r="179">
      <c r="A179" s="3" t="inlineStr">
        <is>
          <t>Real Estate Properties [Line Items]</t>
        </is>
      </c>
    </row>
    <row r="180">
      <c r="A180" s="4" t="inlineStr">
        <is>
          <t>Total real estate, cost</t>
        </is>
      </c>
      <c r="D180" s="6" t="n">
        <v>128196</v>
      </c>
    </row>
    <row r="181">
      <c r="A181" s="4" t="inlineStr">
        <is>
          <t>Accumulated depreciation and amortization</t>
        </is>
      </c>
      <c r="D181" s="5" t="n">
        <v>-2845</v>
      </c>
    </row>
    <row r="182">
      <c r="A182" s="4" t="inlineStr">
        <is>
          <t>Total real estate, net</t>
        </is>
      </c>
      <c r="D182" s="5" t="n">
        <v>125351</v>
      </c>
    </row>
    <row r="183">
      <c r="A183" s="4" t="inlineStr">
        <is>
          <t>Land</t>
        </is>
      </c>
    </row>
    <row r="184">
      <c r="A184" s="3" t="inlineStr">
        <is>
          <t>Real Estate Properties [Line Items]</t>
        </is>
      </c>
    </row>
    <row r="185">
      <c r="A185" s="4" t="inlineStr">
        <is>
          <t>Total real estate, cost</t>
        </is>
      </c>
      <c r="D185" s="5" t="n">
        <v>181392</v>
      </c>
      <c r="F185" s="5" t="n">
        <v>175317</v>
      </c>
    </row>
    <row r="186">
      <c r="A186" s="4" t="inlineStr">
        <is>
          <t>Land | Total Richardson Portfolio</t>
        </is>
      </c>
    </row>
    <row r="187">
      <c r="A187" s="3" t="inlineStr">
        <is>
          <t>Real Estate Properties [Line Items]</t>
        </is>
      </c>
    </row>
    <row r="188">
      <c r="A188" s="4" t="inlineStr">
        <is>
          <t>Total real estate, cost</t>
        </is>
      </c>
      <c r="D188" s="5" t="n">
        <v>6244</v>
      </c>
    </row>
    <row r="189">
      <c r="A189" s="4" t="inlineStr">
        <is>
          <t>Land | Palisades Central I</t>
        </is>
      </c>
    </row>
    <row r="190">
      <c r="A190" s="3" t="inlineStr">
        <is>
          <t>Real Estate Properties [Line Items]</t>
        </is>
      </c>
    </row>
    <row r="191">
      <c r="A191" s="4" t="inlineStr">
        <is>
          <t>Total real estate, cost</t>
        </is>
      </c>
      <c r="D191" s="5" t="n">
        <v>1037</v>
      </c>
    </row>
    <row r="192">
      <c r="A192" s="4" t="inlineStr">
        <is>
          <t>Land | Palisades Central II</t>
        </is>
      </c>
    </row>
    <row r="193">
      <c r="A193" s="3" t="inlineStr">
        <is>
          <t>Real Estate Properties [Line Items]</t>
        </is>
      </c>
    </row>
    <row r="194">
      <c r="A194" s="4" t="inlineStr">
        <is>
          <t>Total real estate, cost</t>
        </is>
      </c>
      <c r="D194" s="5" t="n">
        <v>810</v>
      </c>
    </row>
    <row r="195">
      <c r="A195" s="4" t="inlineStr">
        <is>
          <t>Land | Greenway I</t>
        </is>
      </c>
    </row>
    <row r="196">
      <c r="A196" s="3" t="inlineStr">
        <is>
          <t>Real Estate Properties [Line Items]</t>
        </is>
      </c>
    </row>
    <row r="197">
      <c r="A197" s="4" t="inlineStr">
        <is>
          <t>Total real estate, cost</t>
        </is>
      </c>
      <c r="D197" s="5" t="n">
        <v>561</v>
      </c>
    </row>
    <row r="198">
      <c r="A198" s="4" t="inlineStr">
        <is>
          <t>Land | Greenway III</t>
        </is>
      </c>
    </row>
    <row r="199">
      <c r="A199" s="3" t="inlineStr">
        <is>
          <t>Real Estate Properties [Line Items]</t>
        </is>
      </c>
    </row>
    <row r="200">
      <c r="A200" s="4" t="inlineStr">
        <is>
          <t>Total real estate, cost</t>
        </is>
      </c>
      <c r="D200" s="5" t="n">
        <v>702</v>
      </c>
    </row>
    <row r="201">
      <c r="A201" s="4" t="inlineStr">
        <is>
          <t>Land | Undeveloped Land</t>
        </is>
      </c>
    </row>
    <row r="202">
      <c r="A202" s="3" t="inlineStr">
        <is>
          <t>Real Estate Properties [Line Items]</t>
        </is>
      </c>
    </row>
    <row r="203">
      <c r="A203" s="4" t="inlineStr">
        <is>
          <t>Total real estate, cost</t>
        </is>
      </c>
      <c r="D203" s="5" t="n">
        <v>3134</v>
      </c>
    </row>
    <row r="204">
      <c r="A204" s="4" t="inlineStr">
        <is>
          <t>Land | Park Highlands</t>
        </is>
      </c>
    </row>
    <row r="205">
      <c r="A205" s="3" t="inlineStr">
        <is>
          <t>Real Estate Properties [Line Items]</t>
        </is>
      </c>
    </row>
    <row r="206">
      <c r="A206" s="4" t="inlineStr">
        <is>
          <t>Total real estate, cost</t>
        </is>
      </c>
      <c r="D206" s="5" t="n">
        <v>36315</v>
      </c>
    </row>
    <row r="207">
      <c r="A207" s="4" t="inlineStr">
        <is>
          <t>Land | Park Centre</t>
        </is>
      </c>
    </row>
    <row r="208">
      <c r="A208" s="3" t="inlineStr">
        <is>
          <t>Real Estate Properties [Line Items]</t>
        </is>
      </c>
    </row>
    <row r="209">
      <c r="A209" s="4" t="inlineStr">
        <is>
          <t>Total real estate, cost</t>
        </is>
      </c>
      <c r="D209" s="5" t="n">
        <v>3251</v>
      </c>
    </row>
    <row r="210">
      <c r="A210" s="4" t="inlineStr">
        <is>
          <t>Land | 1180 Raymond</t>
        </is>
      </c>
    </row>
    <row r="211">
      <c r="A211" s="3" t="inlineStr">
        <is>
          <t>Real Estate Properties [Line Items]</t>
        </is>
      </c>
    </row>
    <row r="212">
      <c r="A212" s="4" t="inlineStr">
        <is>
          <t>Total real estate, cost</t>
        </is>
      </c>
      <c r="D212" s="5" t="n">
        <v>8292</v>
      </c>
    </row>
    <row r="213">
      <c r="A213" s="4" t="inlineStr">
        <is>
          <t>Land | Park Highlands II</t>
        </is>
      </c>
    </row>
    <row r="214">
      <c r="A214" s="3" t="inlineStr">
        <is>
          <t>Real Estate Properties [Line Items]</t>
        </is>
      </c>
    </row>
    <row r="215">
      <c r="A215" s="4" t="inlineStr">
        <is>
          <t>Total real estate, cost</t>
        </is>
      </c>
      <c r="D215" s="5" t="n">
        <v>27622</v>
      </c>
    </row>
    <row r="216">
      <c r="A216" s="4" t="inlineStr">
        <is>
          <t>Land | Richardson Land II</t>
        </is>
      </c>
    </row>
    <row r="217">
      <c r="A217" s="3" t="inlineStr">
        <is>
          <t>Real Estate Properties [Line Items]</t>
        </is>
      </c>
    </row>
    <row r="218">
      <c r="A218" s="4" t="inlineStr">
        <is>
          <t>Total real estate, cost</t>
        </is>
      </c>
      <c r="D218" s="5" t="n">
        <v>3418</v>
      </c>
    </row>
    <row r="219">
      <c r="A219" s="4" t="inlineStr">
        <is>
          <t>Land | Crown Pointe</t>
        </is>
      </c>
    </row>
    <row r="220">
      <c r="A220" s="3" t="inlineStr">
        <is>
          <t>Real Estate Properties [Line Items]</t>
        </is>
      </c>
    </row>
    <row r="221">
      <c r="A221" s="4" t="inlineStr">
        <is>
          <t>Total real estate, cost</t>
        </is>
      </c>
      <c r="D221" s="5" t="n">
        <v>22590</v>
      </c>
    </row>
    <row r="222">
      <c r="A222" s="4" t="inlineStr">
        <is>
          <t>Land | The Marq</t>
        </is>
      </c>
    </row>
    <row r="223">
      <c r="A223" s="3" t="inlineStr">
        <is>
          <t>Real Estate Properties [Line Items]</t>
        </is>
      </c>
    </row>
    <row r="224">
      <c r="A224" s="4" t="inlineStr">
        <is>
          <t>Total real estate, cost</t>
        </is>
      </c>
      <c r="D224" s="5" t="n">
        <v>10387</v>
      </c>
    </row>
    <row r="225">
      <c r="A225" s="4" t="inlineStr">
        <is>
          <t>Land | City Tower</t>
        </is>
      </c>
    </row>
    <row r="226">
      <c r="A226" s="3" t="inlineStr">
        <is>
          <t>Real Estate Properties [Line Items]</t>
        </is>
      </c>
    </row>
    <row r="227">
      <c r="A227" s="4" t="inlineStr">
        <is>
          <t>Total real estate, cost</t>
        </is>
      </c>
      <c r="D227" s="5" t="n">
        <v>13930</v>
      </c>
    </row>
    <row r="228">
      <c r="A228" s="4" t="inlineStr">
        <is>
          <t>Land | Eight &amp; Nine Corporate Centre</t>
        </is>
      </c>
    </row>
    <row r="229">
      <c r="A229" s="3" t="inlineStr">
        <is>
          <t>Real Estate Properties [Line Items]</t>
        </is>
      </c>
    </row>
    <row r="230">
      <c r="A230" s="4" t="inlineStr">
        <is>
          <t>Total real estate, cost</t>
        </is>
      </c>
      <c r="D230" s="5" t="n">
        <v>17401</v>
      </c>
    </row>
    <row r="231">
      <c r="A231" s="4" t="inlineStr">
        <is>
          <t>Land | Georgia 400 Center</t>
        </is>
      </c>
    </row>
    <row r="232">
      <c r="A232" s="3" t="inlineStr">
        <is>
          <t>Real Estate Properties [Line Items]</t>
        </is>
      </c>
    </row>
    <row r="233">
      <c r="A233" s="4" t="inlineStr">
        <is>
          <t>Total real estate, cost</t>
        </is>
      </c>
      <c r="D233" s="5" t="n">
        <v>11431</v>
      </c>
    </row>
    <row r="234">
      <c r="A234" s="4" t="inlineStr">
        <is>
          <t>Land | Birmingham Homes</t>
        </is>
      </c>
    </row>
    <row r="235">
      <c r="A235" s="3" t="inlineStr">
        <is>
          <t>Real Estate Properties [Line Items]</t>
        </is>
      </c>
    </row>
    <row r="236">
      <c r="A236" s="4" t="inlineStr">
        <is>
          <t>Total real estate, cost</t>
        </is>
      </c>
      <c r="D236" s="5" t="n">
        <v>2444</v>
      </c>
    </row>
    <row r="237">
      <c r="A237" s="4" t="inlineStr">
        <is>
          <t>Land | Houston Homes</t>
        </is>
      </c>
    </row>
    <row r="238">
      <c r="A238" s="3" t="inlineStr">
        <is>
          <t>Real Estate Properties [Line Items]</t>
        </is>
      </c>
    </row>
    <row r="239">
      <c r="A239" s="4" t="inlineStr">
        <is>
          <t>Total real estate, cost</t>
        </is>
      </c>
      <c r="D239" s="5" t="n">
        <v>6154</v>
      </c>
    </row>
    <row r="240">
      <c r="A240" s="4" t="inlineStr">
        <is>
          <t>Land | Jacksonville Homes</t>
        </is>
      </c>
    </row>
    <row r="241">
      <c r="A241" s="3" t="inlineStr">
        <is>
          <t>Real Estate Properties [Line Items]</t>
        </is>
      </c>
    </row>
    <row r="242">
      <c r="A242" s="4" t="inlineStr">
        <is>
          <t>Total real estate, cost</t>
        </is>
      </c>
      <c r="D242" s="5" t="n">
        <v>2986</v>
      </c>
    </row>
    <row r="243">
      <c r="A243" s="4" t="inlineStr">
        <is>
          <t>Land | Memphis Homes</t>
        </is>
      </c>
    </row>
    <row r="244">
      <c r="A244" s="3" t="inlineStr">
        <is>
          <t>Real Estate Properties [Line Items]</t>
        </is>
      </c>
    </row>
    <row r="245">
      <c r="A245" s="4" t="inlineStr">
        <is>
          <t>Total real estate, cost</t>
        </is>
      </c>
      <c r="D245" s="5" t="n">
        <v>2679</v>
      </c>
    </row>
    <row r="246">
      <c r="A246" s="4" t="inlineStr">
        <is>
          <t>Land | Atlanta Homes</t>
        </is>
      </c>
    </row>
    <row r="247">
      <c r="A247" s="3" t="inlineStr">
        <is>
          <t>Real Estate Properties [Line Items]</t>
        </is>
      </c>
    </row>
    <row r="248">
      <c r="A248" s="4" t="inlineStr">
        <is>
          <t>Total real estate, cost</t>
        </is>
      </c>
      <c r="D248" s="5" t="n">
        <v>783</v>
      </c>
    </row>
    <row r="249">
      <c r="A249" s="4" t="inlineStr">
        <is>
          <t>Land | Oklahoma Homes</t>
        </is>
      </c>
    </row>
    <row r="250">
      <c r="A250" s="3" t="inlineStr">
        <is>
          <t>Real Estate Properties [Line Items]</t>
        </is>
      </c>
    </row>
    <row r="251">
      <c r="A251" s="4" t="inlineStr">
        <is>
          <t>Total real estate, cost</t>
        </is>
      </c>
      <c r="D251" s="5" t="n">
        <v>2082</v>
      </c>
    </row>
    <row r="252">
      <c r="A252" s="4" t="inlineStr">
        <is>
          <t>Land | Illinois Homes</t>
        </is>
      </c>
    </row>
    <row r="253">
      <c r="A253" s="3" t="inlineStr">
        <is>
          <t>Real Estate Properties [Line Items]</t>
        </is>
      </c>
    </row>
    <row r="254">
      <c r="A254" s="4" t="inlineStr">
        <is>
          <t>Total real estate, cost</t>
        </is>
      </c>
      <c r="D254" s="5" t="n">
        <v>3383</v>
      </c>
    </row>
    <row r="255">
      <c r="A255" s="4" t="inlineStr">
        <is>
          <t>Land | Single Family Home Portfolio</t>
        </is>
      </c>
    </row>
    <row r="256">
      <c r="A256" s="3" t="inlineStr">
        <is>
          <t>Real Estate Properties [Line Items]</t>
        </is>
      </c>
    </row>
    <row r="257">
      <c r="A257" s="4" t="inlineStr">
        <is>
          <t>Total real estate, cost</t>
        </is>
      </c>
      <c r="D257" s="5" t="n">
        <v>20511</v>
      </c>
    </row>
    <row r="258">
      <c r="A258" s="4" t="inlineStr">
        <is>
          <t>Buildings and improvements</t>
        </is>
      </c>
    </row>
    <row r="259">
      <c r="A259" s="3" t="inlineStr">
        <is>
          <t>Real Estate Properties [Line Items]</t>
        </is>
      </c>
    </row>
    <row r="260">
      <c r="A260" s="4" t="inlineStr">
        <is>
          <t>Total real estate, cost</t>
        </is>
      </c>
      <c r="D260" s="5" t="n">
        <v>639060</v>
      </c>
      <c r="F260" s="5" t="n">
        <v>618974</v>
      </c>
    </row>
    <row r="261">
      <c r="A261" s="4" t="inlineStr">
        <is>
          <t>Buildings and improvements | Total Richardson Portfolio</t>
        </is>
      </c>
    </row>
    <row r="262">
      <c r="A262" s="3" t="inlineStr">
        <is>
          <t>Real Estate Properties [Line Items]</t>
        </is>
      </c>
    </row>
    <row r="263">
      <c r="A263" s="4" t="inlineStr">
        <is>
          <t>Total real estate, cost</t>
        </is>
      </c>
      <c r="D263" s="5" t="n">
        <v>40282</v>
      </c>
    </row>
    <row r="264">
      <c r="A264" s="4" t="inlineStr">
        <is>
          <t>Buildings and improvements | Palisades Central I</t>
        </is>
      </c>
    </row>
    <row r="265">
      <c r="A265" s="3" t="inlineStr">
        <is>
          <t>Real Estate Properties [Line Items]</t>
        </is>
      </c>
    </row>
    <row r="266">
      <c r="A266" s="4" t="inlineStr">
        <is>
          <t>Total real estate, cost</t>
        </is>
      </c>
      <c r="D266" s="5" t="n">
        <v>12518</v>
      </c>
    </row>
    <row r="267">
      <c r="A267" s="4" t="inlineStr">
        <is>
          <t>Buildings and improvements | Palisades Central II</t>
        </is>
      </c>
    </row>
    <row r="268">
      <c r="A268" s="3" t="inlineStr">
        <is>
          <t>Real Estate Properties [Line Items]</t>
        </is>
      </c>
    </row>
    <row r="269">
      <c r="A269" s="4" t="inlineStr">
        <is>
          <t>Total real estate, cost</t>
        </is>
      </c>
      <c r="D269" s="5" t="n">
        <v>21412</v>
      </c>
    </row>
    <row r="270">
      <c r="A270" s="4" t="inlineStr">
        <is>
          <t>Buildings and improvements | Greenway I</t>
        </is>
      </c>
    </row>
    <row r="271">
      <c r="A271" s="3" t="inlineStr">
        <is>
          <t>Real Estate Properties [Line Items]</t>
        </is>
      </c>
    </row>
    <row r="272">
      <c r="A272" s="4" t="inlineStr">
        <is>
          <t>Total real estate, cost</t>
        </is>
      </c>
      <c r="D272" s="5" t="n">
        <v>2456</v>
      </c>
    </row>
    <row r="273">
      <c r="A273" s="4" t="inlineStr">
        <is>
          <t>Buildings and improvements | Greenway III</t>
        </is>
      </c>
    </row>
    <row r="274">
      <c r="A274" s="3" t="inlineStr">
        <is>
          <t>Real Estate Properties [Line Items]</t>
        </is>
      </c>
    </row>
    <row r="275">
      <c r="A275" s="4" t="inlineStr">
        <is>
          <t>Total real estate, cost</t>
        </is>
      </c>
      <c r="D275" s="5" t="n">
        <v>3896</v>
      </c>
    </row>
    <row r="276">
      <c r="A276" s="4" t="inlineStr">
        <is>
          <t>Buildings and improvements | Undeveloped Land</t>
        </is>
      </c>
    </row>
    <row r="277">
      <c r="A277" s="3" t="inlineStr">
        <is>
          <t>Real Estate Properties [Line Items]</t>
        </is>
      </c>
    </row>
    <row r="278">
      <c r="A278" s="4" t="inlineStr">
        <is>
          <t>Total real estate, cost</t>
        </is>
      </c>
      <c r="D278" s="5" t="n">
        <v>0</v>
      </c>
    </row>
    <row r="279">
      <c r="A279" s="4" t="inlineStr">
        <is>
          <t>Buildings and improvements | Park Highlands</t>
        </is>
      </c>
    </row>
    <row r="280">
      <c r="A280" s="3" t="inlineStr">
        <is>
          <t>Real Estate Properties [Line Items]</t>
        </is>
      </c>
    </row>
    <row r="281">
      <c r="A281" s="4" t="inlineStr">
        <is>
          <t>Total real estate, cost</t>
        </is>
      </c>
      <c r="D281" s="5" t="n">
        <v>0</v>
      </c>
    </row>
    <row r="282">
      <c r="A282" s="4" t="inlineStr">
        <is>
          <t>Buildings and improvements | Park Centre</t>
        </is>
      </c>
    </row>
    <row r="283">
      <c r="A283" s="3" t="inlineStr">
        <is>
          <t>Real Estate Properties [Line Items]</t>
        </is>
      </c>
    </row>
    <row r="284">
      <c r="A284" s="4" t="inlineStr">
        <is>
          <t>Total real estate, cost</t>
        </is>
      </c>
      <c r="D284" s="5" t="n">
        <v>34766</v>
      </c>
    </row>
    <row r="285">
      <c r="A285" s="4" t="inlineStr">
        <is>
          <t>Buildings and improvements | 1180 Raymond</t>
        </is>
      </c>
    </row>
    <row r="286">
      <c r="A286" s="3" t="inlineStr">
        <is>
          <t>Real Estate Properties [Line Items]</t>
        </is>
      </c>
    </row>
    <row r="287">
      <c r="A287" s="4" t="inlineStr">
        <is>
          <t>Total real estate, cost</t>
        </is>
      </c>
      <c r="D287" s="5" t="n">
        <v>39194</v>
      </c>
    </row>
    <row r="288">
      <c r="A288" s="4" t="inlineStr">
        <is>
          <t>Buildings and improvements | Park Highlands II</t>
        </is>
      </c>
    </row>
    <row r="289">
      <c r="A289" s="3" t="inlineStr">
        <is>
          <t>Real Estate Properties [Line Items]</t>
        </is>
      </c>
    </row>
    <row r="290">
      <c r="A290" s="4" t="inlineStr">
        <is>
          <t>Total real estate, cost</t>
        </is>
      </c>
      <c r="D290" s="5" t="n">
        <v>0</v>
      </c>
    </row>
    <row r="291">
      <c r="A291" s="4" t="inlineStr">
        <is>
          <t>Buildings and improvements | Richardson Land II</t>
        </is>
      </c>
    </row>
    <row r="292">
      <c r="A292" s="3" t="inlineStr">
        <is>
          <t>Real Estate Properties [Line Items]</t>
        </is>
      </c>
    </row>
    <row r="293">
      <c r="A293" s="4" t="inlineStr">
        <is>
          <t>Total real estate, cost</t>
        </is>
      </c>
      <c r="D293" s="5" t="n">
        <v>0</v>
      </c>
    </row>
    <row r="294">
      <c r="A294" s="4" t="inlineStr">
        <is>
          <t>Buildings and improvements | Crown Pointe</t>
        </is>
      </c>
    </row>
    <row r="295">
      <c r="A295" s="3" t="inlineStr">
        <is>
          <t>Real Estate Properties [Line Items]</t>
        </is>
      </c>
    </row>
    <row r="296">
      <c r="A296" s="4" t="inlineStr">
        <is>
          <t>Total real estate, cost</t>
        </is>
      </c>
      <c r="D296" s="5" t="n">
        <v>69661</v>
      </c>
    </row>
    <row r="297">
      <c r="A297" s="4" t="inlineStr">
        <is>
          <t>Buildings and improvements | The Marq</t>
        </is>
      </c>
    </row>
    <row r="298">
      <c r="A298" s="3" t="inlineStr">
        <is>
          <t>Real Estate Properties [Line Items]</t>
        </is>
      </c>
    </row>
    <row r="299">
      <c r="A299" s="4" t="inlineStr">
        <is>
          <t>Total real estate, cost</t>
        </is>
      </c>
      <c r="D299" s="5" t="n">
        <v>81587</v>
      </c>
    </row>
    <row r="300">
      <c r="A300" s="4" t="inlineStr">
        <is>
          <t>Buildings and improvements | City Tower</t>
        </is>
      </c>
    </row>
    <row r="301">
      <c r="A301" s="3" t="inlineStr">
        <is>
          <t>Real Estate Properties [Line Items]</t>
        </is>
      </c>
    </row>
    <row r="302">
      <c r="A302" s="4" t="inlineStr">
        <is>
          <t>Total real estate, cost</t>
        </is>
      </c>
      <c r="D302" s="5" t="n">
        <v>136184</v>
      </c>
    </row>
    <row r="303">
      <c r="A303" s="4" t="inlineStr">
        <is>
          <t>Buildings and improvements | Eight &amp; Nine Corporate Centre</t>
        </is>
      </c>
    </row>
    <row r="304">
      <c r="A304" s="3" t="inlineStr">
        <is>
          <t>Real Estate Properties [Line Items]</t>
        </is>
      </c>
    </row>
    <row r="305">
      <c r="A305" s="4" t="inlineStr">
        <is>
          <t>Total real estate, cost</t>
        </is>
      </c>
      <c r="D305" s="5" t="n">
        <v>57920</v>
      </c>
    </row>
    <row r="306">
      <c r="A306" s="4" t="inlineStr">
        <is>
          <t>Buildings and improvements | Georgia 400 Center</t>
        </is>
      </c>
    </row>
    <row r="307">
      <c r="A307" s="3" t="inlineStr">
        <is>
          <t>Real Estate Properties [Line Items]</t>
        </is>
      </c>
    </row>
    <row r="308">
      <c r="A308" s="4" t="inlineStr">
        <is>
          <t>Total real estate, cost</t>
        </is>
      </c>
      <c r="D308" s="5" t="n">
        <v>73521</v>
      </c>
    </row>
    <row r="309">
      <c r="A309" s="4" t="inlineStr">
        <is>
          <t>Buildings and improvements | Birmingham Homes</t>
        </is>
      </c>
    </row>
    <row r="310">
      <c r="A310" s="3" t="inlineStr">
        <is>
          <t>Real Estate Properties [Line Items]</t>
        </is>
      </c>
    </row>
    <row r="311">
      <c r="A311" s="4" t="inlineStr">
        <is>
          <t>Total real estate, cost</t>
        </is>
      </c>
      <c r="D311" s="5" t="n">
        <v>11162</v>
      </c>
    </row>
    <row r="312">
      <c r="A312" s="4" t="inlineStr">
        <is>
          <t>Buildings and improvements | Houston Homes</t>
        </is>
      </c>
    </row>
    <row r="313">
      <c r="A313" s="3" t="inlineStr">
        <is>
          <t>Real Estate Properties [Line Items]</t>
        </is>
      </c>
    </row>
    <row r="314">
      <c r="A314" s="4" t="inlineStr">
        <is>
          <t>Total real estate, cost</t>
        </is>
      </c>
      <c r="D314" s="5" t="n">
        <v>22823</v>
      </c>
    </row>
    <row r="315">
      <c r="A315" s="4" t="inlineStr">
        <is>
          <t>Buildings and improvements | Jacksonville Homes</t>
        </is>
      </c>
    </row>
    <row r="316">
      <c r="A316" s="3" t="inlineStr">
        <is>
          <t>Real Estate Properties [Line Items]</t>
        </is>
      </c>
    </row>
    <row r="317">
      <c r="A317" s="4" t="inlineStr">
        <is>
          <t>Total real estate, cost</t>
        </is>
      </c>
      <c r="D317" s="5" t="n">
        <v>24253</v>
      </c>
    </row>
    <row r="318">
      <c r="A318" s="4" t="inlineStr">
        <is>
          <t>Buildings and improvements | Memphis Homes</t>
        </is>
      </c>
    </row>
    <row r="319">
      <c r="A319" s="3" t="inlineStr">
        <is>
          <t>Real Estate Properties [Line Items]</t>
        </is>
      </c>
    </row>
    <row r="320">
      <c r="A320" s="4" t="inlineStr">
        <is>
          <t>Total real estate, cost</t>
        </is>
      </c>
      <c r="D320" s="5" t="n">
        <v>15809</v>
      </c>
    </row>
    <row r="321">
      <c r="A321" s="4" t="inlineStr">
        <is>
          <t>Buildings and improvements | Atlanta Homes</t>
        </is>
      </c>
    </row>
    <row r="322">
      <c r="A322" s="3" t="inlineStr">
        <is>
          <t>Real Estate Properties [Line Items]</t>
        </is>
      </c>
    </row>
    <row r="323">
      <c r="A323" s="4" t="inlineStr">
        <is>
          <t>Total real estate, cost</t>
        </is>
      </c>
      <c r="D323" s="5" t="n">
        <v>3884</v>
      </c>
    </row>
    <row r="324">
      <c r="A324" s="4" t="inlineStr">
        <is>
          <t>Buildings and improvements | Oklahoma Homes</t>
        </is>
      </c>
    </row>
    <row r="325">
      <c r="A325" s="3" t="inlineStr">
        <is>
          <t>Real Estate Properties [Line Items]</t>
        </is>
      </c>
    </row>
    <row r="326">
      <c r="A326" s="4" t="inlineStr">
        <is>
          <t>Total real estate, cost</t>
        </is>
      </c>
      <c r="D326" s="5" t="n">
        <v>14416</v>
      </c>
    </row>
    <row r="327">
      <c r="A327" s="4" t="inlineStr">
        <is>
          <t>Buildings and improvements | Illinois Homes</t>
        </is>
      </c>
    </row>
    <row r="328">
      <c r="A328" s="3" t="inlineStr">
        <is>
          <t>Real Estate Properties [Line Items]</t>
        </is>
      </c>
    </row>
    <row r="329">
      <c r="A329" s="4" t="inlineStr">
        <is>
          <t>Total real estate, cost</t>
        </is>
      </c>
      <c r="D329" s="5" t="n">
        <v>13598</v>
      </c>
    </row>
    <row r="330">
      <c r="A330" s="4" t="inlineStr">
        <is>
          <t>Buildings and improvements | Single Family Home Portfolio</t>
        </is>
      </c>
    </row>
    <row r="331">
      <c r="A331" s="3" t="inlineStr">
        <is>
          <t>Real Estate Properties [Line Items]</t>
        </is>
      </c>
    </row>
    <row r="332">
      <c r="A332" s="4" t="inlineStr">
        <is>
          <t>Total real estate, cost</t>
        </is>
      </c>
      <c r="D332" s="5" t="n">
        <v>105945</v>
      </c>
    </row>
    <row r="333">
      <c r="A333" s="4" t="inlineStr">
        <is>
          <t>Tenant origination and absorption costs</t>
        </is>
      </c>
    </row>
    <row r="334">
      <c r="A334" s="3" t="inlineStr">
        <is>
          <t>Real Estate Properties [Line Items]</t>
        </is>
      </c>
    </row>
    <row r="335">
      <c r="A335" s="4" t="inlineStr">
        <is>
          <t>Total real estate, cost</t>
        </is>
      </c>
      <c r="D335" s="5" t="n">
        <v>28778</v>
      </c>
      <c r="F335" s="6" t="n">
        <v>30569</v>
      </c>
    </row>
    <row r="336">
      <c r="A336" s="4" t="inlineStr">
        <is>
          <t>Tenant origination and absorption costs | Total Richardson Portfolio</t>
        </is>
      </c>
    </row>
    <row r="337">
      <c r="A337" s="3" t="inlineStr">
        <is>
          <t>Real Estate Properties [Line Items]</t>
        </is>
      </c>
    </row>
    <row r="338">
      <c r="A338" s="4" t="inlineStr">
        <is>
          <t>Total real estate, cost</t>
        </is>
      </c>
      <c r="D338" s="5" t="n">
        <v>0</v>
      </c>
    </row>
    <row r="339">
      <c r="A339" s="4" t="inlineStr">
        <is>
          <t>Tenant origination and absorption costs | Palisades Central I</t>
        </is>
      </c>
    </row>
    <row r="340">
      <c r="A340" s="3" t="inlineStr">
        <is>
          <t>Real Estate Properties [Line Items]</t>
        </is>
      </c>
    </row>
    <row r="341">
      <c r="A341" s="4" t="inlineStr">
        <is>
          <t>Total real estate, cost</t>
        </is>
      </c>
      <c r="D341" s="5" t="n">
        <v>0</v>
      </c>
    </row>
    <row r="342">
      <c r="A342" s="4" t="inlineStr">
        <is>
          <t>Tenant origination and absorption costs | Palisades Central II</t>
        </is>
      </c>
    </row>
    <row r="343">
      <c r="A343" s="3" t="inlineStr">
        <is>
          <t>Real Estate Properties [Line Items]</t>
        </is>
      </c>
    </row>
    <row r="344">
      <c r="A344" s="4" t="inlineStr">
        <is>
          <t>Total real estate, cost</t>
        </is>
      </c>
      <c r="D344" s="5" t="n">
        <v>0</v>
      </c>
    </row>
    <row r="345">
      <c r="A345" s="4" t="inlineStr">
        <is>
          <t>Tenant origination and absorption costs | Greenway I</t>
        </is>
      </c>
    </row>
    <row r="346">
      <c r="A346" s="3" t="inlineStr">
        <is>
          <t>Real Estate Properties [Line Items]</t>
        </is>
      </c>
    </row>
    <row r="347">
      <c r="A347" s="4" t="inlineStr">
        <is>
          <t>Total real estate, cost</t>
        </is>
      </c>
      <c r="D347" s="5" t="n">
        <v>0</v>
      </c>
    </row>
    <row r="348">
      <c r="A348" s="4" t="inlineStr">
        <is>
          <t>Tenant origination and absorption costs | Greenway III</t>
        </is>
      </c>
    </row>
    <row r="349">
      <c r="A349" s="3" t="inlineStr">
        <is>
          <t>Real Estate Properties [Line Items]</t>
        </is>
      </c>
    </row>
    <row r="350">
      <c r="A350" s="4" t="inlineStr">
        <is>
          <t>Total real estate, cost</t>
        </is>
      </c>
      <c r="D350" s="5" t="n">
        <v>0</v>
      </c>
    </row>
    <row r="351">
      <c r="A351" s="4" t="inlineStr">
        <is>
          <t>Tenant origination and absorption costs | Undeveloped Land</t>
        </is>
      </c>
    </row>
    <row r="352">
      <c r="A352" s="3" t="inlineStr">
        <is>
          <t>Real Estate Properties [Line Items]</t>
        </is>
      </c>
    </row>
    <row r="353">
      <c r="A353" s="4" t="inlineStr">
        <is>
          <t>Total real estate, cost</t>
        </is>
      </c>
      <c r="D353" s="5" t="n">
        <v>0</v>
      </c>
    </row>
    <row r="354">
      <c r="A354" s="4" t="inlineStr">
        <is>
          <t>Tenant origination and absorption costs | Park Highlands</t>
        </is>
      </c>
    </row>
    <row r="355">
      <c r="A355" s="3" t="inlineStr">
        <is>
          <t>Real Estate Properties [Line Items]</t>
        </is>
      </c>
    </row>
    <row r="356">
      <c r="A356" s="4" t="inlineStr">
        <is>
          <t>Total real estate, cost</t>
        </is>
      </c>
      <c r="D356" s="5" t="n">
        <v>0</v>
      </c>
    </row>
    <row r="357">
      <c r="A357" s="4" t="inlineStr">
        <is>
          <t>Tenant origination and absorption costs | Park Centre</t>
        </is>
      </c>
    </row>
    <row r="358">
      <c r="A358" s="3" t="inlineStr">
        <is>
          <t>Real Estate Properties [Line Items]</t>
        </is>
      </c>
    </row>
    <row r="359">
      <c r="A359" s="4" t="inlineStr">
        <is>
          <t>Total real estate, cost</t>
        </is>
      </c>
      <c r="D359" s="5" t="n">
        <v>0</v>
      </c>
    </row>
    <row r="360">
      <c r="A360" s="4" t="inlineStr">
        <is>
          <t>Tenant origination and absorption costs | 1180 Raymond</t>
        </is>
      </c>
    </row>
    <row r="361">
      <c r="A361" s="3" t="inlineStr">
        <is>
          <t>Real Estate Properties [Line Items]</t>
        </is>
      </c>
    </row>
    <row r="362">
      <c r="A362" s="4" t="inlineStr">
        <is>
          <t>Total real estate, cost</t>
        </is>
      </c>
      <c r="D362" s="5" t="n">
        <v>0</v>
      </c>
    </row>
    <row r="363">
      <c r="A363" s="4" t="inlineStr">
        <is>
          <t>Tenant origination and absorption costs | Park Highlands II</t>
        </is>
      </c>
    </row>
    <row r="364">
      <c r="A364" s="3" t="inlineStr">
        <is>
          <t>Real Estate Properties [Line Items]</t>
        </is>
      </c>
    </row>
    <row r="365">
      <c r="A365" s="4" t="inlineStr">
        <is>
          <t>Total real estate, cost</t>
        </is>
      </c>
      <c r="D365" s="5" t="n">
        <v>0</v>
      </c>
    </row>
    <row r="366">
      <c r="A366" s="4" t="inlineStr">
        <is>
          <t>Tenant origination and absorption costs | Richardson Land II</t>
        </is>
      </c>
    </row>
    <row r="367">
      <c r="A367" s="3" t="inlineStr">
        <is>
          <t>Real Estate Properties [Line Items]</t>
        </is>
      </c>
    </row>
    <row r="368">
      <c r="A368" s="4" t="inlineStr">
        <is>
          <t>Total real estate, cost</t>
        </is>
      </c>
      <c r="D368" s="5" t="n">
        <v>0</v>
      </c>
    </row>
    <row r="369">
      <c r="A369" s="4" t="inlineStr">
        <is>
          <t>Tenant origination and absorption costs | Crown Pointe</t>
        </is>
      </c>
    </row>
    <row r="370">
      <c r="A370" s="3" t="inlineStr">
        <is>
          <t>Real Estate Properties [Line Items]</t>
        </is>
      </c>
    </row>
    <row r="371">
      <c r="A371" s="4" t="inlineStr">
        <is>
          <t>Total real estate, cost</t>
        </is>
      </c>
      <c r="D371" s="5" t="n">
        <v>4204</v>
      </c>
    </row>
    <row r="372">
      <c r="A372" s="4" t="inlineStr">
        <is>
          <t>Tenant origination and absorption costs | The Marq</t>
        </is>
      </c>
    </row>
    <row r="373">
      <c r="A373" s="3" t="inlineStr">
        <is>
          <t>Real Estate Properties [Line Items]</t>
        </is>
      </c>
    </row>
    <row r="374">
      <c r="A374" s="4" t="inlineStr">
        <is>
          <t>Total real estate, cost</t>
        </is>
      </c>
      <c r="D374" s="5" t="n">
        <v>3551</v>
      </c>
    </row>
    <row r="375">
      <c r="A375" s="4" t="inlineStr">
        <is>
          <t>Tenant origination and absorption costs | City Tower</t>
        </is>
      </c>
    </row>
    <row r="376">
      <c r="A376" s="3" t="inlineStr">
        <is>
          <t>Real Estate Properties [Line Items]</t>
        </is>
      </c>
    </row>
    <row r="377">
      <c r="A377" s="4" t="inlineStr">
        <is>
          <t>Total real estate, cost</t>
        </is>
      </c>
      <c r="D377" s="5" t="n">
        <v>7299</v>
      </c>
    </row>
    <row r="378">
      <c r="A378" s="4" t="inlineStr">
        <is>
          <t>Tenant origination and absorption costs | Eight &amp; Nine Corporate Centre</t>
        </is>
      </c>
    </row>
    <row r="379">
      <c r="A379" s="3" t="inlineStr">
        <is>
          <t>Real Estate Properties [Line Items]</t>
        </is>
      </c>
    </row>
    <row r="380">
      <c r="A380" s="4" t="inlineStr">
        <is>
          <t>Total real estate, cost</t>
        </is>
      </c>
      <c r="D380" s="5" t="n">
        <v>4518</v>
      </c>
    </row>
    <row r="381">
      <c r="A381" s="4" t="inlineStr">
        <is>
          <t>Tenant origination and absorption costs | Georgia 400 Center</t>
        </is>
      </c>
    </row>
    <row r="382">
      <c r="A382" s="3" t="inlineStr">
        <is>
          <t>Real Estate Properties [Line Items]</t>
        </is>
      </c>
    </row>
    <row r="383">
      <c r="A383" s="4" t="inlineStr">
        <is>
          <t>Total real estate, cost</t>
        </is>
      </c>
      <c r="D383" s="5" t="n">
        <v>7466</v>
      </c>
    </row>
    <row r="384">
      <c r="A384" s="4" t="inlineStr">
        <is>
          <t>Tenant origination and absorption costs | Birmingham Homes</t>
        </is>
      </c>
    </row>
    <row r="385">
      <c r="A385" s="3" t="inlineStr">
        <is>
          <t>Real Estate Properties [Line Items]</t>
        </is>
      </c>
    </row>
    <row r="386">
      <c r="A386" s="4" t="inlineStr">
        <is>
          <t>Total real estate, cost</t>
        </is>
      </c>
      <c r="D386" s="5" t="n">
        <v>162</v>
      </c>
    </row>
    <row r="387">
      <c r="A387" s="4" t="inlineStr">
        <is>
          <t>Tenant origination and absorption costs | Houston Homes</t>
        </is>
      </c>
    </row>
    <row r="388">
      <c r="A388" s="3" t="inlineStr">
        <is>
          <t>Real Estate Properties [Line Items]</t>
        </is>
      </c>
    </row>
    <row r="389">
      <c r="A389" s="4" t="inlineStr">
        <is>
          <t>Total real estate, cost</t>
        </is>
      </c>
      <c r="D389" s="5" t="n">
        <v>432</v>
      </c>
    </row>
    <row r="390">
      <c r="A390" s="4" t="inlineStr">
        <is>
          <t>Tenant origination and absorption costs | Jacksonville Homes</t>
        </is>
      </c>
    </row>
    <row r="391">
      <c r="A391" s="3" t="inlineStr">
        <is>
          <t>Real Estate Properties [Line Items]</t>
        </is>
      </c>
    </row>
    <row r="392">
      <c r="A392" s="4" t="inlineStr">
        <is>
          <t>Total real estate, cost</t>
        </is>
      </c>
      <c r="D392" s="5" t="n">
        <v>353</v>
      </c>
    </row>
    <row r="393">
      <c r="A393" s="4" t="inlineStr">
        <is>
          <t>Tenant origination and absorption costs | Memphis Homes</t>
        </is>
      </c>
    </row>
    <row r="394">
      <c r="A394" s="3" t="inlineStr">
        <is>
          <t>Real Estate Properties [Line Items]</t>
        </is>
      </c>
    </row>
    <row r="395">
      <c r="A395" s="4" t="inlineStr">
        <is>
          <t>Total real estate, cost</t>
        </is>
      </c>
      <c r="D395" s="5" t="n">
        <v>266</v>
      </c>
    </row>
    <row r="396">
      <c r="A396" s="4" t="inlineStr">
        <is>
          <t>Tenant origination and absorption costs | Atlanta Homes</t>
        </is>
      </c>
    </row>
    <row r="397">
      <c r="A397" s="3" t="inlineStr">
        <is>
          <t>Real Estate Properties [Line Items]</t>
        </is>
      </c>
    </row>
    <row r="398">
      <c r="A398" s="4" t="inlineStr">
        <is>
          <t>Total real estate, cost</t>
        </is>
      </c>
      <c r="D398" s="5" t="n">
        <v>65</v>
      </c>
    </row>
    <row r="399">
      <c r="A399" s="4" t="inlineStr">
        <is>
          <t>Tenant origination and absorption costs | Oklahoma Homes</t>
        </is>
      </c>
    </row>
    <row r="400">
      <c r="A400" s="3" t="inlineStr">
        <is>
          <t>Real Estate Properties [Line Items]</t>
        </is>
      </c>
    </row>
    <row r="401">
      <c r="A401" s="4" t="inlineStr">
        <is>
          <t>Total real estate, cost</t>
        </is>
      </c>
      <c r="D401" s="5" t="n">
        <v>199</v>
      </c>
    </row>
    <row r="402">
      <c r="A402" s="4" t="inlineStr">
        <is>
          <t>Tenant origination and absorption costs | Illinois Homes</t>
        </is>
      </c>
    </row>
    <row r="403">
      <c r="A403" s="3" t="inlineStr">
        <is>
          <t>Real Estate Properties [Line Items]</t>
        </is>
      </c>
    </row>
    <row r="404">
      <c r="A404" s="4" t="inlineStr">
        <is>
          <t>Total real estate, cost</t>
        </is>
      </c>
      <c r="D404" s="5" t="n">
        <v>263</v>
      </c>
    </row>
    <row r="405">
      <c r="A405" s="4" t="inlineStr">
        <is>
          <t>Tenant origination and absorption costs | Single Family Home Portfolio</t>
        </is>
      </c>
    </row>
    <row r="406">
      <c r="A406" s="3" t="inlineStr">
        <is>
          <t>Real Estate Properties [Line Items]</t>
        </is>
      </c>
    </row>
    <row r="407">
      <c r="A407" s="4" t="inlineStr">
        <is>
          <t>Total real estate, cost</t>
        </is>
      </c>
      <c r="D407" s="6" t="n">
        <v>17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REAL ESTATE HELD FOR INVESTMENT - Operating Leases, Additional Information (Details) $ in Thousands</t>
        </is>
      </c>
      <c r="B1" s="2" t="inlineStr">
        <is>
          <t>3 Months Ended</t>
        </is>
      </c>
      <c r="D1" s="2" t="inlineStr">
        <is>
          <t>6 Months Ended</t>
        </is>
      </c>
    </row>
    <row r="2">
      <c r="B2" s="2" t="inlineStr">
        <is>
          <t>Jun. 30, 2020USD ($)tenant</t>
        </is>
      </c>
      <c r="C2" s="2" t="inlineStr">
        <is>
          <t>Jun. 30, 2019USD ($)</t>
        </is>
      </c>
      <c r="D2" s="2" t="inlineStr">
        <is>
          <t>Jun. 30, 2020USD ($)tenant</t>
        </is>
      </c>
      <c r="E2" s="2" t="inlineStr">
        <is>
          <t>Jun. 30, 2019USD ($)</t>
        </is>
      </c>
      <c r="F2" s="2" t="inlineStr">
        <is>
          <t>Dec. 31, 2019USD ($)</t>
        </is>
      </c>
    </row>
    <row r="3">
      <c r="A3" s="3" t="inlineStr">
        <is>
          <t>Operating Leased Assets [Line Items]</t>
        </is>
      </c>
    </row>
    <row r="4">
      <c r="A4" s="4" t="inlineStr">
        <is>
          <t>Recognition of deferred revenue, net of discontinued operations</t>
        </is>
      </c>
      <c r="D4" s="6" t="n">
        <v>1700</v>
      </c>
      <c r="E4" s="6" t="n">
        <v>2200</v>
      </c>
    </row>
    <row r="5">
      <c r="A5" s="4" t="inlineStr">
        <is>
          <t>Deferred rent receivables</t>
        </is>
      </c>
      <c r="B5" s="6" t="n">
        <v>15500</v>
      </c>
      <c r="D5" s="5" t="n">
        <v>15500</v>
      </c>
      <c r="F5" s="6" t="n">
        <v>13600</v>
      </c>
    </row>
    <row r="6">
      <c r="A6" s="4" t="inlineStr">
        <is>
          <t>Incentive to lessee</t>
        </is>
      </c>
      <c r="B6" s="6" t="n">
        <v>3200</v>
      </c>
      <c r="D6" s="6" t="n">
        <v>3200</v>
      </c>
      <c r="F6" s="5" t="n">
        <v>3100</v>
      </c>
    </row>
    <row r="7">
      <c r="A7" s="4" t="inlineStr">
        <is>
          <t>Number of tenants | tenant</t>
        </is>
      </c>
      <c r="B7" s="5" t="n">
        <v>239</v>
      </c>
      <c r="D7" s="5" t="n">
        <v>239</v>
      </c>
    </row>
    <row r="8">
      <c r="A8" s="4" t="inlineStr">
        <is>
          <t>Adjustments to rental income</t>
        </is>
      </c>
      <c r="B8" s="6" t="n">
        <v>600</v>
      </c>
      <c r="C8" s="6" t="n">
        <v>100</v>
      </c>
      <c r="D8" s="6" t="n">
        <v>800</v>
      </c>
      <c r="E8" s="6" t="n">
        <v>200</v>
      </c>
    </row>
    <row r="9">
      <c r="A9" s="4" t="inlineStr">
        <is>
          <t>Prepaid expenses and other assets (Other liabilities)</t>
        </is>
      </c>
    </row>
    <row r="10">
      <c r="A10" s="3" t="inlineStr">
        <is>
          <t>Operating Leased Assets [Line Items]</t>
        </is>
      </c>
    </row>
    <row r="11">
      <c r="A11" s="4" t="inlineStr">
        <is>
          <t>Security deposit liability</t>
        </is>
      </c>
      <c r="B11" s="6" t="n">
        <v>4300</v>
      </c>
      <c r="D11" s="6" t="n">
        <v>4300</v>
      </c>
      <c r="F11" s="6" t="n">
        <v>4300</v>
      </c>
    </row>
    <row r="12">
      <c r="A12" s="4" t="inlineStr">
        <is>
          <t>Maximum</t>
        </is>
      </c>
    </row>
    <row r="13">
      <c r="A13" s="3" t="inlineStr">
        <is>
          <t>Operating Leased Assets [Line Items]</t>
        </is>
      </c>
    </row>
    <row r="14">
      <c r="A14" s="4" t="inlineStr">
        <is>
          <t>Operating lease, term</t>
        </is>
      </c>
      <c r="B14" s="4" t="inlineStr">
        <is>
          <t>11 years 8 months 12 days</t>
        </is>
      </c>
      <c r="D14" s="4" t="inlineStr">
        <is>
          <t>11 years 8 months 12 days</t>
        </is>
      </c>
    </row>
    <row r="15">
      <c r="A15" s="4" t="inlineStr">
        <is>
          <t>Weighted Average</t>
        </is>
      </c>
    </row>
    <row r="16">
      <c r="A16" s="3" t="inlineStr">
        <is>
          <t>Operating Leased Assets [Line Items]</t>
        </is>
      </c>
    </row>
    <row r="17">
      <c r="A17" s="4" t="inlineStr">
        <is>
          <t>Operating lease, term</t>
        </is>
      </c>
      <c r="B17" s="4" t="inlineStr">
        <is>
          <t>4 years 6 months</t>
        </is>
      </c>
      <c r="D17" s="4" t="inlineStr">
        <is>
          <t>4 years 6 months</t>
        </is>
      </c>
    </row>
    <row r="18">
      <c r="A18" s="4" t="inlineStr">
        <is>
          <t>Apartment Building</t>
        </is>
      </c>
    </row>
    <row r="19">
      <c r="A19" s="3" t="inlineStr">
        <is>
          <t>Operating Leased Assets [Line Items]</t>
        </is>
      </c>
    </row>
    <row r="20">
      <c r="A20" s="4" t="inlineStr">
        <is>
          <t>Operating lease, term</t>
        </is>
      </c>
      <c r="B20" s="4" t="inlineStr">
        <is>
          <t>1 year</t>
        </is>
      </c>
      <c r="D20" s="4" t="inlineStr">
        <is>
          <t>1 year</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HELD FOR INVESTMENT - Future Minimum Rental Income (Details) $ in Thousands</t>
        </is>
      </c>
      <c r="B1" s="2" t="inlineStr">
        <is>
          <t>Jun. 30, 2020USD ($)</t>
        </is>
      </c>
    </row>
    <row r="2">
      <c r="A2" s="3" t="inlineStr">
        <is>
          <t>Real Estate [Abstract]</t>
        </is>
      </c>
    </row>
    <row r="3">
      <c r="A3" s="4" t="inlineStr">
        <is>
          <t>July 1, 2020 through December 31, 2020</t>
        </is>
      </c>
      <c r="B3" s="6" t="n">
        <v>27533</v>
      </c>
    </row>
    <row r="4">
      <c r="A4" s="4" t="inlineStr">
        <is>
          <t>2021</t>
        </is>
      </c>
      <c r="B4" s="5" t="n">
        <v>55750</v>
      </c>
    </row>
    <row r="5">
      <c r="A5" s="4" t="inlineStr">
        <is>
          <t>2022</t>
        </is>
      </c>
      <c r="B5" s="5" t="n">
        <v>49710</v>
      </c>
    </row>
    <row r="6">
      <c r="A6" s="4" t="inlineStr">
        <is>
          <t>2023</t>
        </is>
      </c>
      <c r="B6" s="5" t="n">
        <v>41525</v>
      </c>
    </row>
    <row r="7">
      <c r="A7" s="4" t="inlineStr">
        <is>
          <t>2024</t>
        </is>
      </c>
      <c r="B7" s="5" t="n">
        <v>35962</v>
      </c>
    </row>
    <row r="8">
      <c r="A8" s="4" t="inlineStr">
        <is>
          <t>Thereafter</t>
        </is>
      </c>
      <c r="B8" s="5" t="n">
        <v>88394</v>
      </c>
    </row>
    <row r="9">
      <c r="A9" s="4" t="inlineStr">
        <is>
          <t>Future minimum rental income</t>
        </is>
      </c>
      <c r="B9" s="6" t="n">
        <v>2988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REAL ESTATE HELD FOR INVESTMENT - Highest Tenant Industry Concentrations - Greater than 10% of Annual Base Rent (Details) $ in Thousands</t>
        </is>
      </c>
      <c r="B1" s="2" t="inlineStr">
        <is>
          <t>6 Months Ended</t>
        </is>
      </c>
    </row>
    <row r="2">
      <c r="B2" s="2" t="inlineStr">
        <is>
          <t>Jun. 30, 2020USD ($)tenant</t>
        </is>
      </c>
    </row>
    <row r="3">
      <c r="A3" s="3" t="inlineStr">
        <is>
          <t>Concentration Risk [Line Items]</t>
        </is>
      </c>
    </row>
    <row r="4">
      <c r="A4" s="4" t="inlineStr">
        <is>
          <t>Number of tenants | tenant</t>
        </is>
      </c>
      <c r="B4" s="5" t="n">
        <v>239</v>
      </c>
    </row>
    <row r="5">
      <c r="A5" s="4" t="inlineStr">
        <is>
          <t>Annualized Base Rent | $</t>
        </is>
      </c>
      <c r="B5" s="6" t="n">
        <v>21349</v>
      </c>
    </row>
    <row r="6">
      <c r="A6" s="4" t="inlineStr">
        <is>
          <t>Percentage of Annualized Base Rent</t>
        </is>
      </c>
      <c r="B6" s="4" t="inlineStr">
        <is>
          <t>36.30%</t>
        </is>
      </c>
    </row>
    <row r="7">
      <c r="A7" s="4" t="inlineStr">
        <is>
          <t>Computer Systems Design</t>
        </is>
      </c>
    </row>
    <row r="8">
      <c r="A8" s="3" t="inlineStr">
        <is>
          <t>Concentration Risk [Line Items]</t>
        </is>
      </c>
    </row>
    <row r="9">
      <c r="A9" s="4" t="inlineStr">
        <is>
          <t>Number of tenants | tenant</t>
        </is>
      </c>
      <c r="B9" s="5" t="n">
        <v>26</v>
      </c>
    </row>
    <row r="10">
      <c r="A10" s="4" t="inlineStr">
        <is>
          <t>Annualized Base Rent | $</t>
        </is>
      </c>
      <c r="B10" s="6" t="n">
        <v>7395</v>
      </c>
    </row>
    <row r="11">
      <c r="A11" s="4" t="inlineStr">
        <is>
          <t>Percentage of Annualized Base Rent</t>
        </is>
      </c>
      <c r="B11" s="4" t="inlineStr">
        <is>
          <t>12.60%</t>
        </is>
      </c>
    </row>
    <row r="12">
      <c r="A12" s="4" t="inlineStr">
        <is>
          <t>Insurance</t>
        </is>
      </c>
    </row>
    <row r="13">
      <c r="A13" s="3" t="inlineStr">
        <is>
          <t>Concentration Risk [Line Items]</t>
        </is>
      </c>
    </row>
    <row r="14">
      <c r="A14" s="4" t="inlineStr">
        <is>
          <t>Number of tenants | tenant</t>
        </is>
      </c>
      <c r="B14" s="5" t="n">
        <v>25</v>
      </c>
    </row>
    <row r="15">
      <c r="A15" s="4" t="inlineStr">
        <is>
          <t>Annualized Base Rent | $</t>
        </is>
      </c>
      <c r="B15" s="6" t="n">
        <v>7185</v>
      </c>
    </row>
    <row r="16">
      <c r="A16" s="4" t="inlineStr">
        <is>
          <t>Percentage of Annualized Base Rent</t>
        </is>
      </c>
      <c r="B16" s="4" t="inlineStr">
        <is>
          <t>12.20%</t>
        </is>
      </c>
    </row>
    <row r="17">
      <c r="A17" s="4" t="inlineStr">
        <is>
          <t>Health Care and Social Assistance</t>
        </is>
      </c>
    </row>
    <row r="18">
      <c r="A18" s="3" t="inlineStr">
        <is>
          <t>Concentration Risk [Line Items]</t>
        </is>
      </c>
    </row>
    <row r="19">
      <c r="A19" s="4" t="inlineStr">
        <is>
          <t>Number of tenants | tenant</t>
        </is>
      </c>
      <c r="B19" s="5" t="n">
        <v>15</v>
      </c>
    </row>
    <row r="20">
      <c r="A20" s="4" t="inlineStr">
        <is>
          <t>Annualized Base Rent | $</t>
        </is>
      </c>
      <c r="B20" s="6" t="n">
        <v>6769</v>
      </c>
    </row>
    <row r="21">
      <c r="A21" s="4" t="inlineStr">
        <is>
          <t>Percentage of Annualized Base Rent</t>
        </is>
      </c>
      <c r="B21" s="4" t="inlineStr">
        <is>
          <t>11.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5" customWidth="1" min="2" max="2"/>
  </cols>
  <sheetData>
    <row r="1">
      <c r="A1" s="1" t="inlineStr">
        <is>
          <t>REAL ESTATE HELD FOR INVESTMENT - Geographic Concentration Risk (Details)</t>
        </is>
      </c>
      <c r="B1" s="2" t="inlineStr">
        <is>
          <t>6 Months Ended</t>
        </is>
      </c>
    </row>
    <row r="2">
      <c r="B2" s="2" t="inlineStr">
        <is>
          <t>Jun. 30, 2020</t>
        </is>
      </c>
    </row>
    <row r="3">
      <c r="A3" s="3" t="inlineStr">
        <is>
          <t>Concentration Risk [Line Items]</t>
        </is>
      </c>
    </row>
    <row r="4">
      <c r="A4" s="4" t="inlineStr">
        <is>
          <t>Concentration risk, percentage</t>
        </is>
      </c>
      <c r="B4" s="4" t="inlineStr">
        <is>
          <t>36.30%</t>
        </is>
      </c>
    </row>
    <row r="5">
      <c r="A5" s="4" t="inlineStr">
        <is>
          <t>Georgia | Assets, Total</t>
        </is>
      </c>
    </row>
    <row r="6">
      <c r="A6" s="3" t="inlineStr">
        <is>
          <t>Concentration Risk [Line Items]</t>
        </is>
      </c>
    </row>
    <row r="7">
      <c r="A7" s="4" t="inlineStr">
        <is>
          <t>Concentration risk, percentage</t>
        </is>
      </c>
      <c r="B7" s="4" t="inlineStr">
        <is>
          <t>16.40%</t>
        </is>
      </c>
    </row>
    <row r="8">
      <c r="A8" s="4" t="inlineStr">
        <is>
          <t>California | Assets, Total</t>
        </is>
      </c>
    </row>
    <row r="9">
      <c r="A9" s="3" t="inlineStr">
        <is>
          <t>Concentration Risk [Line Items]</t>
        </is>
      </c>
    </row>
    <row r="10">
      <c r="A10" s="4" t="inlineStr">
        <is>
          <t>Concentration risk, percentage</t>
        </is>
      </c>
      <c r="B10" s="4" t="inlineStr">
        <is>
          <t>13.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AL ESTATE HELD FOR INVESTMENT - Recent Real Estate Acquisition (Details) $ in Thousands</t>
        </is>
      </c>
      <c r="B1" s="2" t="inlineStr">
        <is>
          <t>May 28, 2020USD ($)property</t>
        </is>
      </c>
      <c r="C1" s="2" t="inlineStr">
        <is>
          <t>Jun. 30, 2020USD ($)</t>
        </is>
      </c>
      <c r="D1" s="2" t="inlineStr">
        <is>
          <t>Dec. 31, 2019USD ($)</t>
        </is>
      </c>
    </row>
    <row r="2">
      <c r="A2" s="3" t="inlineStr">
        <is>
          <t>Business Acquisition [Line Items]</t>
        </is>
      </c>
    </row>
    <row r="3">
      <c r="A3" s="4" t="inlineStr">
        <is>
          <t>Total real estate, cost</t>
        </is>
      </c>
      <c r="C3" s="6" t="n">
        <v>849230</v>
      </c>
      <c r="D3" s="6" t="n">
        <v>824860</v>
      </c>
    </row>
    <row r="4">
      <c r="A4" s="4" t="inlineStr">
        <is>
          <t>Land</t>
        </is>
      </c>
    </row>
    <row r="5">
      <c r="A5" s="3" t="inlineStr">
        <is>
          <t>Business Acquisition [Line Items]</t>
        </is>
      </c>
    </row>
    <row r="6">
      <c r="A6" s="4" t="inlineStr">
        <is>
          <t>Total real estate, cost</t>
        </is>
      </c>
      <c r="C6" s="5" t="n">
        <v>181392</v>
      </c>
      <c r="D6" s="5" t="n">
        <v>175317</v>
      </c>
    </row>
    <row r="7">
      <c r="A7" s="4" t="inlineStr">
        <is>
          <t>Buildings and improvements</t>
        </is>
      </c>
    </row>
    <row r="8">
      <c r="A8" s="3" t="inlineStr">
        <is>
          <t>Business Acquisition [Line Items]</t>
        </is>
      </c>
    </row>
    <row r="9">
      <c r="A9" s="4" t="inlineStr">
        <is>
          <t>Total real estate, cost</t>
        </is>
      </c>
      <c r="C9" s="5" t="n">
        <v>639060</v>
      </c>
      <c r="D9" s="5" t="n">
        <v>618974</v>
      </c>
    </row>
    <row r="10">
      <c r="A10" s="4" t="inlineStr">
        <is>
          <t>Tenant origination and absorption costs</t>
        </is>
      </c>
    </row>
    <row r="11">
      <c r="A11" s="3" t="inlineStr">
        <is>
          <t>Business Acquisition [Line Items]</t>
        </is>
      </c>
    </row>
    <row r="12">
      <c r="A12" s="4" t="inlineStr">
        <is>
          <t>Total real estate, cost</t>
        </is>
      </c>
      <c r="C12" s="6" t="n">
        <v>28778</v>
      </c>
      <c r="D12" s="6" t="n">
        <v>30569</v>
      </c>
    </row>
    <row r="13">
      <c r="A13" s="4" t="inlineStr">
        <is>
          <t>Single Family Home Portfolio | Single-family Home</t>
        </is>
      </c>
    </row>
    <row r="14">
      <c r="A14" s="3" t="inlineStr">
        <is>
          <t>Business Acquisition [Line Items]</t>
        </is>
      </c>
    </row>
    <row r="15">
      <c r="A15" s="4" t="inlineStr">
        <is>
          <t>Number of homes | property</t>
        </is>
      </c>
      <c r="B15" s="5" t="n">
        <v>196</v>
      </c>
    </row>
    <row r="16">
      <c r="A16" s="4" t="inlineStr">
        <is>
          <t>Purchase price</t>
        </is>
      </c>
      <c r="B16" s="6" t="n">
        <v>17300</v>
      </c>
    </row>
    <row r="17">
      <c r="A17" s="4" t="inlineStr">
        <is>
          <t>Capitalized acquisition costs</t>
        </is>
      </c>
      <c r="B17" s="5" t="n">
        <v>400</v>
      </c>
    </row>
    <row r="18">
      <c r="A18" s="4" t="inlineStr">
        <is>
          <t>Single Family Home Portfolio | Single-family Home | Land</t>
        </is>
      </c>
    </row>
    <row r="19">
      <c r="A19" s="3" t="inlineStr">
        <is>
          <t>Business Acquisition [Line Items]</t>
        </is>
      </c>
    </row>
    <row r="20">
      <c r="A20" s="4" t="inlineStr">
        <is>
          <t>Total real estate, cost</t>
        </is>
      </c>
      <c r="B20" s="5" t="n">
        <v>3400</v>
      </c>
    </row>
    <row r="21">
      <c r="A21" s="4" t="inlineStr">
        <is>
          <t>Single Family Home Portfolio | Single-family Home | Buildings and improvements</t>
        </is>
      </c>
    </row>
    <row r="22">
      <c r="A22" s="3" t="inlineStr">
        <is>
          <t>Business Acquisition [Line Items]</t>
        </is>
      </c>
    </row>
    <row r="23">
      <c r="A23" s="4" t="inlineStr">
        <is>
          <t>Total real estate, cost</t>
        </is>
      </c>
      <c r="B23" s="5" t="n">
        <v>13600</v>
      </c>
    </row>
    <row r="24">
      <c r="A24" s="4" t="inlineStr">
        <is>
          <t>Single Family Home Portfolio | Single-family Home | Tenant origination and absorption costs</t>
        </is>
      </c>
    </row>
    <row r="25">
      <c r="A25" s="3" t="inlineStr">
        <is>
          <t>Business Acquisition [Line Items]</t>
        </is>
      </c>
    </row>
    <row r="26">
      <c r="A26" s="4" t="inlineStr">
        <is>
          <t>Total real estate, cost</t>
        </is>
      </c>
      <c r="B26" s="6"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NANT ORIGINATION AND ABSORPTION COSTS, ABOVE-MARKET LEASE ASSETS AND BELOW-MARKET LEASE LIABILITIES - Cost and Amor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Tenant Origination and Absorption Costs, Above-Market Lease Assets and Below-Market Lease Liabilities [Abstract]</t>
        </is>
      </c>
    </row>
    <row r="4">
      <c r="A4" s="4" t="inlineStr">
        <is>
          <t>Tenant Origination And Absorption Costs, Cost</t>
        </is>
      </c>
      <c r="B4" s="6" t="n">
        <v>28778</v>
      </c>
      <c r="D4" s="6" t="n">
        <v>28778</v>
      </c>
      <c r="F4" s="6" t="n">
        <v>30569</v>
      </c>
    </row>
    <row r="5">
      <c r="A5" s="4" t="inlineStr">
        <is>
          <t>Tenant Origination and Absorption Costs, Accumulated Amortization</t>
        </is>
      </c>
      <c r="B5" s="5" t="n">
        <v>-11507</v>
      </c>
      <c r="D5" s="5" t="n">
        <v>-11507</v>
      </c>
      <c r="F5" s="5" t="n">
        <v>-10223</v>
      </c>
    </row>
    <row r="6">
      <c r="A6" s="4" t="inlineStr">
        <is>
          <t>Tenant Origination and Absorption Costs, Net Amount</t>
        </is>
      </c>
      <c r="B6" s="5" t="n">
        <v>17271</v>
      </c>
      <c r="D6" s="5" t="n">
        <v>17271</v>
      </c>
      <c r="F6" s="5" t="n">
        <v>20346</v>
      </c>
    </row>
    <row r="7">
      <c r="A7" s="4" t="inlineStr">
        <is>
          <t>Tenant Origination and Absorption Costs, Amortization</t>
        </is>
      </c>
      <c r="B7" s="5" t="n">
        <v>-1604</v>
      </c>
      <c r="C7" s="6" t="n">
        <v>-1720</v>
      </c>
      <c r="D7" s="5" t="n">
        <v>-3340</v>
      </c>
      <c r="E7" s="6" t="n">
        <v>-3324</v>
      </c>
    </row>
    <row r="8">
      <c r="A8" s="4" t="inlineStr">
        <is>
          <t>Above-Market Lease Assets, Cost</t>
        </is>
      </c>
      <c r="B8" s="5" t="n">
        <v>3499</v>
      </c>
      <c r="D8" s="5" t="n">
        <v>3499</v>
      </c>
      <c r="F8" s="5" t="n">
        <v>3714</v>
      </c>
    </row>
    <row r="9">
      <c r="A9" s="4" t="inlineStr">
        <is>
          <t>Above-Market Lease Assets, Accumulated Amortization</t>
        </is>
      </c>
      <c r="B9" s="5" t="n">
        <v>-692</v>
      </c>
      <c r="D9" s="5" t="n">
        <v>-692</v>
      </c>
      <c r="F9" s="5" t="n">
        <v>-741</v>
      </c>
    </row>
    <row r="10">
      <c r="A10" s="4" t="inlineStr">
        <is>
          <t>Above-Market Lease Assets, Net Amount</t>
        </is>
      </c>
      <c r="B10" s="5" t="n">
        <v>2807</v>
      </c>
      <c r="D10" s="5" t="n">
        <v>2807</v>
      </c>
      <c r="F10" s="5" t="n">
        <v>2973</v>
      </c>
    </row>
    <row r="11">
      <c r="A11" s="4" t="inlineStr">
        <is>
          <t>Above-Market Lease Assets, Amortization</t>
        </is>
      </c>
      <c r="B11" s="5" t="n">
        <v>-74</v>
      </c>
      <c r="C11" s="5" t="n">
        <v>-101</v>
      </c>
      <c r="D11" s="5" t="n">
        <v>-166</v>
      </c>
      <c r="E11" s="5" t="n">
        <v>-202</v>
      </c>
    </row>
    <row r="12">
      <c r="A12" s="4" t="inlineStr">
        <is>
          <t>Below-Market Lease Liabilities, Cost</t>
        </is>
      </c>
      <c r="B12" s="5" t="n">
        <v>-4322</v>
      </c>
      <c r="D12" s="5" t="n">
        <v>-4322</v>
      </c>
      <c r="F12" s="5" t="n">
        <v>-4958</v>
      </c>
    </row>
    <row r="13">
      <c r="A13" s="4" t="inlineStr">
        <is>
          <t>Below-Market Lease Liabilities, Accumulated Amortization</t>
        </is>
      </c>
      <c r="B13" s="5" t="n">
        <v>1624</v>
      </c>
      <c r="D13" s="5" t="n">
        <v>1624</v>
      </c>
      <c r="F13" s="5" t="n">
        <v>1778</v>
      </c>
    </row>
    <row r="14">
      <c r="A14" s="4" t="inlineStr">
        <is>
          <t>Below-Market Lease Liabilities, Net Amount</t>
        </is>
      </c>
      <c r="B14" s="5" t="n">
        <v>-2698</v>
      </c>
      <c r="D14" s="5" t="n">
        <v>-2698</v>
      </c>
      <c r="F14" s="6" t="n">
        <v>-3180</v>
      </c>
    </row>
    <row r="15">
      <c r="A15" s="4" t="inlineStr">
        <is>
          <t>Below-Market Lease Liabilities, Amortization</t>
        </is>
      </c>
      <c r="B15" s="6" t="n">
        <v>213</v>
      </c>
      <c r="C15" s="6" t="n">
        <v>385</v>
      </c>
      <c r="D15" s="6" t="n">
        <v>482</v>
      </c>
      <c r="E15" s="6" t="n">
        <v>7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TENANT ORIGINATION AND ABSORPTION COSTS, ABOVE-MARKET LEASE ASSETS AND BELOW-MARKET LEASE LIABILITI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Tenant Origination and Absorption Costs, Above-Market Lease Assets and Below-Market Lease Liabilities [Line Items]</t>
        </is>
      </c>
    </row>
    <row r="4">
      <c r="A4" s="4" t="inlineStr">
        <is>
          <t>Tax abatement asset</t>
        </is>
      </c>
      <c r="B4" s="6" t="n">
        <v>700</v>
      </c>
      <c r="D4" s="6" t="n">
        <v>700</v>
      </c>
      <c r="F4" s="6" t="n">
        <v>1000</v>
      </c>
    </row>
    <row r="5">
      <c r="A5" s="4" t="inlineStr">
        <is>
          <t>Depreciation and amortization</t>
        </is>
      </c>
      <c r="B5" s="5" t="n">
        <v>8964</v>
      </c>
      <c r="C5" s="6" t="n">
        <v>8357</v>
      </c>
      <c r="D5" s="5" t="n">
        <v>17947</v>
      </c>
      <c r="E5" s="6" t="n">
        <v>16037</v>
      </c>
    </row>
    <row r="6">
      <c r="A6" s="4" t="inlineStr">
        <is>
          <t>Property Tax Abatement Intangible Asset</t>
        </is>
      </c>
    </row>
    <row r="7">
      <c r="A7" s="3" t="inlineStr">
        <is>
          <t>Tenant Origination and Absorption Costs, Above-Market Lease Assets and Below-Market Lease Liabilities [Line Items]</t>
        </is>
      </c>
    </row>
    <row r="8">
      <c r="A8" s="4" t="inlineStr">
        <is>
          <t>Depreciation and amortization</t>
        </is>
      </c>
      <c r="B8" s="6" t="n">
        <v>100</v>
      </c>
      <c r="C8" s="6" t="n">
        <v>100</v>
      </c>
      <c r="D8" s="6" t="n">
        <v>300</v>
      </c>
      <c r="E8" s="6" t="n">
        <v>300</v>
      </c>
    </row>
    <row r="9">
      <c r="A9" s="4" t="inlineStr">
        <is>
          <t>Remaining amortization period</t>
        </is>
      </c>
      <c r="D9" s="4" t="inlineStr">
        <is>
          <t>1 year 2 months 12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s>
  <sheetData>
    <row r="1">
      <c r="A1" s="1" t="inlineStr">
        <is>
          <t>REAL ESTATE EQUITY SECURITIES - Additional Information (Details) $ in Thousands</t>
        </is>
      </c>
      <c r="B1" s="2" t="inlineStr">
        <is>
          <t>3 Months Ended</t>
        </is>
      </c>
      <c r="D1" s="2" t="inlineStr">
        <is>
          <t>6 Months Ended</t>
        </is>
      </c>
    </row>
    <row r="2">
      <c r="B2" s="2" t="inlineStr">
        <is>
          <t>Jun. 30, 2020USD ($)investment</t>
        </is>
      </c>
      <c r="C2" s="2" t="inlineStr">
        <is>
          <t>Jun. 30, 2019USD ($)</t>
        </is>
      </c>
      <c r="D2" s="2" t="inlineStr">
        <is>
          <t>Jun. 30, 2020USD ($)investmentshares</t>
        </is>
      </c>
      <c r="E2" s="2" t="inlineStr">
        <is>
          <t>Jun. 30, 2019USD ($)</t>
        </is>
      </c>
    </row>
    <row r="3">
      <c r="A3" s="3" t="inlineStr">
        <is>
          <t>Debt Securities, Available-for-sale [Line Items]</t>
        </is>
      </c>
    </row>
    <row r="4">
      <c r="A4" s="4" t="inlineStr">
        <is>
          <t>Number of investments in equity securities | investment</t>
        </is>
      </c>
      <c r="B4" s="5" t="n">
        <v>3</v>
      </c>
      <c r="D4" s="5" t="n">
        <v>3</v>
      </c>
    </row>
    <row r="5">
      <c r="A5" s="4" t="inlineStr">
        <is>
          <t>Purchase price</t>
        </is>
      </c>
      <c r="D5" s="6" t="n">
        <v>10964</v>
      </c>
      <c r="E5" s="6" t="n">
        <v>24076</v>
      </c>
    </row>
    <row r="6">
      <c r="A6" s="4" t="inlineStr">
        <is>
          <t>Dividend income from real estate equity securities</t>
        </is>
      </c>
      <c r="B6" s="6" t="n">
        <v>900</v>
      </c>
      <c r="C6" s="6" t="n">
        <v>300</v>
      </c>
      <c r="D6" s="6" t="n">
        <v>2400</v>
      </c>
      <c r="E6" s="6" t="n">
        <v>2100</v>
      </c>
    </row>
    <row r="7">
      <c r="A7" s="4" t="inlineStr">
        <is>
          <t>Plymouth Industrial REIT, Inc.</t>
        </is>
      </c>
    </row>
    <row r="8">
      <c r="A8" s="3" t="inlineStr">
        <is>
          <t>Debt Securities, Available-for-sale [Line Items]</t>
        </is>
      </c>
    </row>
    <row r="9">
      <c r="A9" s="4" t="inlineStr">
        <is>
          <t>Number of shares purchased (in shares) | shares</t>
        </is>
      </c>
      <c r="D9" s="5" t="n">
        <v>609623</v>
      </c>
    </row>
    <row r="10">
      <c r="A10" s="4" t="inlineStr">
        <is>
          <t>Payments to acquire investments</t>
        </is>
      </c>
      <c r="D10" s="6" t="n">
        <v>7300</v>
      </c>
    </row>
    <row r="11">
      <c r="A11" s="4" t="inlineStr">
        <is>
          <t>Plymouth Industrial REIT, Inc. | Common Stock</t>
        </is>
      </c>
    </row>
    <row r="12">
      <c r="A12" s="3" t="inlineStr">
        <is>
          <t>Debt Securities, Available-for-sale [Line Items]</t>
        </is>
      </c>
    </row>
    <row r="13">
      <c r="A13" s="4" t="inlineStr">
        <is>
          <t>Issuance of common stock (in shares) | shares</t>
        </is>
      </c>
      <c r="D13" s="5" t="n">
        <v>617316</v>
      </c>
    </row>
    <row r="14">
      <c r="A14" s="4" t="inlineStr">
        <is>
          <t>Purchase price</t>
        </is>
      </c>
      <c r="D14" s="6" t="n">
        <v>11000</v>
      </c>
    </row>
    <row r="15">
      <c r="A15" s="4" t="inlineStr">
        <is>
          <t>Franklin Street Properties Corp.</t>
        </is>
      </c>
    </row>
    <row r="16">
      <c r="A16" s="3" t="inlineStr">
        <is>
          <t>Debt Securities, Available-for-sale [Line Items]</t>
        </is>
      </c>
    </row>
    <row r="17">
      <c r="A17" s="4" t="inlineStr">
        <is>
          <t>Number of shares purchased (in shares) | shares</t>
        </is>
      </c>
      <c r="D17" s="5" t="n">
        <v>2437292</v>
      </c>
    </row>
    <row r="18">
      <c r="A18" s="4" t="inlineStr">
        <is>
          <t>Payments to acquire investments</t>
        </is>
      </c>
      <c r="D18" s="6" t="n">
        <v>14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EQUITY SECURITIES - Shares Owned (Details) - USD ($) $ in Thousands</t>
        </is>
      </c>
      <c r="B1" s="2" t="inlineStr">
        <is>
          <t>Jun. 30, 2020</t>
        </is>
      </c>
      <c r="C1" s="2" t="inlineStr">
        <is>
          <t>Dec. 31, 2019</t>
        </is>
      </c>
    </row>
    <row r="2">
      <c r="A2" s="3" t="inlineStr">
        <is>
          <t>Debt Securities, Available-for-sale [Line Items]</t>
        </is>
      </c>
    </row>
    <row r="3">
      <c r="A3" s="4" t="inlineStr">
        <is>
          <t>Number of Shares Owned (in shares)</t>
        </is>
      </c>
      <c r="B3" s="5" t="n">
        <v>69784521</v>
      </c>
      <c r="C3" s="5" t="n">
        <v>67354922</v>
      </c>
    </row>
    <row r="4">
      <c r="A4" s="4" t="inlineStr">
        <is>
          <t>Total Carrying Value</t>
        </is>
      </c>
      <c r="B4" s="6" t="n">
        <v>76664</v>
      </c>
      <c r="C4" s="6" t="n">
        <v>81439</v>
      </c>
    </row>
    <row r="5">
      <c r="A5" s="4" t="inlineStr">
        <is>
          <t>Kepple Pacific Oak US REIT</t>
        </is>
      </c>
    </row>
    <row r="6">
      <c r="A6" s="3" t="inlineStr">
        <is>
          <t>Debt Securities, Available-for-sale [Line Items]</t>
        </is>
      </c>
    </row>
    <row r="7">
      <c r="A7" s="4" t="inlineStr">
        <is>
          <t>Number of Shares Owned (in shares)</t>
        </is>
      </c>
      <c r="B7" s="5" t="n">
        <v>64165352</v>
      </c>
      <c r="C7" s="5" t="n">
        <v>64165352</v>
      </c>
    </row>
    <row r="8">
      <c r="A8" s="4" t="inlineStr">
        <is>
          <t>Total Carrying Value</t>
        </is>
      </c>
      <c r="B8" s="6" t="n">
        <v>44916</v>
      </c>
      <c r="C8" s="6" t="n">
        <v>50049</v>
      </c>
    </row>
    <row r="9">
      <c r="A9" s="4" t="inlineStr">
        <is>
          <t>Franklin Street Properties Corp.</t>
        </is>
      </c>
    </row>
    <row r="10">
      <c r="A10" s="3" t="inlineStr">
        <is>
          <t>Debt Securities, Available-for-sale [Line Items]</t>
        </is>
      </c>
    </row>
    <row r="11">
      <c r="A11" s="4" t="inlineStr">
        <is>
          <t>Number of Shares Owned (in shares)</t>
        </is>
      </c>
      <c r="B11" s="5" t="n">
        <v>5211021</v>
      </c>
      <c r="C11" s="5" t="n">
        <v>2773729</v>
      </c>
    </row>
    <row r="12">
      <c r="A12" s="4" t="inlineStr">
        <is>
          <t>Total Carrying Value</t>
        </is>
      </c>
      <c r="B12" s="6" t="n">
        <v>26524</v>
      </c>
      <c r="C12" s="6" t="n">
        <v>23743</v>
      </c>
    </row>
    <row r="13">
      <c r="A13" s="4" t="inlineStr">
        <is>
          <t>Plymouth Industrial REIT, Inc.</t>
        </is>
      </c>
    </row>
    <row r="14">
      <c r="A14" s="3" t="inlineStr">
        <is>
          <t>Debt Securities, Available-for-sale [Line Items]</t>
        </is>
      </c>
    </row>
    <row r="15">
      <c r="A15" s="4" t="inlineStr">
        <is>
          <t>Number of Shares Owned (in shares)</t>
        </is>
      </c>
      <c r="B15" s="5" t="n">
        <v>408148</v>
      </c>
      <c r="C15" s="5" t="n">
        <v>415841</v>
      </c>
    </row>
    <row r="16">
      <c r="A16" s="4" t="inlineStr">
        <is>
          <t>Total Carrying Value</t>
        </is>
      </c>
      <c r="B16" s="6" t="n">
        <v>5224</v>
      </c>
      <c r="C16" s="6" t="n">
        <v>76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7"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Income (Loss)</t>
        </is>
      </c>
      <c r="G1" s="2" t="inlineStr">
        <is>
          <t>Noncontrolling Interests</t>
        </is>
      </c>
    </row>
    <row r="2">
      <c r="A2" s="4" t="inlineStr">
        <is>
          <t>Balance (in shares) at Dec. 31, 2018</t>
        </is>
      </c>
      <c r="D2" s="5" t="n">
        <v>66822861</v>
      </c>
    </row>
    <row r="3">
      <c r="A3" s="4" t="inlineStr">
        <is>
          <t>Balance at Dec. 31, 2018</t>
        </is>
      </c>
      <c r="B3" s="6" t="n">
        <v>293964</v>
      </c>
      <c r="C3" s="6" t="n">
        <v>291454</v>
      </c>
      <c r="D3" s="6" t="n">
        <v>668</v>
      </c>
      <c r="E3" s="6" t="n">
        <v>547770</v>
      </c>
      <c r="F3" s="6" t="n">
        <v>-256984</v>
      </c>
      <c r="G3" s="6" t="n">
        <v>2510</v>
      </c>
    </row>
    <row r="4">
      <c r="A4" s="3" t="inlineStr">
        <is>
          <t>Increase (Decrease) in Stockholders' Equity [Roll Forward]</t>
        </is>
      </c>
    </row>
    <row r="5">
      <c r="A5" s="4" t="inlineStr">
        <is>
          <t>Net income (loss)</t>
        </is>
      </c>
      <c r="B5" s="5" t="n">
        <v>11159</v>
      </c>
      <c r="C5" s="5" t="n">
        <v>10532</v>
      </c>
      <c r="F5" s="5" t="n">
        <v>10532</v>
      </c>
      <c r="G5" s="5" t="n">
        <v>627</v>
      </c>
    </row>
    <row r="6">
      <c r="A6" s="4" t="inlineStr">
        <is>
          <t>Issuance of common stock (in shares)</t>
        </is>
      </c>
      <c r="D6" s="5" t="n">
        <v>56814</v>
      </c>
    </row>
    <row r="7">
      <c r="A7" s="4" t="inlineStr">
        <is>
          <t>Issuance of common stock</t>
        </is>
      </c>
      <c r="B7" s="5" t="n">
        <v>564</v>
      </c>
      <c r="C7" s="5" t="n">
        <v>564</v>
      </c>
      <c r="D7" s="6" t="n">
        <v>1</v>
      </c>
      <c r="E7" s="5" t="n">
        <v>563</v>
      </c>
    </row>
    <row r="8">
      <c r="A8" s="4" t="inlineStr">
        <is>
          <t>Transfers from redeemable common stock</t>
        </is>
      </c>
      <c r="B8" s="5" t="n">
        <v>4537</v>
      </c>
      <c r="C8" s="5" t="n">
        <v>4537</v>
      </c>
      <c r="E8" s="5" t="n">
        <v>4537</v>
      </c>
    </row>
    <row r="9">
      <c r="A9" s="4" t="inlineStr">
        <is>
          <t>Redemptions of common stock (in shares)</t>
        </is>
      </c>
      <c r="D9" s="5" t="n">
        <v>-536820</v>
      </c>
    </row>
    <row r="10">
      <c r="A10" s="4" t="inlineStr">
        <is>
          <t>Redemptions of common stock</t>
        </is>
      </c>
      <c r="B10" s="5" t="n">
        <v>-5107</v>
      </c>
      <c r="C10" s="5" t="n">
        <v>-5107</v>
      </c>
      <c r="D10" s="6" t="n">
        <v>-6</v>
      </c>
      <c r="E10" s="5" t="n">
        <v>-5101</v>
      </c>
    </row>
    <row r="11">
      <c r="A11" s="4" t="inlineStr">
        <is>
          <t>Other offering costs</t>
        </is>
      </c>
      <c r="B11" s="5" t="n">
        <v>-2</v>
      </c>
      <c r="C11" s="5" t="n">
        <v>-2</v>
      </c>
      <c r="E11" s="5" t="n">
        <v>-2</v>
      </c>
    </row>
    <row r="12">
      <c r="A12" s="4" t="inlineStr">
        <is>
          <t>Distributions declared</t>
        </is>
      </c>
      <c r="B12" s="5" t="n">
        <v>-1151</v>
      </c>
      <c r="C12" s="5" t="n">
        <v>-1151</v>
      </c>
      <c r="F12" s="5" t="n">
        <v>-1151</v>
      </c>
    </row>
    <row r="13">
      <c r="A13" s="4" t="inlineStr">
        <is>
          <t>Noncontrolling interests contributions</t>
        </is>
      </c>
      <c r="B13" s="5" t="n">
        <v>12</v>
      </c>
      <c r="C13" s="5" t="n">
        <v>0</v>
      </c>
      <c r="G13" s="5" t="n">
        <v>12</v>
      </c>
    </row>
    <row r="14">
      <c r="A14" s="4" t="inlineStr">
        <is>
          <t>Distributions to noncontrolling interests</t>
        </is>
      </c>
      <c r="B14" s="5" t="n">
        <v>-1824</v>
      </c>
      <c r="C14" s="5" t="n">
        <v>0</v>
      </c>
      <c r="G14" s="5" t="n">
        <v>-1824</v>
      </c>
    </row>
    <row r="15">
      <c r="A15" s="4" t="inlineStr">
        <is>
          <t>Balance (in shares) at Jun. 30, 2019</t>
        </is>
      </c>
      <c r="D15" s="5" t="n">
        <v>66342855</v>
      </c>
    </row>
    <row r="16">
      <c r="A16" s="4" t="inlineStr">
        <is>
          <t>Balance at Jun. 30, 2019</t>
        </is>
      </c>
      <c r="B16" s="5" t="n">
        <v>302152</v>
      </c>
      <c r="C16" s="5" t="n">
        <v>300827</v>
      </c>
      <c r="D16" s="6" t="n">
        <v>663</v>
      </c>
      <c r="E16" s="5" t="n">
        <v>547767</v>
      </c>
      <c r="F16" s="5" t="n">
        <v>-247603</v>
      </c>
      <c r="G16" s="5" t="n">
        <v>1325</v>
      </c>
    </row>
    <row r="17">
      <c r="A17" s="4" t="inlineStr">
        <is>
          <t>Balance (in shares) at Mar. 31, 2019</t>
        </is>
      </c>
      <c r="D17" s="5" t="n">
        <v>66584729</v>
      </c>
    </row>
    <row r="18">
      <c r="A18" s="4" t="inlineStr">
        <is>
          <t>Balance at Mar. 31, 2019</t>
        </is>
      </c>
      <c r="B18" s="5" t="n">
        <v>309122</v>
      </c>
      <c r="C18" s="5" t="n">
        <v>307660</v>
      </c>
      <c r="D18" s="6" t="n">
        <v>666</v>
      </c>
      <c r="E18" s="5" t="n">
        <v>547775</v>
      </c>
      <c r="F18" s="5" t="n">
        <v>-240781</v>
      </c>
      <c r="G18" s="5" t="n">
        <v>1462</v>
      </c>
    </row>
    <row r="19">
      <c r="A19" s="3" t="inlineStr">
        <is>
          <t>Increase (Decrease) in Stockholders' Equity [Roll Forward]</t>
        </is>
      </c>
    </row>
    <row r="20">
      <c r="A20" s="4" t="inlineStr">
        <is>
          <t>Net income (loss)</t>
        </is>
      </c>
      <c r="B20" s="5" t="n">
        <v>-6301</v>
      </c>
      <c r="C20" s="5" t="n">
        <v>-6249</v>
      </c>
      <c r="F20" s="5" t="n">
        <v>-6249</v>
      </c>
      <c r="G20" s="5" t="n">
        <v>-52</v>
      </c>
    </row>
    <row r="21">
      <c r="A21" s="4" t="inlineStr">
        <is>
          <t>Issuance of common stock (in shares)</t>
        </is>
      </c>
      <c r="D21" s="5" t="n">
        <v>28030</v>
      </c>
    </row>
    <row r="22">
      <c r="A22" s="4" t="inlineStr">
        <is>
          <t>Issuance of common stock</t>
        </is>
      </c>
      <c r="B22" s="5" t="n">
        <v>278</v>
      </c>
      <c r="C22" s="5" t="n">
        <v>278</v>
      </c>
      <c r="E22" s="5" t="n">
        <v>278</v>
      </c>
    </row>
    <row r="23">
      <c r="A23" s="4" t="inlineStr">
        <is>
          <t>Transfers from redeemable common stock</t>
        </is>
      </c>
      <c r="B23" s="5" t="n">
        <v>2279</v>
      </c>
      <c r="C23" s="5" t="n">
        <v>2279</v>
      </c>
      <c r="E23" s="5" t="n">
        <v>2279</v>
      </c>
    </row>
    <row r="24">
      <c r="A24" s="4" t="inlineStr">
        <is>
          <t>Redemptions of common stock (in shares)</t>
        </is>
      </c>
      <c r="D24" s="5" t="n">
        <v>-269904</v>
      </c>
    </row>
    <row r="25">
      <c r="A25" s="4" t="inlineStr">
        <is>
          <t>Redemptions of common stock</t>
        </is>
      </c>
      <c r="B25" s="5" t="n">
        <v>-2568</v>
      </c>
      <c r="C25" s="5" t="n">
        <v>-2568</v>
      </c>
      <c r="D25" s="6" t="n">
        <v>-3</v>
      </c>
      <c r="E25" s="5" t="n">
        <v>-2565</v>
      </c>
    </row>
    <row r="26">
      <c r="A26" s="4" t="inlineStr">
        <is>
          <t>Distributions declared</t>
        </is>
      </c>
      <c r="B26" s="5" t="n">
        <v>-573</v>
      </c>
      <c r="C26" s="5" t="n">
        <v>-573</v>
      </c>
      <c r="F26" s="5" t="n">
        <v>-573</v>
      </c>
    </row>
    <row r="27">
      <c r="A27" s="4" t="inlineStr">
        <is>
          <t>Distributions to noncontrolling interests</t>
        </is>
      </c>
      <c r="B27" s="5" t="n">
        <v>-85</v>
      </c>
      <c r="C27" s="5" t="n">
        <v>0</v>
      </c>
      <c r="G27" s="5" t="n">
        <v>-85</v>
      </c>
    </row>
    <row r="28">
      <c r="A28" s="4" t="inlineStr">
        <is>
          <t>Balance (in shares) at Jun. 30, 2019</t>
        </is>
      </c>
      <c r="D28" s="5" t="n">
        <v>66342855</v>
      </c>
    </row>
    <row r="29">
      <c r="A29" s="4" t="inlineStr">
        <is>
          <t>Balance at Jun. 30, 2019</t>
        </is>
      </c>
      <c r="B29" s="6" t="n">
        <v>302152</v>
      </c>
      <c r="C29" s="5" t="n">
        <v>300827</v>
      </c>
      <c r="D29" s="6" t="n">
        <v>663</v>
      </c>
      <c r="E29" s="5" t="n">
        <v>547767</v>
      </c>
      <c r="F29" s="5" t="n">
        <v>-247603</v>
      </c>
      <c r="G29" s="5" t="n">
        <v>1325</v>
      </c>
    </row>
    <row r="30">
      <c r="A30" s="4" t="inlineStr">
        <is>
          <t>Balance (in shares) at Dec. 31, 2019</t>
        </is>
      </c>
      <c r="B30" s="5" t="n">
        <v>65866765</v>
      </c>
      <c r="D30" s="5" t="n">
        <v>65866765</v>
      </c>
    </row>
    <row r="31">
      <c r="A31" s="4" t="inlineStr">
        <is>
          <t>Balance at Dec. 31, 2019</t>
        </is>
      </c>
      <c r="B31" s="6" t="n">
        <v>277388</v>
      </c>
      <c r="C31" s="5" t="n">
        <v>276633</v>
      </c>
      <c r="D31" s="6" t="n">
        <v>659</v>
      </c>
      <c r="E31" s="5" t="n">
        <v>553170</v>
      </c>
      <c r="F31" s="5" t="n">
        <v>-277196</v>
      </c>
      <c r="G31" s="5" t="n">
        <v>755</v>
      </c>
    </row>
    <row r="32">
      <c r="A32" s="3" t="inlineStr">
        <is>
          <t>Increase (Decrease) in Stockholders' Equity [Roll Forward]</t>
        </is>
      </c>
    </row>
    <row r="33">
      <c r="A33" s="4" t="inlineStr">
        <is>
          <t>Net income (loss)</t>
        </is>
      </c>
      <c r="B33" s="5" t="n">
        <v>-14376</v>
      </c>
      <c r="C33" s="5" t="n">
        <v>-14304</v>
      </c>
      <c r="F33" s="5" t="n">
        <v>-14304</v>
      </c>
      <c r="G33" s="5" t="n">
        <v>-72</v>
      </c>
    </row>
    <row r="34">
      <c r="A34" s="4" t="inlineStr">
        <is>
          <t>Issuance of common stock (in shares)</t>
        </is>
      </c>
      <c r="D34" s="5" t="n">
        <v>24645</v>
      </c>
    </row>
    <row r="35">
      <c r="A35" s="4" t="inlineStr">
        <is>
          <t>Issuance of common stock</t>
        </is>
      </c>
      <c r="B35" s="5" t="n">
        <v>262</v>
      </c>
      <c r="C35" s="5" t="n">
        <v>262</v>
      </c>
      <c r="E35" s="5" t="n">
        <v>262</v>
      </c>
    </row>
    <row r="36">
      <c r="A36" s="4" t="inlineStr">
        <is>
          <t>Transfers from redeemable common stock</t>
        </is>
      </c>
      <c r="B36" s="5" t="n">
        <v>562</v>
      </c>
      <c r="C36" s="5" t="n">
        <v>562</v>
      </c>
      <c r="E36" s="5" t="n">
        <v>562</v>
      </c>
    </row>
    <row r="37">
      <c r="A37" s="4" t="inlineStr">
        <is>
          <t>Redemptions of common stock (in shares)</t>
        </is>
      </c>
      <c r="D37" s="5" t="n">
        <v>-77530</v>
      </c>
    </row>
    <row r="38">
      <c r="A38" s="4" t="inlineStr">
        <is>
          <t>Redemptions of common stock</t>
        </is>
      </c>
      <c r="B38" s="5" t="n">
        <v>-824</v>
      </c>
      <c r="C38" s="5" t="n">
        <v>-824</v>
      </c>
      <c r="E38" s="5" t="n">
        <v>-824</v>
      </c>
    </row>
    <row r="39">
      <c r="A39" s="4" t="inlineStr">
        <is>
          <t>Other offering costs</t>
        </is>
      </c>
      <c r="B39" s="5" t="n">
        <v>-7</v>
      </c>
      <c r="C39" s="5" t="n">
        <v>-7</v>
      </c>
      <c r="E39" s="5" t="n">
        <v>-7</v>
      </c>
    </row>
    <row r="40">
      <c r="A40" s="4" t="inlineStr">
        <is>
          <t>Distributions declared</t>
        </is>
      </c>
      <c r="B40" s="5" t="n">
        <v>-596</v>
      </c>
      <c r="C40" s="5" t="n">
        <v>-596</v>
      </c>
      <c r="F40" s="5" t="n">
        <v>-596</v>
      </c>
    </row>
    <row r="41">
      <c r="A41" s="4" t="inlineStr">
        <is>
          <t>Issuance of restricted stock (in shares)</t>
        </is>
      </c>
      <c r="D41" s="5" t="n">
        <v>3411737</v>
      </c>
    </row>
    <row r="42">
      <c r="A42" s="4" t="inlineStr">
        <is>
          <t>Issuance of restricted stock</t>
        </is>
      </c>
      <c r="B42" s="5" t="n">
        <v>0</v>
      </c>
      <c r="C42" s="5" t="n">
        <v>0</v>
      </c>
      <c r="D42" s="6" t="n">
        <v>34</v>
      </c>
      <c r="E42" s="5" t="n">
        <v>-34</v>
      </c>
    </row>
    <row r="43">
      <c r="A43" s="4" t="inlineStr">
        <is>
          <t>Noncontrolling interests contributions</t>
        </is>
      </c>
      <c r="B43" s="6" t="n">
        <v>112</v>
      </c>
      <c r="C43" s="5" t="n">
        <v>0</v>
      </c>
      <c r="G43" s="5" t="n">
        <v>112</v>
      </c>
    </row>
    <row r="44">
      <c r="A44" s="4" t="inlineStr">
        <is>
          <t>Balance (in shares) at Jun. 30, 2020</t>
        </is>
      </c>
      <c r="B44" s="5" t="n">
        <v>69225617</v>
      </c>
      <c r="D44" s="5" t="n">
        <v>69225617</v>
      </c>
    </row>
    <row r="45">
      <c r="A45" s="4" t="inlineStr">
        <is>
          <t>Balance at Jun. 30, 2020</t>
        </is>
      </c>
      <c r="B45" s="6" t="n">
        <v>262521</v>
      </c>
      <c r="C45" s="5" t="n">
        <v>261726</v>
      </c>
      <c r="D45" s="6" t="n">
        <v>693</v>
      </c>
      <c r="E45" s="5" t="n">
        <v>553129</v>
      </c>
      <c r="F45" s="5" t="n">
        <v>-292096</v>
      </c>
      <c r="G45" s="5" t="n">
        <v>795</v>
      </c>
    </row>
    <row r="46">
      <c r="A46" s="4" t="inlineStr">
        <is>
          <t>Balance (in shares) at Mar. 31, 2020</t>
        </is>
      </c>
      <c r="D46" s="5" t="n">
        <v>69259122</v>
      </c>
    </row>
    <row r="47">
      <c r="A47" s="4" t="inlineStr">
        <is>
          <t>Balance at Mar. 31, 2020</t>
        </is>
      </c>
      <c r="B47" s="5" t="n">
        <v>258900</v>
      </c>
      <c r="C47" s="5" t="n">
        <v>258065</v>
      </c>
      <c r="D47" s="6" t="n">
        <v>693</v>
      </c>
      <c r="E47" s="5" t="n">
        <v>553136</v>
      </c>
      <c r="F47" s="5" t="n">
        <v>-295764</v>
      </c>
      <c r="G47" s="5" t="n">
        <v>835</v>
      </c>
    </row>
    <row r="48">
      <c r="A48" s="3" t="inlineStr">
        <is>
          <t>Increase (Decrease) in Stockholders' Equity [Roll Forward]</t>
        </is>
      </c>
    </row>
    <row r="49">
      <c r="A49" s="4" t="inlineStr">
        <is>
          <t>Net income (loss)</t>
        </is>
      </c>
      <c r="B49" s="5" t="n">
        <v>3628</v>
      </c>
      <c r="C49" s="5" t="n">
        <v>3668</v>
      </c>
      <c r="F49" s="5" t="n">
        <v>3668</v>
      </c>
      <c r="G49" s="5" t="n">
        <v>-40</v>
      </c>
    </row>
    <row r="50">
      <c r="A50" s="4" t="inlineStr">
        <is>
          <t>Transfers from redeemable common stock</t>
        </is>
      </c>
      <c r="B50" s="5" t="n">
        <v>356</v>
      </c>
      <c r="C50" s="5" t="n">
        <v>356</v>
      </c>
      <c r="E50" s="5" t="n">
        <v>356</v>
      </c>
    </row>
    <row r="51">
      <c r="A51" s="4" t="inlineStr">
        <is>
          <t>Redemptions of common stock (in shares)</t>
        </is>
      </c>
      <c r="D51" s="5" t="n">
        <v>-33505</v>
      </c>
    </row>
    <row r="52">
      <c r="A52" s="4" t="inlineStr">
        <is>
          <t>Redemptions of common stock</t>
        </is>
      </c>
      <c r="B52" s="5" t="n">
        <v>-356</v>
      </c>
      <c r="C52" s="5" t="n">
        <v>-356</v>
      </c>
      <c r="E52" s="5" t="n">
        <v>-356</v>
      </c>
    </row>
    <row r="53">
      <c r="A53" s="4" t="inlineStr">
        <is>
          <t>Other offering costs</t>
        </is>
      </c>
      <c r="B53" s="6" t="n">
        <v>-7</v>
      </c>
      <c r="C53" s="5" t="n">
        <v>-7</v>
      </c>
      <c r="E53" s="5" t="n">
        <v>-7</v>
      </c>
    </row>
    <row r="54">
      <c r="A54" s="4" t="inlineStr">
        <is>
          <t>Balance (in shares) at Jun. 30, 2020</t>
        </is>
      </c>
      <c r="B54" s="5" t="n">
        <v>69225617</v>
      </c>
      <c r="D54" s="5" t="n">
        <v>69225617</v>
      </c>
    </row>
    <row r="55">
      <c r="A55" s="4" t="inlineStr">
        <is>
          <t>Balance at Jun. 30, 2020</t>
        </is>
      </c>
      <c r="B55" s="6" t="n">
        <v>262521</v>
      </c>
      <c r="C55" s="6" t="n">
        <v>261726</v>
      </c>
      <c r="D55" s="6" t="n">
        <v>693</v>
      </c>
      <c r="E55" s="6" t="n">
        <v>553129</v>
      </c>
      <c r="F55" s="6" t="n">
        <v>-292096</v>
      </c>
      <c r="G55" s="6" t="n">
        <v>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EQUITY SECURITIES - Portion of Gain and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gain (loss) recognized during the period on real estate equity securities</t>
        </is>
      </c>
      <c r="B4" s="6" t="n">
        <v>11360</v>
      </c>
      <c r="C4" s="6" t="n">
        <v>4294</v>
      </c>
      <c r="D4" s="6" t="n">
        <v>-15094</v>
      </c>
      <c r="E4" s="6" t="n">
        <v>15459</v>
      </c>
    </row>
    <row r="5">
      <c r="A5" s="4" t="inlineStr">
        <is>
          <t>Less net gain recognized during the period on real estate equity securities sold during the period</t>
        </is>
      </c>
      <c r="B5" s="5" t="n">
        <v>-347</v>
      </c>
      <c r="C5" s="5" t="n">
        <v>0</v>
      </c>
      <c r="D5" s="5" t="n">
        <v>-711</v>
      </c>
      <c r="E5" s="5" t="n">
        <v>-3397</v>
      </c>
    </row>
    <row r="6">
      <c r="A6" s="4" t="inlineStr">
        <is>
          <t>Unrealized gain (loss) recognized during the reporting period on real estate equity securities held at the end of the period</t>
        </is>
      </c>
      <c r="B6" s="6" t="n">
        <v>11013</v>
      </c>
      <c r="C6" s="6" t="n">
        <v>4294</v>
      </c>
      <c r="D6" s="6" t="n">
        <v>-15805</v>
      </c>
      <c r="E6" s="6" t="n">
        <v>120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7" customWidth="1" min="1" max="1"/>
    <col width="27" customWidth="1" min="2" max="2"/>
    <col width="27" customWidth="1" min="3" max="3"/>
    <col width="21" customWidth="1" min="4" max="4"/>
    <col width="21" customWidth="1" min="5" max="5"/>
    <col width="21" customWidth="1" min="6" max="6"/>
    <col width="21" customWidth="1" min="7" max="7"/>
    <col width="29" customWidth="1" min="8" max="8"/>
    <col width="21" customWidth="1" min="9" max="9"/>
    <col width="29" customWidth="1" min="10" max="10"/>
    <col width="18" customWidth="1" min="11" max="11"/>
    <col width="17" customWidth="1" min="12" max="12"/>
  </cols>
  <sheetData>
    <row r="1">
      <c r="A1" s="1" t="inlineStr">
        <is>
          <t>REAL ESTATE SOLD - Additional Information (Details) $ in Thousands</t>
        </is>
      </c>
      <c r="B1" s="2" t="inlineStr">
        <is>
          <t>Nov. 01, 2019USD ($)shares</t>
        </is>
      </c>
      <c r="C1" s="2" t="inlineStr">
        <is>
          <t>Oct. 29, 2019USD ($)shares</t>
        </is>
      </c>
      <c r="D1" s="2" t="inlineStr">
        <is>
          <t>Jul. 19, 2019USD ($)</t>
        </is>
      </c>
      <c r="E1" s="2" t="inlineStr">
        <is>
          <t>Jan. 11, 2019USD ($)</t>
        </is>
      </c>
      <c r="F1" s="2" t="inlineStr">
        <is>
          <t>Jun. 30, 2020USD ($)</t>
        </is>
      </c>
      <c r="G1" s="2" t="inlineStr">
        <is>
          <t>Jun. 30, 2019USD ($)</t>
        </is>
      </c>
      <c r="H1" s="2" t="inlineStr">
        <is>
          <t>Jun. 30, 2020USD ($)property</t>
        </is>
      </c>
      <c r="I1" s="2" t="inlineStr">
        <is>
          <t>Jun. 30, 2019USD ($)</t>
        </is>
      </c>
      <c r="J1" s="2" t="inlineStr">
        <is>
          <t>Dec. 31, 2019USD ($)property</t>
        </is>
      </c>
      <c r="K1" s="2" t="inlineStr">
        <is>
          <t>Jan. 31, 2014unit</t>
        </is>
      </c>
      <c r="L1" s="2" t="inlineStr">
        <is>
          <t>Dec. 12, 2012ft²</t>
        </is>
      </c>
    </row>
    <row r="2">
      <c r="A2" s="3" t="inlineStr">
        <is>
          <t>Real Estate Properties [Line Items]</t>
        </is>
      </c>
    </row>
    <row r="3">
      <c r="A3" s="4" t="inlineStr">
        <is>
          <t>Accumulated depreciation and amortization</t>
        </is>
      </c>
      <c r="F3" s="6" t="n">
        <v>80816</v>
      </c>
      <c r="H3" s="6" t="n">
        <v>80816</v>
      </c>
      <c r="J3" s="6" t="n">
        <v>65381</v>
      </c>
    </row>
    <row r="4">
      <c r="A4" s="4" t="inlineStr">
        <is>
          <t>Gain on sale of real estate</t>
        </is>
      </c>
      <c r="F4" s="5" t="n">
        <v>0</v>
      </c>
      <c r="G4" s="6" t="n">
        <v>-6</v>
      </c>
      <c r="H4" s="6" t="n">
        <v>0</v>
      </c>
      <c r="I4" s="6" t="n">
        <v>7569</v>
      </c>
    </row>
    <row r="5">
      <c r="A5" s="4" t="inlineStr">
        <is>
          <t>424 Bedford</t>
        </is>
      </c>
    </row>
    <row r="6">
      <c r="A6" s="3" t="inlineStr">
        <is>
          <t>Real Estate Properties [Line Items]</t>
        </is>
      </c>
    </row>
    <row r="7">
      <c r="A7" s="4" t="inlineStr">
        <is>
          <t>Sale price</t>
        </is>
      </c>
      <c r="E7" s="6" t="n">
        <v>43800</v>
      </c>
    </row>
    <row r="8">
      <c r="A8" s="4" t="inlineStr">
        <is>
          <t>Real estate held for sale, net</t>
        </is>
      </c>
      <c r="E8" s="5" t="n">
        <v>34000</v>
      </c>
    </row>
    <row r="9">
      <c r="A9" s="4" t="inlineStr">
        <is>
          <t>Accumulated depreciation and amortization</t>
        </is>
      </c>
      <c r="E9" s="5" t="n">
        <v>5300</v>
      </c>
    </row>
    <row r="10">
      <c r="A10" s="4" t="inlineStr">
        <is>
          <t>Gain on sale of real estate</t>
        </is>
      </c>
      <c r="E10" s="6" t="n">
        <v>7600</v>
      </c>
    </row>
    <row r="11">
      <c r="A11" s="4" t="inlineStr">
        <is>
          <t>Burbank Collection</t>
        </is>
      </c>
    </row>
    <row r="12">
      <c r="A12" s="3" t="inlineStr">
        <is>
          <t>Real Estate Properties [Line Items]</t>
        </is>
      </c>
    </row>
    <row r="13">
      <c r="A13" s="4" t="inlineStr">
        <is>
          <t>Sale price</t>
        </is>
      </c>
      <c r="D13" s="6" t="n">
        <v>25900</v>
      </c>
    </row>
    <row r="14">
      <c r="A14" s="4" t="inlineStr">
        <is>
          <t>Real estate held for sale, net</t>
        </is>
      </c>
      <c r="D14" s="5" t="n">
        <v>14700</v>
      </c>
    </row>
    <row r="15">
      <c r="A15" s="4" t="inlineStr">
        <is>
          <t>Accumulated depreciation and amortization</t>
        </is>
      </c>
      <c r="D15" s="5" t="n">
        <v>2600</v>
      </c>
    </row>
    <row r="16">
      <c r="A16" s="4" t="inlineStr">
        <is>
          <t>Gain on sale of real estate</t>
        </is>
      </c>
      <c r="D16" s="6" t="n">
        <v>10500</v>
      </c>
    </row>
    <row r="17">
      <c r="A17" s="4" t="inlineStr">
        <is>
          <t>424 Bedford</t>
        </is>
      </c>
    </row>
    <row r="18">
      <c r="A18" s="3" t="inlineStr">
        <is>
          <t>Real Estate Properties [Line Items]</t>
        </is>
      </c>
    </row>
    <row r="19">
      <c r="A19" s="4" t="inlineStr">
        <is>
          <t>Number of real estate units | unit</t>
        </is>
      </c>
      <c r="K19" s="5" t="n">
        <v>66</v>
      </c>
    </row>
    <row r="20">
      <c r="A20" s="4" t="inlineStr">
        <is>
          <t>Disposed of by Sale</t>
        </is>
      </c>
    </row>
    <row r="21">
      <c r="A21" s="3" t="inlineStr">
        <is>
          <t>Real Estate Properties [Line Items]</t>
        </is>
      </c>
    </row>
    <row r="22">
      <c r="A22" s="4" t="inlineStr">
        <is>
          <t>Number of real estate properties disposed | property</t>
        </is>
      </c>
      <c r="H22" s="5" t="n">
        <v>0</v>
      </c>
    </row>
    <row r="23">
      <c r="A23" s="4" t="inlineStr">
        <is>
          <t>Total expenses</t>
        </is>
      </c>
      <c r="F23" s="6" t="n">
        <v>15</v>
      </c>
      <c r="G23" s="6" t="n">
        <v>4087</v>
      </c>
      <c r="H23" s="6" t="n">
        <v>64</v>
      </c>
      <c r="I23" s="6" t="n">
        <v>8004</v>
      </c>
    </row>
    <row r="24">
      <c r="A24" s="4" t="inlineStr">
        <is>
          <t>Disposed of by Sale | SREIT</t>
        </is>
      </c>
    </row>
    <row r="25">
      <c r="A25" s="3" t="inlineStr">
        <is>
          <t>Real Estate Properties [Line Items]</t>
        </is>
      </c>
    </row>
    <row r="26">
      <c r="A26" s="4" t="inlineStr">
        <is>
          <t>Ownership interest</t>
        </is>
      </c>
      <c r="B26" s="4" t="inlineStr">
        <is>
          <t>6.89%</t>
        </is>
      </c>
      <c r="C26" s="4" t="inlineStr">
        <is>
          <t>6.89%</t>
        </is>
      </c>
    </row>
    <row r="27">
      <c r="A27" s="4" t="inlineStr">
        <is>
          <t>Disposed of by Sale | SREIT</t>
        </is>
      </c>
    </row>
    <row r="28">
      <c r="A28" s="3" t="inlineStr">
        <is>
          <t>Real Estate Properties [Line Items]</t>
        </is>
      </c>
    </row>
    <row r="29">
      <c r="A29" s="4" t="inlineStr">
        <is>
          <t>Issuance of common stock (in shares) | shares</t>
        </is>
      </c>
      <c r="B29" s="5" t="n">
        <v>56979352</v>
      </c>
    </row>
    <row r="30">
      <c r="A30" s="4" t="inlineStr">
        <is>
          <t>Shares acquired during period (in shares) | shares</t>
        </is>
      </c>
      <c r="C30" s="5" t="n">
        <v>7186000</v>
      </c>
    </row>
    <row r="31">
      <c r="A31" s="4" t="inlineStr">
        <is>
          <t>Shares acquired during period</t>
        </is>
      </c>
      <c r="C31" s="6" t="n">
        <v>5200</v>
      </c>
    </row>
    <row r="32">
      <c r="A32" s="4" t="inlineStr">
        <is>
          <t>Disposed of by Sale | 125 John Carpenter</t>
        </is>
      </c>
    </row>
    <row r="33">
      <c r="A33" s="3" t="inlineStr">
        <is>
          <t>Real Estate Properties [Line Items]</t>
        </is>
      </c>
    </row>
    <row r="34">
      <c r="A34" s="4" t="inlineStr">
        <is>
          <t>Sale price</t>
        </is>
      </c>
      <c r="B34" s="6" t="n">
        <v>99800</v>
      </c>
    </row>
    <row r="35">
      <c r="A35" s="4" t="inlineStr">
        <is>
          <t>Gain on sale of real estate</t>
        </is>
      </c>
      <c r="C35" s="6" t="n">
        <v>16000</v>
      </c>
    </row>
    <row r="36">
      <c r="A36" s="4" t="inlineStr">
        <is>
          <t>Total expenses</t>
        </is>
      </c>
      <c r="B36" s="6" t="n">
        <v>200</v>
      </c>
    </row>
    <row r="37">
      <c r="A37" s="4" t="inlineStr">
        <is>
          <t>Office Properties | Disposed of by Sale</t>
        </is>
      </c>
    </row>
    <row r="38">
      <c r="A38" s="3" t="inlineStr">
        <is>
          <t>Real Estate Properties [Line Items]</t>
        </is>
      </c>
    </row>
    <row r="39">
      <c r="A39" s="4" t="inlineStr">
        <is>
          <t>Number of real estate properties disposed | property</t>
        </is>
      </c>
      <c r="J39" s="5" t="n">
        <v>1</v>
      </c>
    </row>
    <row r="40">
      <c r="A40" s="4" t="inlineStr">
        <is>
          <t>Retail Property | Burbank Collection</t>
        </is>
      </c>
    </row>
    <row r="41">
      <c r="A41" s="3" t="inlineStr">
        <is>
          <t>Real Estate Properties [Line Items]</t>
        </is>
      </c>
    </row>
    <row r="42">
      <c r="A42" s="4" t="inlineStr">
        <is>
          <t>Net rentable area | ft²</t>
        </is>
      </c>
      <c r="L42" s="5" t="n">
        <v>39428</v>
      </c>
    </row>
    <row r="43">
      <c r="A43" s="4" t="inlineStr">
        <is>
          <t>Retail Property | Disposed of by Sale</t>
        </is>
      </c>
    </row>
    <row r="44">
      <c r="A44" s="3" t="inlineStr">
        <is>
          <t>Real Estate Properties [Line Items]</t>
        </is>
      </c>
    </row>
    <row r="45">
      <c r="A45" s="4" t="inlineStr">
        <is>
          <t>Number of real estate properties disposed | property</t>
        </is>
      </c>
      <c r="J45" s="5" t="n">
        <v>1</v>
      </c>
    </row>
    <row r="46">
      <c r="A46" s="4" t="inlineStr">
        <is>
          <t>Apartment Building | Disposed of by Sale</t>
        </is>
      </c>
    </row>
    <row r="47">
      <c r="A47" s="3" t="inlineStr">
        <is>
          <t>Real Estate Properties [Line Items]</t>
        </is>
      </c>
    </row>
    <row r="48">
      <c r="A48" s="4" t="inlineStr">
        <is>
          <t>Number of real estate properties disposed | property</t>
        </is>
      </c>
      <c r="J48"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OLD - Schedule of Certain Revenue and Expenses (Details) - Disposed of by Sal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7</v>
      </c>
      <c r="C4" s="6" t="n">
        <v>3545</v>
      </c>
      <c r="D4" s="6" t="n">
        <v>138</v>
      </c>
      <c r="E4" s="6" t="n">
        <v>7123</v>
      </c>
    </row>
    <row r="5">
      <c r="A5" s="4" t="inlineStr">
        <is>
          <t>Other operating income</t>
        </is>
      </c>
      <c r="B5" s="5" t="n">
        <v>0</v>
      </c>
      <c r="C5" s="5" t="n">
        <v>315</v>
      </c>
      <c r="D5" s="5" t="n">
        <v>40</v>
      </c>
      <c r="E5" s="5" t="n">
        <v>574</v>
      </c>
    </row>
    <row r="6">
      <c r="A6" s="4" t="inlineStr">
        <is>
          <t>Total revenues</t>
        </is>
      </c>
      <c r="B6" s="5" t="n">
        <v>7</v>
      </c>
      <c r="C6" s="5" t="n">
        <v>3860</v>
      </c>
      <c r="D6" s="5" t="n">
        <v>178</v>
      </c>
      <c r="E6" s="5" t="n">
        <v>7697</v>
      </c>
    </row>
    <row r="7">
      <c r="A7" s="3" t="inlineStr">
        <is>
          <t>Expenses</t>
        </is>
      </c>
    </row>
    <row r="8">
      <c r="A8" s="4" t="inlineStr">
        <is>
          <t>Operating, maintenance, and management costs</t>
        </is>
      </c>
      <c r="B8" s="5" t="n">
        <v>15</v>
      </c>
      <c r="C8" s="5" t="n">
        <v>1087</v>
      </c>
      <c r="D8" s="5" t="n">
        <v>64</v>
      </c>
      <c r="E8" s="5" t="n">
        <v>1988</v>
      </c>
    </row>
    <row r="9">
      <c r="A9" s="4" t="inlineStr">
        <is>
          <t>Real estate taxes and insurance</t>
        </is>
      </c>
      <c r="B9" s="5" t="n">
        <v>0</v>
      </c>
      <c r="C9" s="5" t="n">
        <v>784</v>
      </c>
      <c r="D9" s="5" t="n">
        <v>0</v>
      </c>
      <c r="E9" s="5" t="n">
        <v>1400</v>
      </c>
    </row>
    <row r="10">
      <c r="A10" s="4" t="inlineStr">
        <is>
          <t>Asset management fees to affiliate</t>
        </is>
      </c>
      <c r="B10" s="5" t="n">
        <v>0</v>
      </c>
      <c r="C10" s="5" t="n">
        <v>268</v>
      </c>
      <c r="D10" s="5" t="n">
        <v>0</v>
      </c>
      <c r="E10" s="5" t="n">
        <v>534</v>
      </c>
    </row>
    <row r="11">
      <c r="A11" s="4" t="inlineStr">
        <is>
          <t>Depreciation and amortization</t>
        </is>
      </c>
      <c r="B11" s="5" t="n">
        <v>0</v>
      </c>
      <c r="C11" s="5" t="n">
        <v>1228</v>
      </c>
      <c r="D11" s="5" t="n">
        <v>0</v>
      </c>
      <c r="E11" s="5" t="n">
        <v>2601</v>
      </c>
    </row>
    <row r="12">
      <c r="A12" s="4" t="inlineStr">
        <is>
          <t>Interest expense</t>
        </is>
      </c>
      <c r="B12" s="5" t="n">
        <v>0</v>
      </c>
      <c r="C12" s="5" t="n">
        <v>720</v>
      </c>
      <c r="D12" s="5" t="n">
        <v>0</v>
      </c>
      <c r="E12" s="5" t="n">
        <v>1481</v>
      </c>
    </row>
    <row r="13">
      <c r="A13" s="4" t="inlineStr">
        <is>
          <t>Total expenses</t>
        </is>
      </c>
      <c r="B13" s="6" t="n">
        <v>15</v>
      </c>
      <c r="C13" s="6" t="n">
        <v>4087</v>
      </c>
      <c r="D13" s="6" t="n">
        <v>64</v>
      </c>
      <c r="E13" s="6" t="n">
        <v>80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BONDS PAYABLE - Schedule of Long-term Debt Instruments (Details) - USD ($) $ in Thousands</t>
        </is>
      </c>
      <c r="B1" s="2" t="inlineStr">
        <is>
          <t>6 Months Ended</t>
        </is>
      </c>
    </row>
    <row r="2">
      <c r="B2" s="2" t="inlineStr">
        <is>
          <t>Jun. 30, 2020</t>
        </is>
      </c>
      <c r="C2" s="2" t="inlineStr">
        <is>
          <t>Dec. 31, 2019</t>
        </is>
      </c>
    </row>
    <row r="3">
      <c r="A3" s="3" t="inlineStr">
        <is>
          <t>Debt Instrument [Line Items]</t>
        </is>
      </c>
    </row>
    <row r="4">
      <c r="A4" s="4" t="inlineStr">
        <is>
          <t>Total Notes and Bonds Payable principal outstanding</t>
        </is>
      </c>
      <c r="B4" s="6" t="n">
        <v>721946</v>
      </c>
      <c r="C4" s="6" t="n">
        <v>678080</v>
      </c>
    </row>
    <row r="5">
      <c r="A5" s="4" t="inlineStr">
        <is>
          <t>Premium on Notes and Bonds Payable</t>
        </is>
      </c>
      <c r="B5" s="5" t="n">
        <v>732</v>
      </c>
      <c r="C5" s="5" t="n">
        <v>783</v>
      </c>
    </row>
    <row r="6">
      <c r="A6" s="4" t="inlineStr">
        <is>
          <t>Deferred financing costs, net</t>
        </is>
      </c>
      <c r="B6" s="5" t="n">
        <v>-5975</v>
      </c>
      <c r="C6" s="5" t="n">
        <v>-5200</v>
      </c>
    </row>
    <row r="7">
      <c r="A7" s="4" t="inlineStr">
        <is>
          <t>Notes and Bond Payable, Net</t>
        </is>
      </c>
      <c r="B7" s="5" t="n">
        <v>716703</v>
      </c>
      <c r="C7" s="5" t="n">
        <v>673663</v>
      </c>
    </row>
    <row r="8">
      <c r="A8" s="4" t="inlineStr">
        <is>
          <t>Mortgages | Richardson Portfolio Mortgage Loan</t>
        </is>
      </c>
    </row>
    <row r="9">
      <c r="A9" s="3" t="inlineStr">
        <is>
          <t>Debt Instrument [Line Items]</t>
        </is>
      </c>
    </row>
    <row r="10">
      <c r="A10" s="4" t="inlineStr">
        <is>
          <t>Notes payable, net</t>
        </is>
      </c>
      <c r="B10" s="6" t="n">
        <v>36000</v>
      </c>
      <c r="C10" s="5" t="n">
        <v>36000</v>
      </c>
    </row>
    <row r="11">
      <c r="A11" s="4" t="inlineStr">
        <is>
          <t>Interest rate, effective percentage</t>
        </is>
      </c>
      <c r="B11" s="4" t="inlineStr">
        <is>
          <t>2.66%</t>
        </is>
      </c>
    </row>
    <row r="12">
      <c r="A12" s="4" t="inlineStr">
        <is>
          <t>Mortgages | Richardson Portfolio Mortgage Loan | One-month LIBOR</t>
        </is>
      </c>
    </row>
    <row r="13">
      <c r="A13" s="3" t="inlineStr">
        <is>
          <t>Debt Instrument [Line Items]</t>
        </is>
      </c>
    </row>
    <row r="14">
      <c r="A14" s="4" t="inlineStr">
        <is>
          <t>Basis spread on variable rate</t>
        </is>
      </c>
      <c r="B14" s="4" t="inlineStr">
        <is>
          <t>2.50%</t>
        </is>
      </c>
    </row>
    <row r="15">
      <c r="A15" s="4" t="inlineStr">
        <is>
          <t>Mortgages | Park Centre Mortgage Loan</t>
        </is>
      </c>
    </row>
    <row r="16">
      <c r="A16" s="3" t="inlineStr">
        <is>
          <t>Debt Instrument [Line Items]</t>
        </is>
      </c>
    </row>
    <row r="17">
      <c r="A17" s="4" t="inlineStr">
        <is>
          <t>Notes payable, net</t>
        </is>
      </c>
      <c r="B17" s="6" t="n">
        <v>21970</v>
      </c>
      <c r="C17" s="5" t="n">
        <v>21970</v>
      </c>
    </row>
    <row r="18">
      <c r="A18" s="4" t="inlineStr">
        <is>
          <t>Interest rate, effective percentage</t>
        </is>
      </c>
      <c r="B18" s="4" t="inlineStr">
        <is>
          <t>1.91%</t>
        </is>
      </c>
    </row>
    <row r="19">
      <c r="A19" s="4" t="inlineStr">
        <is>
          <t>Mortgages | Park Centre Mortgage Loan | One-month LIBOR</t>
        </is>
      </c>
    </row>
    <row r="20">
      <c r="A20" s="3" t="inlineStr">
        <is>
          <t>Debt Instrument [Line Items]</t>
        </is>
      </c>
    </row>
    <row r="21">
      <c r="A21" s="4" t="inlineStr">
        <is>
          <t>Basis spread on variable rate</t>
        </is>
      </c>
      <c r="B21" s="4" t="inlineStr">
        <is>
          <t>1.75%</t>
        </is>
      </c>
    </row>
    <row r="22">
      <c r="A22" s="4" t="inlineStr">
        <is>
          <t>Mortgages | 1180 Raymond Mortgage Loan</t>
        </is>
      </c>
    </row>
    <row r="23">
      <c r="A23" s="3" t="inlineStr">
        <is>
          <t>Debt Instrument [Line Items]</t>
        </is>
      </c>
    </row>
    <row r="24">
      <c r="A24" s="4" t="inlineStr">
        <is>
          <t>Notes payable, net</t>
        </is>
      </c>
      <c r="B24" s="6" t="n">
        <v>30048</v>
      </c>
      <c r="C24" s="5" t="n">
        <v>30250</v>
      </c>
    </row>
    <row r="25">
      <c r="A25" s="4" t="inlineStr">
        <is>
          <t>Interest rate, effective percentage</t>
        </is>
      </c>
      <c r="B25" s="4" t="inlineStr">
        <is>
          <t>3.50%</t>
        </is>
      </c>
    </row>
    <row r="26">
      <c r="A26" s="4" t="inlineStr">
        <is>
          <t>Mortgages | 1180 Raymond Mortgage Loan | One-month LIBOR</t>
        </is>
      </c>
    </row>
    <row r="27">
      <c r="A27" s="3" t="inlineStr">
        <is>
          <t>Debt Instrument [Line Items]</t>
        </is>
      </c>
    </row>
    <row r="28">
      <c r="A28" s="4" t="inlineStr">
        <is>
          <t>Basis spread on variable rate</t>
        </is>
      </c>
      <c r="B28" s="4" t="inlineStr">
        <is>
          <t>2.50%</t>
        </is>
      </c>
    </row>
    <row r="29">
      <c r="A29" s="4" t="inlineStr">
        <is>
          <t>Mortgages | 1180 Raymond Bond Payable</t>
        </is>
      </c>
    </row>
    <row r="30">
      <c r="A30" s="3" t="inlineStr">
        <is>
          <t>Debt Instrument [Line Items]</t>
        </is>
      </c>
    </row>
    <row r="31">
      <c r="A31" s="4" t="inlineStr">
        <is>
          <t>Bonds payable</t>
        </is>
      </c>
      <c r="B31" s="6" t="n">
        <v>5980</v>
      </c>
      <c r="C31" s="5" t="n">
        <v>6080</v>
      </c>
    </row>
    <row r="32">
      <c r="A32" s="4" t="inlineStr">
        <is>
          <t>Contractual interest rate, percentage</t>
        </is>
      </c>
      <c r="B32" s="4" t="inlineStr">
        <is>
          <t>6.50%</t>
        </is>
      </c>
    </row>
    <row r="33">
      <c r="A33" s="4" t="inlineStr">
        <is>
          <t>Interest rate, effective percentage</t>
        </is>
      </c>
      <c r="B33" s="4" t="inlineStr">
        <is>
          <t>6.50%</t>
        </is>
      </c>
    </row>
    <row r="34">
      <c r="A34" s="4" t="inlineStr">
        <is>
          <t>Mortgages | Pacific Oak SOR (BVI) Holdings, Ltd. Series A Debentures</t>
        </is>
      </c>
    </row>
    <row r="35">
      <c r="A35" s="3" t="inlineStr">
        <is>
          <t>Debt Instrument [Line Items]</t>
        </is>
      </c>
    </row>
    <row r="36">
      <c r="A36" s="4" t="inlineStr">
        <is>
          <t>Notes payable, net</t>
        </is>
      </c>
      <c r="B36" s="6" t="n">
        <v>168039</v>
      </c>
      <c r="C36" s="5" t="n">
        <v>224746</v>
      </c>
    </row>
    <row r="37">
      <c r="A37" s="4" t="inlineStr">
        <is>
          <t>Contractual interest rate, percentage</t>
        </is>
      </c>
      <c r="B37" s="4" t="inlineStr">
        <is>
          <t>4.25%</t>
        </is>
      </c>
    </row>
    <row r="38">
      <c r="A38" s="4" t="inlineStr">
        <is>
          <t>Interest rate, effective percentage</t>
        </is>
      </c>
      <c r="B38" s="4" t="inlineStr">
        <is>
          <t>4.25%</t>
        </is>
      </c>
    </row>
    <row r="39">
      <c r="A39" s="4" t="inlineStr">
        <is>
          <t>Mortgages | Pacific Oak SOR (BVI) Holdings, Ltd. Series B Debentures</t>
        </is>
      </c>
    </row>
    <row r="40">
      <c r="A40" s="3" t="inlineStr">
        <is>
          <t>Debt Instrument [Line Items]</t>
        </is>
      </c>
    </row>
    <row r="41">
      <c r="A41" s="4" t="inlineStr">
        <is>
          <t>Notes payable, net</t>
        </is>
      </c>
      <c r="B41" s="6" t="n">
        <v>73335</v>
      </c>
      <c r="C41" s="5" t="n">
        <v>0</v>
      </c>
    </row>
    <row r="42">
      <c r="A42" s="4" t="inlineStr">
        <is>
          <t>Contractual interest rate, percentage</t>
        </is>
      </c>
      <c r="B42" s="4" t="inlineStr">
        <is>
          <t>3.93%</t>
        </is>
      </c>
    </row>
    <row r="43">
      <c r="A43" s="4" t="inlineStr">
        <is>
          <t>Interest rate, effective percentage</t>
        </is>
      </c>
      <c r="B43" s="4" t="inlineStr">
        <is>
          <t>3.93%</t>
        </is>
      </c>
    </row>
    <row r="44">
      <c r="A44" s="4" t="inlineStr">
        <is>
          <t>Mortgages | Crown Pointe Mortgage Loan</t>
        </is>
      </c>
    </row>
    <row r="45">
      <c r="A45" s="3" t="inlineStr">
        <is>
          <t>Debt Instrument [Line Items]</t>
        </is>
      </c>
    </row>
    <row r="46">
      <c r="A46" s="4" t="inlineStr">
        <is>
          <t>Notes payable, net</t>
        </is>
      </c>
      <c r="B46" s="6" t="n">
        <v>53435</v>
      </c>
      <c r="C46" s="5" t="n">
        <v>51171</v>
      </c>
    </row>
    <row r="47">
      <c r="A47" s="4" t="inlineStr">
        <is>
          <t>Interest rate, effective percentage</t>
        </is>
      </c>
      <c r="B47" s="4" t="inlineStr">
        <is>
          <t>2.76%</t>
        </is>
      </c>
    </row>
    <row r="48">
      <c r="A48" s="4" t="inlineStr">
        <is>
          <t>Mortgages | Crown Pointe Mortgage Loan | One-month LIBOR</t>
        </is>
      </c>
    </row>
    <row r="49">
      <c r="A49" s="3" t="inlineStr">
        <is>
          <t>Debt Instrument [Line Items]</t>
        </is>
      </c>
    </row>
    <row r="50">
      <c r="A50" s="4" t="inlineStr">
        <is>
          <t>Basis spread on variable rate</t>
        </is>
      </c>
      <c r="B50" s="4" t="inlineStr">
        <is>
          <t>2.60%</t>
        </is>
      </c>
    </row>
    <row r="51">
      <c r="A51" s="4" t="inlineStr">
        <is>
          <t>Mortgages | City Tower Mortgage Loan</t>
        </is>
      </c>
    </row>
    <row r="52">
      <c r="A52" s="3" t="inlineStr">
        <is>
          <t>Debt Instrument [Line Items]</t>
        </is>
      </c>
    </row>
    <row r="53">
      <c r="A53" s="4" t="inlineStr">
        <is>
          <t>Notes payable, net</t>
        </is>
      </c>
      <c r="B53" s="6" t="n">
        <v>94167</v>
      </c>
      <c r="C53" s="5" t="n">
        <v>89000</v>
      </c>
    </row>
    <row r="54">
      <c r="A54" s="4" t="inlineStr">
        <is>
          <t>Interest rate, effective percentage</t>
        </is>
      </c>
      <c r="B54" s="4" t="inlineStr">
        <is>
          <t>1.71%</t>
        </is>
      </c>
    </row>
    <row r="55">
      <c r="A55" s="4" t="inlineStr">
        <is>
          <t>Mortgages | City Tower Mortgage Loan | One-month LIBOR</t>
        </is>
      </c>
    </row>
    <row r="56">
      <c r="A56" s="3" t="inlineStr">
        <is>
          <t>Debt Instrument [Line Items]</t>
        </is>
      </c>
    </row>
    <row r="57">
      <c r="A57" s="4" t="inlineStr">
        <is>
          <t>Basis spread on variable rate</t>
        </is>
      </c>
      <c r="B57" s="4" t="inlineStr">
        <is>
          <t>1.55%</t>
        </is>
      </c>
    </row>
    <row r="58">
      <c r="A58" s="4" t="inlineStr">
        <is>
          <t>Mortgages | The Marq Mortgage Loan</t>
        </is>
      </c>
    </row>
    <row r="59">
      <c r="A59" s="3" t="inlineStr">
        <is>
          <t>Debt Instrument [Line Items]</t>
        </is>
      </c>
    </row>
    <row r="60">
      <c r="A60" s="4" t="inlineStr">
        <is>
          <t>Notes payable, net</t>
        </is>
      </c>
      <c r="B60" s="6" t="n">
        <v>58331</v>
      </c>
      <c r="C60" s="5" t="n">
        <v>53408</v>
      </c>
    </row>
    <row r="61">
      <c r="A61" s="4" t="inlineStr">
        <is>
          <t>Interest rate, effective percentage</t>
        </is>
      </c>
      <c r="B61" s="4" t="inlineStr">
        <is>
          <t>1.71%</t>
        </is>
      </c>
    </row>
    <row r="62">
      <c r="A62" s="4" t="inlineStr">
        <is>
          <t>Mortgages | The Marq Mortgage Loan | One-month LIBOR</t>
        </is>
      </c>
    </row>
    <row r="63">
      <c r="A63" s="3" t="inlineStr">
        <is>
          <t>Debt Instrument [Line Items]</t>
        </is>
      </c>
    </row>
    <row r="64">
      <c r="A64" s="4" t="inlineStr">
        <is>
          <t>Basis spread on variable rate</t>
        </is>
      </c>
      <c r="B64" s="4" t="inlineStr">
        <is>
          <t>1.55%</t>
        </is>
      </c>
    </row>
    <row r="65">
      <c r="A65" s="4" t="inlineStr">
        <is>
          <t>Mortgages | Eight &amp; Nine Corporate Centre Mortgage Loan</t>
        </is>
      </c>
    </row>
    <row r="66">
      <c r="A66" s="3" t="inlineStr">
        <is>
          <t>Debt Instrument [Line Items]</t>
        </is>
      </c>
    </row>
    <row r="67">
      <c r="A67" s="4" t="inlineStr">
        <is>
          <t>Notes payable, net</t>
        </is>
      </c>
      <c r="B67" s="6" t="n">
        <v>47066</v>
      </c>
      <c r="C67" s="5" t="n">
        <v>43880</v>
      </c>
    </row>
    <row r="68">
      <c r="A68" s="4" t="inlineStr">
        <is>
          <t>Interest rate, effective percentage</t>
        </is>
      </c>
      <c r="B68" s="4" t="inlineStr">
        <is>
          <t>1.76%</t>
        </is>
      </c>
    </row>
    <row r="69">
      <c r="A69" s="4" t="inlineStr">
        <is>
          <t>Mortgages | Eight &amp; Nine Corporate Centre Mortgage Loan | One-month LIBOR</t>
        </is>
      </c>
    </row>
    <row r="70">
      <c r="A70" s="3" t="inlineStr">
        <is>
          <t>Debt Instrument [Line Items]</t>
        </is>
      </c>
    </row>
    <row r="71">
      <c r="A71" s="4" t="inlineStr">
        <is>
          <t>Basis spread on variable rate</t>
        </is>
      </c>
      <c r="B71" s="4" t="inlineStr">
        <is>
          <t>1.60%</t>
        </is>
      </c>
    </row>
    <row r="72">
      <c r="A72" s="4" t="inlineStr">
        <is>
          <t>Mortgages | Georgia 400 Center Mortgage Loan</t>
        </is>
      </c>
    </row>
    <row r="73">
      <c r="A73" s="3" t="inlineStr">
        <is>
          <t>Debt Instrument [Line Items]</t>
        </is>
      </c>
    </row>
    <row r="74">
      <c r="A74" s="4" t="inlineStr">
        <is>
          <t>Notes payable, net</t>
        </is>
      </c>
      <c r="B74" s="6" t="n">
        <v>59690</v>
      </c>
      <c r="C74" s="5" t="n">
        <v>59690</v>
      </c>
    </row>
    <row r="75">
      <c r="A75" s="4" t="inlineStr">
        <is>
          <t>Interest rate, effective percentage</t>
        </is>
      </c>
      <c r="B75" s="4" t="inlineStr">
        <is>
          <t>1.71%</t>
        </is>
      </c>
    </row>
    <row r="76">
      <c r="A76" s="4" t="inlineStr">
        <is>
          <t>Mortgages | Georgia 400 Center Mortgage Loan | One-month LIBOR</t>
        </is>
      </c>
    </row>
    <row r="77">
      <c r="A77" s="3" t="inlineStr">
        <is>
          <t>Debt Instrument [Line Items]</t>
        </is>
      </c>
    </row>
    <row r="78">
      <c r="A78" s="4" t="inlineStr">
        <is>
          <t>Basis spread on variable rate</t>
        </is>
      </c>
      <c r="B78" s="4" t="inlineStr">
        <is>
          <t>1.55%</t>
        </is>
      </c>
    </row>
    <row r="79">
      <c r="A79" s="4" t="inlineStr">
        <is>
          <t>Mortgages | PORT Mortgage Loan 1</t>
        </is>
      </c>
    </row>
    <row r="80">
      <c r="A80" s="3" t="inlineStr">
        <is>
          <t>Debt Instrument [Line Items]</t>
        </is>
      </c>
    </row>
    <row r="81">
      <c r="A81" s="4" t="inlineStr">
        <is>
          <t>Notes payable, net</t>
        </is>
      </c>
      <c r="B81" s="6" t="n">
        <v>51362</v>
      </c>
      <c r="C81" s="5" t="n">
        <v>51362</v>
      </c>
    </row>
    <row r="82">
      <c r="A82" s="4" t="inlineStr">
        <is>
          <t>Contractual interest rate, percentage</t>
        </is>
      </c>
      <c r="B82" s="4" t="inlineStr">
        <is>
          <t>4.74%</t>
        </is>
      </c>
    </row>
    <row r="83">
      <c r="A83" s="4" t="inlineStr">
        <is>
          <t>Interest rate, effective percentage</t>
        </is>
      </c>
      <c r="B83" s="4" t="inlineStr">
        <is>
          <t>4.74%</t>
        </is>
      </c>
    </row>
    <row r="84">
      <c r="A84" s="4" t="inlineStr">
        <is>
          <t>Mortgages | PORT Mortgage Loan 2</t>
        </is>
      </c>
    </row>
    <row r="85">
      <c r="A85" s="3" t="inlineStr">
        <is>
          <t>Debt Instrument [Line Items]</t>
        </is>
      </c>
    </row>
    <row r="86">
      <c r="A86" s="4" t="inlineStr">
        <is>
          <t>Notes payable, net</t>
        </is>
      </c>
      <c r="B86" s="6" t="n">
        <v>10523</v>
      </c>
      <c r="C86" s="5" t="n">
        <v>10523</v>
      </c>
    </row>
    <row r="87">
      <c r="A87" s="4" t="inlineStr">
        <is>
          <t>Contractual interest rate, percentage</t>
        </is>
      </c>
      <c r="B87" s="4" t="inlineStr">
        <is>
          <t>4.72%</t>
        </is>
      </c>
    </row>
    <row r="88">
      <c r="A88" s="4" t="inlineStr">
        <is>
          <t>Interest rate, effective percentage</t>
        </is>
      </c>
      <c r="B88" s="4" t="inlineStr">
        <is>
          <t>4.72%</t>
        </is>
      </c>
    </row>
    <row r="89">
      <c r="A89" s="4" t="inlineStr">
        <is>
          <t>Mortgages | PORT Mortgage Loan 3</t>
        </is>
      </c>
    </row>
    <row r="90">
      <c r="A90" s="3" t="inlineStr">
        <is>
          <t>Debt Instrument [Line Items]</t>
        </is>
      </c>
    </row>
    <row r="91">
      <c r="A91" s="4" t="inlineStr">
        <is>
          <t>Notes payable, net</t>
        </is>
      </c>
      <c r="B91" s="6" t="n">
        <v>12000</v>
      </c>
      <c r="C91" s="6" t="n">
        <v>0</v>
      </c>
    </row>
    <row r="92">
      <c r="A92" s="4" t="inlineStr">
        <is>
          <t>Contractual interest rate, percentage</t>
        </is>
      </c>
      <c r="B92" s="4" t="inlineStr">
        <is>
          <t>5.00%</t>
        </is>
      </c>
    </row>
    <row r="93">
      <c r="A93" s="4" t="inlineStr">
        <is>
          <t>Interest rate, effective percentage</t>
        </is>
      </c>
      <c r="B93" s="4" t="inlineStr">
        <is>
          <t>5.00%</t>
        </is>
      </c>
    </row>
    <row r="94">
      <c r="A94" s="4" t="inlineStr">
        <is>
          <t>Mortgages | PORT Mortgage Loan 3 | From December 1, 2020 through March 31, 2021</t>
        </is>
      </c>
    </row>
    <row r="95">
      <c r="A95" s="3" t="inlineStr">
        <is>
          <t>Debt Instrument [Line Items]</t>
        </is>
      </c>
    </row>
    <row r="96">
      <c r="A96" s="4" t="inlineStr">
        <is>
          <t>Contractual interest rate, percentage</t>
        </is>
      </c>
      <c r="B96" s="4" t="inlineStr">
        <is>
          <t>6.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AND BONDS PAYABLE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Interest expense</t>
        </is>
      </c>
      <c r="B4" s="6" t="n">
        <v>5985</v>
      </c>
      <c r="C4" s="6" t="n">
        <v>7249</v>
      </c>
      <c r="D4" s="6" t="n">
        <v>12781</v>
      </c>
      <c r="E4" s="6" t="n">
        <v>14417</v>
      </c>
    </row>
    <row r="5">
      <c r="A5" s="4" t="inlineStr">
        <is>
          <t>Amortization of deferred financing costs</t>
        </is>
      </c>
      <c r="B5" s="5" t="n">
        <v>800</v>
      </c>
      <c r="C5" s="5" t="n">
        <v>800</v>
      </c>
      <c r="D5" s="5" t="n">
        <v>1677</v>
      </c>
      <c r="E5" s="5" t="n">
        <v>1709</v>
      </c>
    </row>
    <row r="6">
      <c r="A6" s="4" t="inlineStr">
        <is>
          <t>Interest capitalized</t>
        </is>
      </c>
      <c r="D6" s="5" t="n">
        <v>1656</v>
      </c>
      <c r="E6" s="5" t="n">
        <v>1389</v>
      </c>
    </row>
    <row r="7">
      <c r="A7" s="4" t="inlineStr">
        <is>
          <t>Interest payable</t>
        </is>
      </c>
      <c r="B7" s="5" t="n">
        <v>4500</v>
      </c>
      <c r="D7" s="5" t="n">
        <v>4500</v>
      </c>
      <c r="F7" s="6" t="n">
        <v>4800</v>
      </c>
    </row>
    <row r="8">
      <c r="A8" s="4" t="inlineStr">
        <is>
          <t>Undeveloped Land</t>
        </is>
      </c>
    </row>
    <row r="9">
      <c r="A9" s="3" t="inlineStr">
        <is>
          <t>Debt Instrument [Line Items]</t>
        </is>
      </c>
    </row>
    <row r="10">
      <c r="A10" s="4" t="inlineStr">
        <is>
          <t>Interest capitalized</t>
        </is>
      </c>
      <c r="B10" s="6" t="n">
        <v>800</v>
      </c>
      <c r="C10" s="6" t="n">
        <v>700</v>
      </c>
      <c r="D10" s="6" t="n">
        <v>1700</v>
      </c>
      <c r="E10" s="6" t="n">
        <v>14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AND BONDS PAYABLE - Schedule of Maturities of Long-term Debt (Details) $ in Thousands</t>
        </is>
      </c>
      <c r="B1" s="2" t="inlineStr">
        <is>
          <t>Jun. 30, 2020USD ($)</t>
        </is>
      </c>
    </row>
    <row r="2">
      <c r="A2" s="3" t="inlineStr">
        <is>
          <t>Notes and Bonds Payable [Abstract]</t>
        </is>
      </c>
    </row>
    <row r="3">
      <c r="A3" s="4" t="inlineStr">
        <is>
          <t>July 1, 2020 through December 31, 2020</t>
        </is>
      </c>
      <c r="B3" s="6" t="n">
        <v>839</v>
      </c>
    </row>
    <row r="4">
      <c r="A4" s="4" t="inlineStr">
        <is>
          <t>2021</t>
        </is>
      </c>
      <c r="B4" s="5" t="n">
        <v>386551</v>
      </c>
    </row>
    <row r="5">
      <c r="A5" s="4" t="inlineStr">
        <is>
          <t>2022</t>
        </is>
      </c>
      <c r="B5" s="5" t="n">
        <v>78223</v>
      </c>
    </row>
    <row r="6">
      <c r="A6" s="4" t="inlineStr">
        <is>
          <t>2023</t>
        </is>
      </c>
      <c r="B6" s="5" t="n">
        <v>115958</v>
      </c>
    </row>
    <row r="7">
      <c r="A7" s="4" t="inlineStr">
        <is>
          <t>2024</t>
        </is>
      </c>
      <c r="B7" s="5" t="n">
        <v>24715</v>
      </c>
    </row>
    <row r="8">
      <c r="A8" s="4" t="inlineStr">
        <is>
          <t>Thereafter</t>
        </is>
      </c>
      <c r="B8" s="5" t="n">
        <v>115660</v>
      </c>
    </row>
    <row r="9">
      <c r="A9" s="4" t="inlineStr">
        <is>
          <t>Notes and bond payable outstanding</t>
        </is>
      </c>
      <c r="B9" s="6" t="n">
        <v>7219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1" customWidth="1" min="9" max="9"/>
    <col width="21" customWidth="1" min="10" max="10"/>
  </cols>
  <sheetData>
    <row r="1">
      <c r="A1" s="1" t="inlineStr">
        <is>
          <t>NOTES AND BONDS PAYABLE - Recent Bond Financing (Details) $ in Millions</t>
        </is>
      </c>
      <c r="B1" s="2" t="inlineStr">
        <is>
          <t>Feb. 16, 2020ILS (₪)</t>
        </is>
      </c>
      <c r="C1" s="2" t="inlineStr">
        <is>
          <t>Mar. 08, 2016ILS (₪)</t>
        </is>
      </c>
      <c r="D1" s="2" t="inlineStr">
        <is>
          <t>Mar. 08, 2016ILS (₪)</t>
        </is>
      </c>
      <c r="E1" s="2" t="inlineStr">
        <is>
          <t>Mar. 08, 2016USD ($)</t>
        </is>
      </c>
      <c r="F1" s="2" t="inlineStr">
        <is>
          <t>Mar. 07, 2016ILS (₪)</t>
        </is>
      </c>
      <c r="G1" s="2" t="inlineStr">
        <is>
          <t>Mar. 02, 2016ILS (₪)</t>
        </is>
      </c>
      <c r="H1" s="2" t="inlineStr">
        <is>
          <t>Mar. 01, 2016ILS (₪)</t>
        </is>
      </c>
      <c r="I1" s="2" t="inlineStr">
        <is>
          <t>Jun. 30, 2020ILS (₪)instrument</t>
        </is>
      </c>
      <c r="J1" s="2" t="inlineStr">
        <is>
          <t>Feb. 16, 2020USD ($)</t>
        </is>
      </c>
    </row>
    <row r="2">
      <c r="A2" s="4" t="inlineStr">
        <is>
          <t>Foreign currency collars | Derivative instruments not designated as hedging instruments</t>
        </is>
      </c>
    </row>
    <row r="3">
      <c r="A3" s="3" t="inlineStr">
        <is>
          <t>Debt Instrument [Line Items]</t>
        </is>
      </c>
    </row>
    <row r="4">
      <c r="A4" s="4" t="inlineStr">
        <is>
          <t>Number of instruments | instrument</t>
        </is>
      </c>
      <c r="I4" s="5" t="n">
        <v>2</v>
      </c>
    </row>
    <row r="5">
      <c r="A5" s="4" t="inlineStr">
        <is>
          <t>Notional amount</t>
        </is>
      </c>
      <c r="I5" s="8" t="n">
        <v>798000000</v>
      </c>
    </row>
    <row r="6">
      <c r="A6" s="4" t="inlineStr">
        <is>
          <t>Bonds Payable | Series A Debentures</t>
        </is>
      </c>
    </row>
    <row r="7">
      <c r="A7" s="3" t="inlineStr">
        <is>
          <t>Debt Instrument [Line Items]</t>
        </is>
      </c>
    </row>
    <row r="8">
      <c r="A8" s="4" t="inlineStr">
        <is>
          <t>Maximum borrowing capacity</t>
        </is>
      </c>
      <c r="G8" s="8" t="n">
        <v>1000000000</v>
      </c>
    </row>
    <row r="9">
      <c r="A9" s="4" t="inlineStr">
        <is>
          <t>Interest rate during period</t>
        </is>
      </c>
      <c r="D9" s="4" t="inlineStr">
        <is>
          <t>4.25%</t>
        </is>
      </c>
      <c r="E9" s="4" t="inlineStr">
        <is>
          <t>4.25%</t>
        </is>
      </c>
    </row>
    <row r="10">
      <c r="A10" s="4" t="inlineStr">
        <is>
          <t>Proceeds from issuance of debt</t>
        </is>
      </c>
      <c r="C10" s="8" t="n">
        <v>970200000</v>
      </c>
      <c r="D10" s="8" t="n">
        <v>970200000</v>
      </c>
      <c r="E10" s="10" t="n">
        <v>249.2</v>
      </c>
      <c r="F10" s="8" t="n">
        <v>127700000</v>
      </c>
      <c r="H10" s="8" t="n">
        <v>842500000</v>
      </c>
    </row>
    <row r="11">
      <c r="A11" s="4" t="inlineStr">
        <is>
          <t>Contractual interest rate, percentage</t>
        </is>
      </c>
      <c r="G11" s="4" t="inlineStr">
        <is>
          <t>4.25%</t>
        </is>
      </c>
    </row>
    <row r="12">
      <c r="A12" s="4" t="inlineStr">
        <is>
          <t>Bonds Payable | Series A Debentures | Maximum</t>
        </is>
      </c>
    </row>
    <row r="13">
      <c r="A13" s="3" t="inlineStr">
        <is>
          <t>Debt Instrument [Line Items]</t>
        </is>
      </c>
    </row>
    <row r="14">
      <c r="A14" s="4" t="inlineStr">
        <is>
          <t>Interest rate during period</t>
        </is>
      </c>
      <c r="G14" s="4" t="inlineStr">
        <is>
          <t>4.25%</t>
        </is>
      </c>
    </row>
    <row r="15">
      <c r="A15" s="4" t="inlineStr">
        <is>
          <t>Contractual interest rate, percentage</t>
        </is>
      </c>
      <c r="G15" s="4" t="inlineStr">
        <is>
          <t>4.25%</t>
        </is>
      </c>
    </row>
    <row r="16">
      <c r="A16" s="4" t="inlineStr">
        <is>
          <t>Bonds Payable | Series B Debentures</t>
        </is>
      </c>
    </row>
    <row r="17">
      <c r="A17" s="3" t="inlineStr">
        <is>
          <t>Debt Instrument [Line Items]</t>
        </is>
      </c>
    </row>
    <row r="18">
      <c r="A18" s="4" t="inlineStr">
        <is>
          <t>Maximum borrowing capacity</t>
        </is>
      </c>
      <c r="B18" s="8" t="n">
        <v>254100000</v>
      </c>
      <c r="J18" s="10" t="n">
        <v>74.09999999999999</v>
      </c>
    </row>
    <row r="19">
      <c r="A19" s="4" t="inlineStr">
        <is>
          <t>Contractual interest rate, percentage</t>
        </is>
      </c>
      <c r="B19" s="4" t="inlineStr">
        <is>
          <t>3.93%</t>
        </is>
      </c>
      <c r="J19" s="4" t="inlineStr">
        <is>
          <t>3.93%</t>
        </is>
      </c>
    </row>
    <row r="20">
      <c r="A20" s="4" t="inlineStr">
        <is>
          <t>Principal of installment payments as percent of face amount</t>
        </is>
      </c>
      <c r="B20" s="4" t="inlineStr">
        <is>
          <t>33.3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31" customWidth="1" min="8" max="8"/>
    <col width="31" customWidth="1" min="9" max="9"/>
  </cols>
  <sheetData>
    <row r="1">
      <c r="A1" s="1" t="inlineStr">
        <is>
          <t>DERIVATIVE INSTRUMENTS (Details) ₪ in Millions</t>
        </is>
      </c>
      <c r="B1" s="2" t="inlineStr">
        <is>
          <t>Jul. 29, 2020USD ($)</t>
        </is>
      </c>
      <c r="C1" s="2" t="inlineStr">
        <is>
          <t>Jun. 30, 2020USD ($)</t>
        </is>
      </c>
      <c r="D1" s="2" t="inlineStr">
        <is>
          <t>Jun. 30, 2019USD ($)</t>
        </is>
      </c>
      <c r="E1" s="2" t="inlineStr">
        <is>
          <t>Jun. 30, 2020USD ($)</t>
        </is>
      </c>
      <c r="F1" s="2" t="inlineStr">
        <is>
          <t>Jun. 30, 2019USD ($)</t>
        </is>
      </c>
      <c r="G1" s="2" t="inlineStr">
        <is>
          <t>Jun. 30, 2020ILS (₪)instrument</t>
        </is>
      </c>
      <c r="H1" s="2" t="inlineStr">
        <is>
          <t>Jun. 30, 2020USD ($)instrument</t>
        </is>
      </c>
      <c r="I1" s="2" t="inlineStr">
        <is>
          <t>Dec. 31, 2019USD ($)instrument</t>
        </is>
      </c>
    </row>
    <row r="2">
      <c r="A2" s="4" t="inlineStr">
        <is>
          <t>Subsequent Event</t>
        </is>
      </c>
    </row>
    <row r="3">
      <c r="A3" s="3" t="inlineStr">
        <is>
          <t>Derivative [Line Items]</t>
        </is>
      </c>
    </row>
    <row r="4">
      <c r="A4" s="4" t="inlineStr">
        <is>
          <t>Gain on terminated derivatives</t>
        </is>
      </c>
      <c r="B4" s="6" t="n">
        <v>14100000</v>
      </c>
    </row>
    <row r="5">
      <c r="A5" s="4" t="inlineStr">
        <is>
          <t>Foreign currency collars</t>
        </is>
      </c>
    </row>
    <row r="6">
      <c r="A6" s="3" t="inlineStr">
        <is>
          <t>Derivative [Line Items]</t>
        </is>
      </c>
    </row>
    <row r="7">
      <c r="A7" s="4" t="inlineStr">
        <is>
          <t>Gain (loss) recognized on derivatives</t>
        </is>
      </c>
      <c r="C7" s="6" t="n">
        <v>3200000</v>
      </c>
      <c r="D7" s="6" t="n">
        <v>1200000</v>
      </c>
      <c r="E7" s="6" t="n">
        <v>12200000</v>
      </c>
      <c r="F7" s="6" t="n">
        <v>4200000</v>
      </c>
    </row>
    <row r="8">
      <c r="A8" s="4" t="inlineStr">
        <is>
          <t>Foreign currency transaction gain (loss)</t>
        </is>
      </c>
      <c r="C8" s="6" t="n">
        <v>5400000</v>
      </c>
      <c r="D8" s="6" t="n">
        <v>-3700000</v>
      </c>
      <c r="E8" s="6" t="n">
        <v>600000</v>
      </c>
      <c r="F8" s="6" t="n">
        <v>-9500000</v>
      </c>
    </row>
    <row r="9">
      <c r="A9" s="4" t="inlineStr">
        <is>
          <t>Derivative instruments not designated as hedging instruments | Foreign currency collar</t>
        </is>
      </c>
    </row>
    <row r="10">
      <c r="A10" s="3" t="inlineStr">
        <is>
          <t>Derivative [Line Items]</t>
        </is>
      </c>
    </row>
    <row r="11">
      <c r="A11" s="4" t="inlineStr">
        <is>
          <t>Number of Instruments | instrument</t>
        </is>
      </c>
      <c r="G11" s="5" t="n">
        <v>1</v>
      </c>
      <c r="H11" s="5" t="n">
        <v>1</v>
      </c>
      <c r="I11" s="5" t="n">
        <v>0</v>
      </c>
    </row>
    <row r="12">
      <c r="A12" s="4" t="inlineStr">
        <is>
          <t>Notional Amount</t>
        </is>
      </c>
      <c r="H12" s="6" t="n">
        <v>380000000</v>
      </c>
      <c r="I12" s="6" t="n">
        <v>0</v>
      </c>
    </row>
    <row r="13">
      <c r="A13" s="4" t="inlineStr">
        <is>
          <t>Derivative instruments not designated as hedging instruments | Foreign currency collar | Minimum</t>
        </is>
      </c>
    </row>
    <row r="14">
      <c r="A14" s="3" t="inlineStr">
        <is>
          <t>Derivative [Line Items]</t>
        </is>
      </c>
    </row>
    <row r="15">
      <c r="A15" s="4" t="inlineStr">
        <is>
          <t>Exchange rate cap</t>
        </is>
      </c>
      <c r="G15" s="12" t="n">
        <v>3.7</v>
      </c>
      <c r="H15" s="12" t="n">
        <v>3.7</v>
      </c>
    </row>
    <row r="16">
      <c r="A16" s="4" t="inlineStr">
        <is>
          <t>Derivative instruments not designated as hedging instruments | Foreign currency collar | Maximum</t>
        </is>
      </c>
    </row>
    <row r="17">
      <c r="A17" s="3" t="inlineStr">
        <is>
          <t>Derivative [Line Items]</t>
        </is>
      </c>
    </row>
    <row r="18">
      <c r="A18" s="4" t="inlineStr">
        <is>
          <t>Exchange rate cap</t>
        </is>
      </c>
      <c r="G18" s="12" t="n">
        <v>3.82</v>
      </c>
      <c r="H18" s="12" t="n">
        <v>3.82</v>
      </c>
    </row>
    <row r="19">
      <c r="A19" s="4" t="inlineStr">
        <is>
          <t>Derivative instruments not designated as hedging instruments | Foreign currency collar</t>
        </is>
      </c>
    </row>
    <row r="20">
      <c r="A20" s="3" t="inlineStr">
        <is>
          <t>Derivative [Line Items]</t>
        </is>
      </c>
    </row>
    <row r="21">
      <c r="A21" s="4" t="inlineStr">
        <is>
          <t>Number of Instruments | instrument</t>
        </is>
      </c>
      <c r="G21" s="5" t="n">
        <v>1</v>
      </c>
      <c r="H21" s="5" t="n">
        <v>1</v>
      </c>
      <c r="I21" s="5" t="n">
        <v>0</v>
      </c>
    </row>
    <row r="22">
      <c r="A22" s="4" t="inlineStr">
        <is>
          <t>Notional Amount</t>
        </is>
      </c>
      <c r="H22" s="6" t="n">
        <v>418000000</v>
      </c>
      <c r="I22" s="6" t="n">
        <v>0</v>
      </c>
    </row>
    <row r="23">
      <c r="A23" s="4" t="inlineStr">
        <is>
          <t>Derivative instruments not designated as hedging instruments | Foreign currency collar | Minimum</t>
        </is>
      </c>
    </row>
    <row r="24">
      <c r="A24" s="3" t="inlineStr">
        <is>
          <t>Derivative [Line Items]</t>
        </is>
      </c>
    </row>
    <row r="25">
      <c r="A25" s="4" t="inlineStr">
        <is>
          <t>Exchange rate cap</t>
        </is>
      </c>
      <c r="G25" s="13" t="n">
        <v>3.5875</v>
      </c>
      <c r="H25" s="13" t="n">
        <v>3.5875</v>
      </c>
    </row>
    <row r="26">
      <c r="A26" s="4" t="inlineStr">
        <is>
          <t>Derivative instruments not designated as hedging instruments | Foreign currency collar | Maximum</t>
        </is>
      </c>
    </row>
    <row r="27">
      <c r="A27" s="3" t="inlineStr">
        <is>
          <t>Derivative [Line Items]</t>
        </is>
      </c>
    </row>
    <row r="28">
      <c r="A28" s="4" t="inlineStr">
        <is>
          <t>Exchange rate cap</t>
        </is>
      </c>
      <c r="G28" s="14" t="n">
        <v>3.725</v>
      </c>
      <c r="H28" s="14" t="n">
        <v>3.725</v>
      </c>
    </row>
    <row r="29">
      <c r="A29" s="4" t="inlineStr">
        <is>
          <t>Derivative instruments not designated as hedging instruments | Foreign currency collar</t>
        </is>
      </c>
    </row>
    <row r="30">
      <c r="A30" s="3" t="inlineStr">
        <is>
          <t>Derivative [Line Items]</t>
        </is>
      </c>
    </row>
    <row r="31">
      <c r="A31" s="4" t="inlineStr">
        <is>
          <t>Number of Instruments | instrument</t>
        </is>
      </c>
      <c r="G31" s="5" t="n">
        <v>0</v>
      </c>
      <c r="H31" s="5" t="n">
        <v>0</v>
      </c>
      <c r="I31" s="5" t="n">
        <v>1</v>
      </c>
    </row>
    <row r="32">
      <c r="A32" s="4" t="inlineStr">
        <is>
          <t>Notional Amount</t>
        </is>
      </c>
      <c r="H32" s="6" t="n">
        <v>0</v>
      </c>
      <c r="I32" s="6" t="n">
        <v>776182</v>
      </c>
    </row>
    <row r="33">
      <c r="A33" s="4" t="inlineStr">
        <is>
          <t>Derivative instruments not designated as hedging instruments | Foreign currency collar | Minimum</t>
        </is>
      </c>
    </row>
    <row r="34">
      <c r="A34" s="3" t="inlineStr">
        <is>
          <t>Derivative [Line Items]</t>
        </is>
      </c>
    </row>
    <row r="35">
      <c r="A35" s="4" t="inlineStr">
        <is>
          <t>Exchange rate cap</t>
        </is>
      </c>
      <c r="G35" s="12" t="n">
        <v>3.38</v>
      </c>
      <c r="H35" s="12" t="n">
        <v>3.38</v>
      </c>
    </row>
    <row r="36">
      <c r="A36" s="4" t="inlineStr">
        <is>
          <t>Derivative instruments not designated as hedging instruments | Foreign currency collar | Maximum</t>
        </is>
      </c>
    </row>
    <row r="37">
      <c r="A37" s="3" t="inlineStr">
        <is>
          <t>Derivative [Line Items]</t>
        </is>
      </c>
    </row>
    <row r="38">
      <c r="A38" s="4" t="inlineStr">
        <is>
          <t>Exchange rate cap</t>
        </is>
      </c>
      <c r="G38" s="13" t="n">
        <v>3.4991</v>
      </c>
      <c r="H38" s="13" t="n">
        <v>3.4991</v>
      </c>
    </row>
    <row r="39">
      <c r="A39" s="4" t="inlineStr">
        <is>
          <t>Derivative instruments not designated as hedging instruments | Interest Rate Cap, Effective Date 4/2/18</t>
        </is>
      </c>
    </row>
    <row r="40">
      <c r="A40" s="3" t="inlineStr">
        <is>
          <t>Derivative [Line Items]</t>
        </is>
      </c>
    </row>
    <row r="41">
      <c r="A41" s="4" t="inlineStr">
        <is>
          <t>Notional Amount</t>
        </is>
      </c>
      <c r="H41" s="6" t="n">
        <v>77513000</v>
      </c>
    </row>
    <row r="42">
      <c r="A42" s="4" t="inlineStr">
        <is>
          <t>Derivative instruments not designated as hedging instruments | Interest Rate Cap, Effective Date 4/2/18 | One-month LIBOR</t>
        </is>
      </c>
    </row>
    <row r="43">
      <c r="A43" s="3" t="inlineStr">
        <is>
          <t>Derivative [Line Items]</t>
        </is>
      </c>
    </row>
    <row r="44">
      <c r="A44" s="4" t="inlineStr">
        <is>
          <t>Reference Rate</t>
        </is>
      </c>
      <c r="G44" s="4" t="inlineStr">
        <is>
          <t>3.50%</t>
        </is>
      </c>
      <c r="H44" s="4" t="inlineStr">
        <is>
          <t>3.50%</t>
        </is>
      </c>
    </row>
    <row r="45">
      <c r="A45" s="4" t="inlineStr">
        <is>
          <t>Derivative instruments not designated as hedging instruments | Interest Rate Cap, Effective Date 6/21/19</t>
        </is>
      </c>
    </row>
    <row r="46">
      <c r="A46" s="3" t="inlineStr">
        <is>
          <t>Derivative [Line Items]</t>
        </is>
      </c>
    </row>
    <row r="47">
      <c r="A47" s="4" t="inlineStr">
        <is>
          <t>Notional Amount</t>
        </is>
      </c>
      <c r="H47" s="6" t="n">
        <v>51252000</v>
      </c>
    </row>
    <row r="48">
      <c r="A48" s="4" t="inlineStr">
        <is>
          <t>Derivative instruments not designated as hedging instruments | Interest Rate Cap, Effective Date 6/21/19 | One-month LIBOR</t>
        </is>
      </c>
    </row>
    <row r="49">
      <c r="A49" s="3" t="inlineStr">
        <is>
          <t>Derivative [Line Items]</t>
        </is>
      </c>
    </row>
    <row r="50">
      <c r="A50" s="4" t="inlineStr">
        <is>
          <t>Reference Rate</t>
        </is>
      </c>
      <c r="G50" s="4" t="inlineStr">
        <is>
          <t>4.00%</t>
        </is>
      </c>
      <c r="H50" s="4" t="inlineStr">
        <is>
          <t>4.00%</t>
        </is>
      </c>
    </row>
    <row r="51">
      <c r="A51" s="4" t="inlineStr">
        <is>
          <t>Derivative instruments not designated as hedging instruments | Interest Rate Cap, Effective Date 2/12/2020</t>
        </is>
      </c>
    </row>
    <row r="52">
      <c r="A52" s="3" t="inlineStr">
        <is>
          <t>Derivative [Line Items]</t>
        </is>
      </c>
    </row>
    <row r="53">
      <c r="A53" s="4" t="inlineStr">
        <is>
          <t>Notional Amount</t>
        </is>
      </c>
      <c r="H53" s="6" t="n">
        <v>46875000</v>
      </c>
    </row>
    <row r="54">
      <c r="A54" s="4" t="inlineStr">
        <is>
          <t>Derivative instruments not designated as hedging instruments | Interest Rate Cap, Effective Date 2/12/2020 | One-month LIBOR</t>
        </is>
      </c>
    </row>
    <row r="55">
      <c r="A55" s="3" t="inlineStr">
        <is>
          <t>Derivative [Line Items]</t>
        </is>
      </c>
    </row>
    <row r="56">
      <c r="A56" s="4" t="inlineStr">
        <is>
          <t>Reference Rate</t>
        </is>
      </c>
      <c r="G56" s="4" t="inlineStr">
        <is>
          <t>3.00%</t>
        </is>
      </c>
      <c r="H56" s="4" t="inlineStr">
        <is>
          <t>3.00%</t>
        </is>
      </c>
    </row>
    <row r="57">
      <c r="A57" s="4" t="inlineStr">
        <is>
          <t>Derivative instruments not designated as hedging instruments | Interest rate caps</t>
        </is>
      </c>
    </row>
    <row r="58">
      <c r="A58" s="3" t="inlineStr">
        <is>
          <t>Derivative [Line Items]</t>
        </is>
      </c>
    </row>
    <row r="59">
      <c r="A59" s="4" t="inlineStr">
        <is>
          <t>Number of Instruments | instrument</t>
        </is>
      </c>
      <c r="G59" s="5" t="n">
        <v>3</v>
      </c>
      <c r="H59" s="5" t="n">
        <v>3</v>
      </c>
    </row>
    <row r="60">
      <c r="A60" s="4" t="inlineStr">
        <is>
          <t>Derivative instruments not designated as hedging instruments | Interest rate caps | Prepaid expenses and other assets</t>
        </is>
      </c>
    </row>
    <row r="61">
      <c r="A61" s="3" t="inlineStr">
        <is>
          <t>Derivative [Line Items]</t>
        </is>
      </c>
    </row>
    <row r="62">
      <c r="A62" s="4" t="inlineStr">
        <is>
          <t>Number of Instruments | instrument</t>
        </is>
      </c>
      <c r="G62" s="5" t="n">
        <v>3</v>
      </c>
      <c r="H62" s="5" t="n">
        <v>3</v>
      </c>
      <c r="I62" s="5" t="n">
        <v>3</v>
      </c>
    </row>
    <row r="63">
      <c r="A63" s="4" t="inlineStr">
        <is>
          <t>Derivative Asset, Fair Value</t>
        </is>
      </c>
      <c r="H63" s="6" t="n">
        <v>39000</v>
      </c>
      <c r="I63" s="6" t="n">
        <v>12000</v>
      </c>
    </row>
    <row r="64">
      <c r="A64" s="4" t="inlineStr">
        <is>
          <t>Derivative instruments not designated as hedging instruments | Foreign currency collars</t>
        </is>
      </c>
    </row>
    <row r="65">
      <c r="A65" s="3" t="inlineStr">
        <is>
          <t>Derivative [Line Items]</t>
        </is>
      </c>
    </row>
    <row r="66">
      <c r="A66" s="4" t="inlineStr">
        <is>
          <t>Number of Instruments | instrument</t>
        </is>
      </c>
      <c r="G66" s="5" t="n">
        <v>2</v>
      </c>
      <c r="H66" s="5" t="n">
        <v>2</v>
      </c>
    </row>
    <row r="67">
      <c r="A67" s="4" t="inlineStr">
        <is>
          <t>Notional Amount | ₪</t>
        </is>
      </c>
      <c r="G67" s="8" t="n">
        <v>798</v>
      </c>
    </row>
    <row r="68">
      <c r="A68" s="4" t="inlineStr">
        <is>
          <t>Derivative instruments not designated as hedging instruments | Foreign currency collars | Prepaid expenses and other assets (Other liabilities)</t>
        </is>
      </c>
    </row>
    <row r="69">
      <c r="A69" s="3" t="inlineStr">
        <is>
          <t>Derivative [Line Items]</t>
        </is>
      </c>
    </row>
    <row r="70">
      <c r="A70" s="4" t="inlineStr">
        <is>
          <t>Number of Instruments | instrument</t>
        </is>
      </c>
      <c r="G70" s="5" t="n">
        <v>2</v>
      </c>
      <c r="H70" s="5" t="n">
        <v>2</v>
      </c>
      <c r="I70" s="5" t="n">
        <v>1</v>
      </c>
    </row>
    <row r="71">
      <c r="A71" s="4" t="inlineStr">
        <is>
          <t>Derivative Asset, Fair Value</t>
        </is>
      </c>
      <c r="H71" s="6" t="n">
        <v>11977000</v>
      </c>
    </row>
    <row r="72">
      <c r="A72" s="4" t="inlineStr">
        <is>
          <t>Derivative Liability, Fair Value</t>
        </is>
      </c>
      <c r="I72" s="6" t="n">
        <v>17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t>
        </is>
      </c>
      <c r="B1" s="2" t="inlineStr">
        <is>
          <t>Jun. 30, 2020</t>
        </is>
      </c>
      <c r="C1" s="2" t="inlineStr">
        <is>
          <t>Dec. 31, 2019</t>
        </is>
      </c>
    </row>
    <row r="2">
      <c r="A2" s="4" t="inlineStr">
        <is>
          <t>Level 3</t>
        </is>
      </c>
    </row>
    <row r="3">
      <c r="A3" s="3" t="inlineStr">
        <is>
          <t>Fair Value, Balance Sheet Grouping, Financial Statement Captions [Line Items]</t>
        </is>
      </c>
    </row>
    <row r="4">
      <c r="A4" s="4" t="inlineStr">
        <is>
          <t>Notes and bond payable, Face Value</t>
        </is>
      </c>
      <c r="B4" s="6" t="n">
        <v>480572000</v>
      </c>
      <c r="C4" s="6" t="n">
        <v>453334000</v>
      </c>
    </row>
    <row r="5">
      <c r="A5" s="4" t="inlineStr">
        <is>
          <t>Series A Debentures | Pacific Oak SOR (BVI) Holdings, Ltd. Series A Debentures | Level 1</t>
        </is>
      </c>
    </row>
    <row r="6">
      <c r="A6" s="3" t="inlineStr">
        <is>
          <t>Fair Value, Balance Sheet Grouping, Financial Statement Captions [Line Items]</t>
        </is>
      </c>
    </row>
    <row r="7">
      <c r="A7" s="4" t="inlineStr">
        <is>
          <t>Notes and bond payable, Face Value</t>
        </is>
      </c>
      <c r="B7" s="5" t="n">
        <v>168039000</v>
      </c>
      <c r="C7" s="5" t="n">
        <v>224746000</v>
      </c>
    </row>
    <row r="8">
      <c r="A8" s="4" t="inlineStr">
        <is>
          <t>Series B Debentures | Pacific Oak SOR (BVI) Holdings, Ltd. Series B Debentures | Level 1</t>
        </is>
      </c>
    </row>
    <row r="9">
      <c r="A9" s="3" t="inlineStr">
        <is>
          <t>Fair Value, Balance Sheet Grouping, Financial Statement Captions [Line Items]</t>
        </is>
      </c>
    </row>
    <row r="10">
      <c r="A10" s="4" t="inlineStr">
        <is>
          <t>Notes and bond payable, Face Value</t>
        </is>
      </c>
      <c r="B10" s="5" t="n">
        <v>73335000</v>
      </c>
      <c r="C10" s="5" t="n">
        <v>0</v>
      </c>
    </row>
    <row r="11">
      <c r="A11" s="4" t="inlineStr">
        <is>
          <t>Carrying Amount | Level 3</t>
        </is>
      </c>
    </row>
    <row r="12">
      <c r="A12" s="3" t="inlineStr">
        <is>
          <t>Fair Value, Balance Sheet Grouping, Financial Statement Captions [Line Items]</t>
        </is>
      </c>
    </row>
    <row r="13">
      <c r="A13" s="4" t="inlineStr">
        <is>
          <t>Notes and bond payable, Value</t>
        </is>
      </c>
      <c r="B13" s="5" t="n">
        <v>479487000</v>
      </c>
      <c r="C13" s="5" t="n">
        <v>451743000</v>
      </c>
    </row>
    <row r="14">
      <c r="A14" s="4" t="inlineStr">
        <is>
          <t>Carrying Amount | Series A Debentures | Pacific Oak SOR (BVI) Holdings, Ltd. Series A Debentures | Level 1</t>
        </is>
      </c>
    </row>
    <row r="15">
      <c r="A15" s="3" t="inlineStr">
        <is>
          <t>Fair Value, Balance Sheet Grouping, Financial Statement Captions [Line Items]</t>
        </is>
      </c>
    </row>
    <row r="16">
      <c r="A16" s="4" t="inlineStr">
        <is>
          <t>Notes and bond payable, Value</t>
        </is>
      </c>
      <c r="B16" s="5" t="n">
        <v>169369000</v>
      </c>
      <c r="C16" s="5" t="n">
        <v>221920000</v>
      </c>
    </row>
    <row r="17">
      <c r="A17" s="4" t="inlineStr">
        <is>
          <t>Carrying Amount | Series B Debentures | Pacific Oak SOR (BVI) Holdings, Ltd. Series B Debentures | Level 1</t>
        </is>
      </c>
    </row>
    <row r="18">
      <c r="A18" s="3" t="inlineStr">
        <is>
          <t>Fair Value, Balance Sheet Grouping, Financial Statement Captions [Line Items]</t>
        </is>
      </c>
    </row>
    <row r="19">
      <c r="A19" s="4" t="inlineStr">
        <is>
          <t>Notes and bond payable, Value</t>
        </is>
      </c>
      <c r="B19" s="5" t="n">
        <v>67847000</v>
      </c>
      <c r="C19" s="5" t="n">
        <v>0</v>
      </c>
    </row>
    <row r="20">
      <c r="A20" s="4" t="inlineStr">
        <is>
          <t>Fair Value | Level 3</t>
        </is>
      </c>
    </row>
    <row r="21">
      <c r="A21" s="3" t="inlineStr">
        <is>
          <t>Fair Value, Balance Sheet Grouping, Financial Statement Captions [Line Items]</t>
        </is>
      </c>
    </row>
    <row r="22">
      <c r="A22" s="4" t="inlineStr">
        <is>
          <t>Notes and bond payable, Value</t>
        </is>
      </c>
      <c r="B22" s="5" t="n">
        <v>481617000</v>
      </c>
      <c r="C22" s="5" t="n">
        <v>455849000</v>
      </c>
    </row>
    <row r="23">
      <c r="A23" s="4" t="inlineStr">
        <is>
          <t>Fair Value | Series A Debentures | Pacific Oak SOR (BVI) Holdings, Ltd. Series A Debentures | Level 1</t>
        </is>
      </c>
    </row>
    <row r="24">
      <c r="A24" s="3" t="inlineStr">
        <is>
          <t>Fair Value, Balance Sheet Grouping, Financial Statement Captions [Line Items]</t>
        </is>
      </c>
    </row>
    <row r="25">
      <c r="A25" s="4" t="inlineStr">
        <is>
          <t>Notes and bond payable, Value</t>
        </is>
      </c>
      <c r="B25" s="5" t="n">
        <v>142133000</v>
      </c>
      <c r="C25" s="5" t="n">
        <v>229877000</v>
      </c>
    </row>
    <row r="26">
      <c r="A26" s="4" t="inlineStr">
        <is>
          <t>Fair Value | Series B Debentures | Pacific Oak SOR (BVI) Holdings, Ltd. Series B Debentures | Level 1</t>
        </is>
      </c>
    </row>
    <row r="27">
      <c r="A27" s="3" t="inlineStr">
        <is>
          <t>Fair Value, Balance Sheet Grouping, Financial Statement Captions [Line Items]</t>
        </is>
      </c>
    </row>
    <row r="28">
      <c r="A28" s="4" t="inlineStr">
        <is>
          <t>Notes and bond payable, Value</t>
        </is>
      </c>
      <c r="B28" s="6" t="n">
        <v>55994000</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at Fair Value (Details) - Recurring Basis - USD ($) $ in Thousands</t>
        </is>
      </c>
      <c r="B1" s="2" t="inlineStr">
        <is>
          <t>Jun. 30, 2020</t>
        </is>
      </c>
      <c r="C1" s="2" t="inlineStr">
        <is>
          <t>Dec. 31, 2019</t>
        </is>
      </c>
    </row>
    <row r="2">
      <c r="A2" s="3" t="inlineStr">
        <is>
          <t>Fair Value, Assets and Liabilities Measured on Recurring and Nonrecurring Basis [Line Items]</t>
        </is>
      </c>
    </row>
    <row r="3">
      <c r="A3" s="4" t="inlineStr">
        <is>
          <t>Real estate equity securities</t>
        </is>
      </c>
      <c r="B3" s="6" t="n">
        <v>76664</v>
      </c>
      <c r="C3" s="6" t="n">
        <v>81439</v>
      </c>
    </row>
    <row r="4">
      <c r="A4" s="4" t="inlineStr">
        <is>
          <t>Asset derivative</t>
        </is>
      </c>
      <c r="C4" s="5" t="n">
        <v>12</v>
      </c>
    </row>
    <row r="5">
      <c r="A5" s="4" t="inlineStr">
        <is>
          <t>Liability derivative - foreign currency collar</t>
        </is>
      </c>
      <c r="C5" s="5" t="n">
        <v>-179</v>
      </c>
    </row>
    <row r="6">
      <c r="A6" s="4" t="inlineStr">
        <is>
          <t>Interest rate caps</t>
        </is>
      </c>
    </row>
    <row r="7">
      <c r="A7" s="3" t="inlineStr">
        <is>
          <t>Fair Value, Assets and Liabilities Measured on Recurring and Nonrecurring Basis [Line Items]</t>
        </is>
      </c>
    </row>
    <row r="8">
      <c r="A8" s="4" t="inlineStr">
        <is>
          <t>Asset derivative</t>
        </is>
      </c>
      <c r="B8" s="5" t="n">
        <v>39</v>
      </c>
    </row>
    <row r="9">
      <c r="A9" s="4" t="inlineStr">
        <is>
          <t>Foreign currency collars</t>
        </is>
      </c>
    </row>
    <row r="10">
      <c r="A10" s="3" t="inlineStr">
        <is>
          <t>Fair Value, Assets and Liabilities Measured on Recurring and Nonrecurring Basis [Line Items]</t>
        </is>
      </c>
    </row>
    <row r="11">
      <c r="A11" s="4" t="inlineStr">
        <is>
          <t>Asset derivative</t>
        </is>
      </c>
      <c r="B11" s="5" t="n">
        <v>11977</v>
      </c>
    </row>
    <row r="12">
      <c r="A12" s="4" t="inlineStr">
        <is>
          <t>Quoted Prices in Active Markets for Identical Assets (Level 1)</t>
        </is>
      </c>
    </row>
    <row r="13">
      <c r="A13" s="3" t="inlineStr">
        <is>
          <t>Fair Value, Assets and Liabilities Measured on Recurring and Nonrecurring Basis [Line Items]</t>
        </is>
      </c>
    </row>
    <row r="14">
      <c r="A14" s="4" t="inlineStr">
        <is>
          <t>Real estate equity securities</t>
        </is>
      </c>
      <c r="B14" s="5" t="n">
        <v>76664</v>
      </c>
      <c r="C14" s="5" t="n">
        <v>81439</v>
      </c>
    </row>
    <row r="15">
      <c r="A15" s="4" t="inlineStr">
        <is>
          <t>Asset derivative</t>
        </is>
      </c>
      <c r="C15" s="5" t="n">
        <v>0</v>
      </c>
    </row>
    <row r="16">
      <c r="A16" s="4" t="inlineStr">
        <is>
          <t>Liability derivative - foreign currency collar</t>
        </is>
      </c>
      <c r="C16" s="5" t="n">
        <v>0</v>
      </c>
    </row>
    <row r="17">
      <c r="A17" s="4" t="inlineStr">
        <is>
          <t>Quoted Prices in Active Markets for Identical Assets (Level 1) | Interest rate caps</t>
        </is>
      </c>
    </row>
    <row r="18">
      <c r="A18" s="3" t="inlineStr">
        <is>
          <t>Fair Value, Assets and Liabilities Measured on Recurring and Nonrecurring Basis [Line Items]</t>
        </is>
      </c>
    </row>
    <row r="19">
      <c r="A19" s="4" t="inlineStr">
        <is>
          <t>Asset derivative</t>
        </is>
      </c>
      <c r="B19" s="5" t="n">
        <v>0</v>
      </c>
    </row>
    <row r="20">
      <c r="A20" s="4" t="inlineStr">
        <is>
          <t>Quoted Prices in Active Markets for Identical Assets (Level 1) | Foreign currency collars</t>
        </is>
      </c>
    </row>
    <row r="21">
      <c r="A21" s="3" t="inlineStr">
        <is>
          <t>Fair Value, Assets and Liabilities Measured on Recurring and Nonrecurring Basis [Line Items]</t>
        </is>
      </c>
    </row>
    <row r="22">
      <c r="A22" s="4" t="inlineStr">
        <is>
          <t>Asset derivative</t>
        </is>
      </c>
      <c r="B22" s="5" t="n">
        <v>0</v>
      </c>
    </row>
    <row r="23">
      <c r="A23" s="4" t="inlineStr">
        <is>
          <t>Significant Other Observable Inputs (Level 2)</t>
        </is>
      </c>
    </row>
    <row r="24">
      <c r="A24" s="3" t="inlineStr">
        <is>
          <t>Fair Value, Assets and Liabilities Measured on Recurring and Nonrecurring Basis [Line Items]</t>
        </is>
      </c>
    </row>
    <row r="25">
      <c r="A25" s="4" t="inlineStr">
        <is>
          <t>Real estate equity securities</t>
        </is>
      </c>
      <c r="B25" s="5" t="n">
        <v>0</v>
      </c>
      <c r="C25" s="5" t="n">
        <v>0</v>
      </c>
    </row>
    <row r="26">
      <c r="A26" s="4" t="inlineStr">
        <is>
          <t>Asset derivative</t>
        </is>
      </c>
      <c r="C26" s="5" t="n">
        <v>12</v>
      </c>
    </row>
    <row r="27">
      <c r="A27" s="4" t="inlineStr">
        <is>
          <t>Liability derivative - foreign currency collar</t>
        </is>
      </c>
      <c r="C27" s="5" t="n">
        <v>-179</v>
      </c>
    </row>
    <row r="28">
      <c r="A28" s="4" t="inlineStr">
        <is>
          <t>Significant Other Observable Inputs (Level 2) | Interest rate caps</t>
        </is>
      </c>
    </row>
    <row r="29">
      <c r="A29" s="3" t="inlineStr">
        <is>
          <t>Fair Value, Assets and Liabilities Measured on Recurring and Nonrecurring Basis [Line Items]</t>
        </is>
      </c>
    </row>
    <row r="30">
      <c r="A30" s="4" t="inlineStr">
        <is>
          <t>Asset derivative</t>
        </is>
      </c>
      <c r="B30" s="5" t="n">
        <v>39</v>
      </c>
    </row>
    <row r="31">
      <c r="A31" s="4" t="inlineStr">
        <is>
          <t>Significant Other Observable Inputs (Level 2) | Foreign currency collars</t>
        </is>
      </c>
    </row>
    <row r="32">
      <c r="A32" s="3" t="inlineStr">
        <is>
          <t>Fair Value, Assets and Liabilities Measured on Recurring and Nonrecurring Basis [Line Items]</t>
        </is>
      </c>
    </row>
    <row r="33">
      <c r="A33" s="4" t="inlineStr">
        <is>
          <t>Asset derivative</t>
        </is>
      </c>
      <c r="B33" s="5" t="n">
        <v>11977</v>
      </c>
    </row>
    <row r="34">
      <c r="A34" s="4" t="inlineStr">
        <is>
          <t>Significant Unobservable Inputs (Level 3)</t>
        </is>
      </c>
    </row>
    <row r="35">
      <c r="A35" s="3" t="inlineStr">
        <is>
          <t>Fair Value, Assets and Liabilities Measured on Recurring and Nonrecurring Basis [Line Items]</t>
        </is>
      </c>
    </row>
    <row r="36">
      <c r="A36" s="4" t="inlineStr">
        <is>
          <t>Real estate equity securities</t>
        </is>
      </c>
      <c r="B36" s="5" t="n">
        <v>0</v>
      </c>
      <c r="C36" s="5" t="n">
        <v>0</v>
      </c>
    </row>
    <row r="37">
      <c r="A37" s="4" t="inlineStr">
        <is>
          <t>Asset derivative</t>
        </is>
      </c>
      <c r="C37" s="5" t="n">
        <v>0</v>
      </c>
    </row>
    <row r="38">
      <c r="A38" s="4" t="inlineStr">
        <is>
          <t>Liability derivative - foreign currency collar</t>
        </is>
      </c>
      <c r="C38" s="6" t="n">
        <v>0</v>
      </c>
    </row>
    <row r="39">
      <c r="A39" s="4" t="inlineStr">
        <is>
          <t>Significant Unobservable Inputs (Level 3) | Interest rate caps</t>
        </is>
      </c>
    </row>
    <row r="40">
      <c r="A40" s="3" t="inlineStr">
        <is>
          <t>Fair Value, Assets and Liabilities Measured on Recurring and Nonrecurring Basis [Line Items]</t>
        </is>
      </c>
    </row>
    <row r="41">
      <c r="A41" s="4" t="inlineStr">
        <is>
          <t>Asset derivative</t>
        </is>
      </c>
      <c r="B41" s="5" t="n">
        <v>0</v>
      </c>
    </row>
    <row r="42">
      <c r="A42" s="4" t="inlineStr">
        <is>
          <t>Significant Unobservable Inputs (Level 3) | Foreign currency collars</t>
        </is>
      </c>
    </row>
    <row r="43">
      <c r="A43" s="3" t="inlineStr">
        <is>
          <t>Fair Value, Assets and Liabilities Measured on Recurring and Nonrecurring Basis [Line Items]</t>
        </is>
      </c>
    </row>
    <row r="44">
      <c r="A44" s="4" t="inlineStr">
        <is>
          <t>Asset derivative</t>
        </is>
      </c>
      <c r="B4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3779</v>
      </c>
      <c r="C4" s="6" t="n">
        <v>11159</v>
      </c>
    </row>
    <row r="5">
      <c r="A5" s="3" t="inlineStr">
        <is>
          <t>Adjustments to reconcile net (loss) income to net cash used in operating activities:</t>
        </is>
      </c>
    </row>
    <row r="6">
      <c r="A6" s="4" t="inlineStr">
        <is>
          <t>Casualty-related loss</t>
        </is>
      </c>
      <c r="B6" s="5" t="n">
        <v>0</v>
      </c>
      <c r="C6" s="5" t="n">
        <v>506</v>
      </c>
    </row>
    <row r="7">
      <c r="A7" s="4" t="inlineStr">
        <is>
          <t>Subordinated performance fee due upon termination to affiliate</t>
        </is>
      </c>
      <c r="B7" s="5" t="n">
        <v>307</v>
      </c>
      <c r="C7" s="5" t="n">
        <v>0</v>
      </c>
    </row>
    <row r="8">
      <c r="A8" s="4" t="inlineStr">
        <is>
          <t>Equity in income of unconsolidated entities</t>
        </is>
      </c>
      <c r="B8" s="5" t="n">
        <v>-993</v>
      </c>
      <c r="C8" s="5" t="n">
        <v>-7096</v>
      </c>
    </row>
    <row r="9">
      <c r="A9" s="4" t="inlineStr">
        <is>
          <t>Depreciation and amortization</t>
        </is>
      </c>
      <c r="B9" s="5" t="n">
        <v>17947</v>
      </c>
      <c r="C9" s="5" t="n">
        <v>16037</v>
      </c>
    </row>
    <row r="10">
      <c r="A10" s="4" t="inlineStr">
        <is>
          <t>Loss (gain) on real estate equity securities</t>
        </is>
      </c>
      <c r="B10" s="5" t="n">
        <v>15094</v>
      </c>
      <c r="C10" s="5" t="n">
        <v>-15459</v>
      </c>
    </row>
    <row r="11">
      <c r="A11" s="4" t="inlineStr">
        <is>
          <t>Gain on sale of real estate</t>
        </is>
      </c>
      <c r="B11" s="5" t="n">
        <v>0</v>
      </c>
      <c r="C11" s="5" t="n">
        <v>-7569</v>
      </c>
    </row>
    <row r="12">
      <c r="A12" s="4" t="inlineStr">
        <is>
          <t>Loss on extinguishment of debt</t>
        </is>
      </c>
      <c r="B12" s="5" t="n">
        <v>0</v>
      </c>
      <c r="C12" s="5" t="n">
        <v>856</v>
      </c>
    </row>
    <row r="13">
      <c r="A13" s="4" t="inlineStr">
        <is>
          <t>Unrealized (gain) loss on interest rate caps</t>
        </is>
      </c>
      <c r="B13" s="5" t="n">
        <v>-21</v>
      </c>
      <c r="C13" s="5" t="n">
        <v>37</v>
      </c>
    </row>
    <row r="14">
      <c r="A14" s="4" t="inlineStr">
        <is>
          <t>Deferred rent</t>
        </is>
      </c>
      <c r="B14" s="5" t="n">
        <v>-1657</v>
      </c>
      <c r="C14" s="5" t="n">
        <v>-2230</v>
      </c>
    </row>
    <row r="15">
      <c r="A15" s="4" t="inlineStr">
        <is>
          <t>Amortization of above- and below-market leases, net</t>
        </is>
      </c>
      <c r="B15" s="5" t="n">
        <v>-316</v>
      </c>
      <c r="C15" s="5" t="n">
        <v>-536</v>
      </c>
    </row>
    <row r="16">
      <c r="A16" s="4" t="inlineStr">
        <is>
          <t>Amortization of deferred financing costs</t>
        </is>
      </c>
      <c r="B16" s="5" t="n">
        <v>1677</v>
      </c>
      <c r="C16" s="5" t="n">
        <v>1709</v>
      </c>
    </row>
    <row r="17">
      <c r="A17" s="4" t="inlineStr">
        <is>
          <t>Accretion of interest income on real estate debt securities</t>
        </is>
      </c>
      <c r="B17" s="5" t="n">
        <v>0</v>
      </c>
      <c r="C17" s="5" t="n">
        <v>-13</v>
      </c>
    </row>
    <row r="18">
      <c r="A18" s="4" t="inlineStr">
        <is>
          <t>Amortization of premium on bond and notes payable</t>
        </is>
      </c>
      <c r="B18" s="5" t="n">
        <v>-51</v>
      </c>
      <c r="C18" s="5" t="n">
        <v>-46</v>
      </c>
    </row>
    <row r="19">
      <c r="A19" s="4" t="inlineStr">
        <is>
          <t>Foreign currency transaction (gain) loss, net</t>
        </is>
      </c>
      <c r="B19" s="5" t="n">
        <v>-12783</v>
      </c>
      <c r="C19" s="5" t="n">
        <v>5290</v>
      </c>
    </row>
    <row r="20">
      <c r="A20" s="3" t="inlineStr">
        <is>
          <t>Changes in assets and liabilities:</t>
        </is>
      </c>
    </row>
    <row r="21">
      <c r="A21" s="4" t="inlineStr">
        <is>
          <t>Rents and other receivables</t>
        </is>
      </c>
      <c r="B21" s="5" t="n">
        <v>43</v>
      </c>
      <c r="C21" s="5" t="n">
        <v>-1517</v>
      </c>
    </row>
    <row r="22">
      <c r="A22" s="4" t="inlineStr">
        <is>
          <t>Prepaid expenses and other assets</t>
        </is>
      </c>
      <c r="B22" s="5" t="n">
        <v>-1570</v>
      </c>
      <c r="C22" s="5" t="n">
        <v>-2716</v>
      </c>
    </row>
    <row r="23">
      <c r="A23" s="4" t="inlineStr">
        <is>
          <t>Accounts payable and accrued liabilities</t>
        </is>
      </c>
      <c r="B23" s="5" t="n">
        <v>-2102</v>
      </c>
      <c r="C23" s="5" t="n">
        <v>-1462</v>
      </c>
    </row>
    <row r="24">
      <c r="A24" s="4" t="inlineStr">
        <is>
          <t>Due to affiliates</t>
        </is>
      </c>
      <c r="B24" s="5" t="n">
        <v>2390</v>
      </c>
      <c r="C24" s="5" t="n">
        <v>19</v>
      </c>
    </row>
    <row r="25">
      <c r="A25" s="4" t="inlineStr">
        <is>
          <t>Other liabilities</t>
        </is>
      </c>
      <c r="B25" s="5" t="n">
        <v>-90</v>
      </c>
      <c r="C25" s="5" t="n">
        <v>-383</v>
      </c>
    </row>
    <row r="26">
      <c r="A26" s="4" t="inlineStr">
        <is>
          <t>Net cash provided by (used in) operating activities</t>
        </is>
      </c>
      <c r="B26" s="5" t="n">
        <v>4096</v>
      </c>
      <c r="C26" s="5" t="n">
        <v>-3414</v>
      </c>
    </row>
    <row r="27">
      <c r="A27" s="3" t="inlineStr">
        <is>
          <t>Cash Flows from Investing Activities:</t>
        </is>
      </c>
    </row>
    <row r="28">
      <c r="A28" s="4" t="inlineStr">
        <is>
          <t>Acquisitions of real estate</t>
        </is>
      </c>
      <c r="B28" s="5" t="n">
        <v>-17249</v>
      </c>
      <c r="C28" s="5" t="n">
        <v>-90266</v>
      </c>
    </row>
    <row r="29">
      <c r="A29" s="4" t="inlineStr">
        <is>
          <t>Improvements to real estate</t>
        </is>
      </c>
      <c r="B29" s="5" t="n">
        <v>-11532</v>
      </c>
      <c r="C29" s="5" t="n">
        <v>-18207</v>
      </c>
    </row>
    <row r="30">
      <c r="A30" s="4" t="inlineStr">
        <is>
          <t>Proceeds from sales of real estate, net</t>
        </is>
      </c>
      <c r="B30" s="5" t="n">
        <v>0</v>
      </c>
      <c r="C30" s="5" t="n">
        <v>17894</v>
      </c>
    </row>
    <row r="31">
      <c r="A31" s="4" t="inlineStr">
        <is>
          <t>Insurance proceeds received for property damages</t>
        </is>
      </c>
      <c r="B31" s="5" t="n">
        <v>0</v>
      </c>
      <c r="C31" s="5" t="n">
        <v>438</v>
      </c>
    </row>
    <row r="32">
      <c r="A32" s="4" t="inlineStr">
        <is>
          <t>Contributions to unconsolidated entities</t>
        </is>
      </c>
      <c r="B32" s="5" t="n">
        <v>-434</v>
      </c>
      <c r="C32" s="5" t="n">
        <v>-5000</v>
      </c>
    </row>
    <row r="33">
      <c r="A33" s="4" t="inlineStr">
        <is>
          <t>Distributions of capital from unconsolidated entities</t>
        </is>
      </c>
      <c r="B33" s="5" t="n">
        <v>1225</v>
      </c>
      <c r="C33" s="5" t="n">
        <v>8051</v>
      </c>
    </row>
    <row r="34">
      <c r="A34" s="4" t="inlineStr">
        <is>
          <t>Purchase of interest rate cap</t>
        </is>
      </c>
      <c r="B34" s="5" t="n">
        <v>-6</v>
      </c>
      <c r="C34" s="5" t="n">
        <v>-28</v>
      </c>
    </row>
    <row r="35">
      <c r="A35" s="4" t="inlineStr">
        <is>
          <t>Investment in real estate equity securities</t>
        </is>
      </c>
      <c r="B35" s="5" t="n">
        <v>-21283</v>
      </c>
      <c r="C35" s="5" t="n">
        <v>-15</v>
      </c>
    </row>
    <row r="36">
      <c r="A36" s="4" t="inlineStr">
        <is>
          <t>Proceeds from the sale of real estate equity securities</t>
        </is>
      </c>
      <c r="B36" s="5" t="n">
        <v>10964</v>
      </c>
      <c r="C36" s="5" t="n">
        <v>24076</v>
      </c>
    </row>
    <row r="37">
      <c r="A37" s="4" t="inlineStr">
        <is>
          <t>Proceeds from principal repayment on real estate debt securities</t>
        </is>
      </c>
      <c r="B37" s="5" t="n">
        <v>0</v>
      </c>
      <c r="C37" s="5" t="n">
        <v>7750</v>
      </c>
    </row>
    <row r="38">
      <c r="A38" s="4" t="inlineStr">
        <is>
          <t>Funding of development obligations</t>
        </is>
      </c>
      <c r="B38" s="5" t="n">
        <v>0</v>
      </c>
      <c r="C38" s="5" t="n">
        <v>-134</v>
      </c>
    </row>
    <row r="39">
      <c r="A39" s="4" t="inlineStr">
        <is>
          <t>Net cash used in investing activities</t>
        </is>
      </c>
      <c r="B39" s="5" t="n">
        <v>-38315</v>
      </c>
      <c r="C39" s="5" t="n">
        <v>-55441</v>
      </c>
    </row>
    <row r="40">
      <c r="A40" s="3" t="inlineStr">
        <is>
          <t>Cash Flows from Financing Activities:</t>
        </is>
      </c>
    </row>
    <row r="41">
      <c r="A41" s="4" t="inlineStr">
        <is>
          <t>Proceeds from notes and bonds payable</t>
        </is>
      </c>
      <c r="B41" s="5" t="n">
        <v>101893</v>
      </c>
      <c r="C41" s="5" t="n">
        <v>84268</v>
      </c>
    </row>
    <row r="42">
      <c r="A42" s="4" t="inlineStr">
        <is>
          <t>Principal payments on notes and bonds payable</t>
        </is>
      </c>
      <c r="B42" s="5" t="n">
        <v>-57149</v>
      </c>
      <c r="C42" s="5" t="n">
        <v>-62508</v>
      </c>
    </row>
    <row r="43">
      <c r="A43" s="4" t="inlineStr">
        <is>
          <t>Payments of deferred financing costs</t>
        </is>
      </c>
      <c r="B43" s="5" t="n">
        <v>-2452</v>
      </c>
      <c r="C43" s="5" t="n">
        <v>-1097</v>
      </c>
    </row>
    <row r="44">
      <c r="A44" s="4" t="inlineStr">
        <is>
          <t>Payments to redeem common stock</t>
        </is>
      </c>
      <c r="B44" s="5" t="n">
        <v>-824</v>
      </c>
      <c r="C44" s="5" t="n">
        <v>-5107</v>
      </c>
    </row>
    <row r="45">
      <c r="A45" s="4" t="inlineStr">
        <is>
          <t>Payment of prepaid other offering costs</t>
        </is>
      </c>
      <c r="B45" s="5" t="n">
        <v>-547</v>
      </c>
      <c r="C45" s="5" t="n">
        <v>-2</v>
      </c>
    </row>
    <row r="46">
      <c r="A46" s="4" t="inlineStr">
        <is>
          <t>Distributions paid</t>
        </is>
      </c>
      <c r="B46" s="5" t="n">
        <v>-334</v>
      </c>
      <c r="C46" s="5" t="n">
        <v>-587</v>
      </c>
    </row>
    <row r="47">
      <c r="A47" s="4" t="inlineStr">
        <is>
          <t>Preferred dividends paid</t>
        </is>
      </c>
      <c r="B47" s="5" t="n">
        <v>-372</v>
      </c>
      <c r="C47" s="5" t="n">
        <v>0</v>
      </c>
    </row>
    <row r="48">
      <c r="A48" s="4" t="inlineStr">
        <is>
          <t>Noncontrolling interests contributions</t>
        </is>
      </c>
      <c r="B48" s="5" t="n">
        <v>112</v>
      </c>
      <c r="C48" s="5" t="n">
        <v>12</v>
      </c>
    </row>
    <row r="49">
      <c r="A49" s="4" t="inlineStr">
        <is>
          <t>Distributions to noncontrolling interests</t>
        </is>
      </c>
      <c r="B49" s="5" t="n">
        <v>0</v>
      </c>
      <c r="C49" s="5" t="n">
        <v>-1824</v>
      </c>
    </row>
    <row r="50">
      <c r="A50" s="4" t="inlineStr">
        <is>
          <t>Other financing proceeds, net</t>
        </is>
      </c>
      <c r="B50" s="5" t="n">
        <v>0</v>
      </c>
      <c r="C50" s="5" t="n">
        <v>1822</v>
      </c>
    </row>
    <row r="51">
      <c r="A51" s="4" t="inlineStr">
        <is>
          <t>Net cash provided by financing activities</t>
        </is>
      </c>
      <c r="B51" s="5" t="n">
        <v>40327</v>
      </c>
      <c r="C51" s="5" t="n">
        <v>14977</v>
      </c>
    </row>
    <row r="52">
      <c r="A52" s="4" t="inlineStr">
        <is>
          <t>Effect of exchange rate changes on cash, cash equivalents and restricted cash</t>
        </is>
      </c>
      <c r="B52" s="5" t="n">
        <v>-130</v>
      </c>
      <c r="C52" s="5" t="n">
        <v>2203</v>
      </c>
    </row>
    <row r="53">
      <c r="A53" s="4" t="inlineStr">
        <is>
          <t>Net increase (decrease) in cash, cash equivalents and restricted cash</t>
        </is>
      </c>
      <c r="B53" s="5" t="n">
        <v>5978</v>
      </c>
      <c r="C53" s="5" t="n">
        <v>-41675</v>
      </c>
    </row>
    <row r="54">
      <c r="A54" s="4" t="inlineStr">
        <is>
          <t>Cash, cash equivalents and restricted cash, beginning of period</t>
        </is>
      </c>
      <c r="B54" s="5" t="n">
        <v>88494</v>
      </c>
      <c r="C54" s="5" t="n">
        <v>162727</v>
      </c>
    </row>
    <row r="55">
      <c r="A55" s="4" t="inlineStr">
        <is>
          <t>Cash, cash equivalents and restricted cash, end of period</t>
        </is>
      </c>
      <c r="B55" s="6" t="n">
        <v>94472</v>
      </c>
      <c r="C55" s="6" t="n">
        <v>1210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os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Payable as of</t>
        </is>
      </c>
      <c r="B4" s="6" t="n">
        <v>4025000</v>
      </c>
      <c r="D4" s="6" t="n">
        <v>4025000</v>
      </c>
      <c r="F4" s="6" t="n">
        <v>1635000</v>
      </c>
    </row>
    <row r="5">
      <c r="A5" s="4" t="inlineStr">
        <is>
          <t>Payment for administrative fees</t>
        </is>
      </c>
      <c r="B5" s="5" t="n">
        <v>0</v>
      </c>
      <c r="C5" s="6" t="n">
        <v>62000</v>
      </c>
      <c r="D5" s="5" t="n">
        <v>0</v>
      </c>
      <c r="E5" s="6" t="n">
        <v>133000</v>
      </c>
    </row>
    <row r="6">
      <c r="A6" s="4" t="inlineStr">
        <is>
          <t>Pacific Oak Capital Advisors LLC</t>
        </is>
      </c>
    </row>
    <row r="7">
      <c r="A7" s="3" t="inlineStr">
        <is>
          <t>Related Party Transaction [Line Items]</t>
        </is>
      </c>
    </row>
    <row r="8">
      <c r="A8" s="4" t="inlineStr">
        <is>
          <t>Capitalized</t>
        </is>
      </c>
      <c r="B8" s="5" t="n">
        <v>2837000</v>
      </c>
      <c r="C8" s="5" t="n">
        <v>3001000</v>
      </c>
      <c r="D8" s="5" t="n">
        <v>5134000</v>
      </c>
      <c r="E8" s="5" t="n">
        <v>5374000</v>
      </c>
    </row>
    <row r="9">
      <c r="A9" s="4" t="inlineStr">
        <is>
          <t>Payable as of</t>
        </is>
      </c>
      <c r="B9" s="5" t="n">
        <v>4025000</v>
      </c>
      <c r="D9" s="5" t="n">
        <v>4025000</v>
      </c>
      <c r="F9" s="5" t="n">
        <v>1635000</v>
      </c>
    </row>
    <row r="10">
      <c r="A10" s="4" t="inlineStr">
        <is>
          <t>Pacific Oak Capital Advisors LLC | Asset management fees</t>
        </is>
      </c>
    </row>
    <row r="11">
      <c r="A11" s="3" t="inlineStr">
        <is>
          <t>Related Party Transaction [Line Items]</t>
        </is>
      </c>
    </row>
    <row r="12">
      <c r="A12" s="4" t="inlineStr">
        <is>
          <t>Expensed</t>
        </is>
      </c>
      <c r="B12" s="5" t="n">
        <v>2336000</v>
      </c>
      <c r="C12" s="5" t="n">
        <v>1971000</v>
      </c>
      <c r="D12" s="5" t="n">
        <v>4441000</v>
      </c>
      <c r="E12" s="5" t="n">
        <v>3861000</v>
      </c>
    </row>
    <row r="13">
      <c r="A13" s="4" t="inlineStr">
        <is>
          <t>Payable as of</t>
        </is>
      </c>
      <c r="B13" s="5" t="n">
        <v>4008000</v>
      </c>
      <c r="D13" s="5" t="n">
        <v>4008000</v>
      </c>
      <c r="F13" s="5" t="n">
        <v>1498000</v>
      </c>
    </row>
    <row r="14">
      <c r="A14" s="4" t="inlineStr">
        <is>
          <t>Pacific Oak Capital Advisors LLC | Reimbursable operating expenses</t>
        </is>
      </c>
    </row>
    <row r="15">
      <c r="A15" s="3" t="inlineStr">
        <is>
          <t>Related Party Transaction [Line Items]</t>
        </is>
      </c>
    </row>
    <row r="16">
      <c r="A16" s="4" t="inlineStr">
        <is>
          <t>Expensed</t>
        </is>
      </c>
      <c r="B16" s="5" t="n">
        <v>0</v>
      </c>
      <c r="C16" s="5" t="n">
        <v>83000</v>
      </c>
      <c r="D16" s="5" t="n">
        <v>93000</v>
      </c>
      <c r="E16" s="5" t="n">
        <v>172000</v>
      </c>
    </row>
    <row r="17">
      <c r="A17" s="4" t="inlineStr">
        <is>
          <t>Payable as of</t>
        </is>
      </c>
      <c r="B17" s="5" t="n">
        <v>0</v>
      </c>
      <c r="D17" s="5" t="n">
        <v>0</v>
      </c>
      <c r="F17" s="5" t="n">
        <v>0</v>
      </c>
    </row>
    <row r="18">
      <c r="A18" s="4" t="inlineStr">
        <is>
          <t>Pacific Oak Capital Advisors LLC | Disposition fees</t>
        </is>
      </c>
    </row>
    <row r="19">
      <c r="A19" s="3" t="inlineStr">
        <is>
          <t>Related Party Transaction [Line Items]</t>
        </is>
      </c>
    </row>
    <row r="20">
      <c r="A20" s="4" t="inlineStr">
        <is>
          <t>Expensed</t>
        </is>
      </c>
      <c r="B20" s="5" t="n">
        <v>0</v>
      </c>
      <c r="C20" s="5" t="n">
        <v>0</v>
      </c>
      <c r="D20" s="5" t="n">
        <v>0</v>
      </c>
      <c r="E20" s="5" t="n">
        <v>394000</v>
      </c>
    </row>
    <row r="21">
      <c r="A21" s="4" t="inlineStr">
        <is>
          <t>Payable as of</t>
        </is>
      </c>
      <c r="B21" s="5" t="n">
        <v>0</v>
      </c>
      <c r="D21" s="5" t="n">
        <v>0</v>
      </c>
      <c r="F21" s="5" t="n">
        <v>0</v>
      </c>
    </row>
    <row r="22">
      <c r="A22" s="4" t="inlineStr">
        <is>
          <t>Pacific Oak Capital Advisors LLC | Subordinated performance fee due upon termination to affiliate</t>
        </is>
      </c>
    </row>
    <row r="23">
      <c r="A23" s="3" t="inlineStr">
        <is>
          <t>Related Party Transaction [Line Items]</t>
        </is>
      </c>
    </row>
    <row r="24">
      <c r="A24" s="4" t="inlineStr">
        <is>
          <t>Expensed</t>
        </is>
      </c>
      <c r="B24" s="5" t="n">
        <v>307000</v>
      </c>
      <c r="C24" s="5" t="n">
        <v>0</v>
      </c>
      <c r="D24" s="5" t="n">
        <v>307000</v>
      </c>
      <c r="E24" s="5" t="n">
        <v>0</v>
      </c>
    </row>
    <row r="25">
      <c r="A25" s="4" t="inlineStr">
        <is>
          <t>Pacific Oak Capital Advisors LLC | Acquisition fees on real estate equity securities</t>
        </is>
      </c>
    </row>
    <row r="26">
      <c r="A26" s="3" t="inlineStr">
        <is>
          <t>Related Party Transaction [Line Items]</t>
        </is>
      </c>
    </row>
    <row r="27">
      <c r="A27" s="4" t="inlineStr">
        <is>
          <t>Capitalized</t>
        </is>
      </c>
      <c r="B27" s="5" t="n">
        <v>23000</v>
      </c>
      <c r="C27" s="5" t="n">
        <v>0</v>
      </c>
      <c r="D27" s="5" t="n">
        <v>122000</v>
      </c>
      <c r="E27" s="5" t="n">
        <v>0</v>
      </c>
    </row>
    <row r="28">
      <c r="A28" s="4" t="inlineStr">
        <is>
          <t>Payable as of</t>
        </is>
      </c>
      <c r="B28" s="5" t="n">
        <v>17000</v>
      </c>
      <c r="D28" s="5" t="n">
        <v>17000</v>
      </c>
      <c r="F28" s="5" t="n">
        <v>0</v>
      </c>
    </row>
    <row r="29">
      <c r="A29" s="4" t="inlineStr">
        <is>
          <t>Pacific Oak Capital Advisors LLC | Acquisition fee on real estate</t>
        </is>
      </c>
    </row>
    <row r="30">
      <c r="A30" s="3" t="inlineStr">
        <is>
          <t>Related Party Transaction [Line Items]</t>
        </is>
      </c>
    </row>
    <row r="31">
      <c r="A31" s="4" t="inlineStr">
        <is>
          <t>Capitalized</t>
        </is>
      </c>
      <c r="B31" s="5" t="n">
        <v>171000</v>
      </c>
      <c r="C31" s="5" t="n">
        <v>897000</v>
      </c>
      <c r="D31" s="5" t="n">
        <v>171000</v>
      </c>
      <c r="E31" s="5" t="n">
        <v>897000</v>
      </c>
    </row>
    <row r="32">
      <c r="A32" s="4" t="inlineStr">
        <is>
          <t>Payable as of</t>
        </is>
      </c>
      <c r="B32" s="5" t="n">
        <v>0</v>
      </c>
      <c r="D32" s="5" t="n">
        <v>0</v>
      </c>
      <c r="F32" s="5" t="n">
        <v>0</v>
      </c>
    </row>
    <row r="33">
      <c r="A33" s="4" t="inlineStr">
        <is>
          <t>Pacific Oak Capital Advisors LLC | Acquisition fee on investment in unconsolidated entities</t>
        </is>
      </c>
    </row>
    <row r="34">
      <c r="A34" s="3" t="inlineStr">
        <is>
          <t>Related Party Transaction [Line Items]</t>
        </is>
      </c>
    </row>
    <row r="35">
      <c r="A35" s="4" t="inlineStr">
        <is>
          <t>Capitalized</t>
        </is>
      </c>
      <c r="B35" s="5" t="n">
        <v>0</v>
      </c>
      <c r="C35" s="6" t="n">
        <v>50000</v>
      </c>
      <c r="D35" s="5" t="n">
        <v>0</v>
      </c>
      <c r="E35" s="6" t="n">
        <v>50000</v>
      </c>
    </row>
    <row r="36">
      <c r="A36" s="4" t="inlineStr">
        <is>
          <t>Payable as of</t>
        </is>
      </c>
      <c r="B36" s="6" t="n">
        <v>0</v>
      </c>
      <c r="D36" s="6" t="n">
        <v>0</v>
      </c>
      <c r="F36" s="6" t="n">
        <v>137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27" customWidth="1" min="5" max="5"/>
    <col width="21" customWidth="1" min="6" max="6"/>
    <col width="27" customWidth="1" min="7" max="7"/>
    <col width="21" customWidth="1" min="8" max="8"/>
    <col width="31" customWidth="1" min="9" max="9"/>
    <col width="27" customWidth="1" min="10" max="10"/>
    <col width="20" customWidth="1" min="11" max="11"/>
    <col width="21" customWidth="1" min="12" max="12"/>
    <col width="20" customWidth="1" min="13" max="13"/>
    <col width="21" customWidth="1" min="14" max="14"/>
  </cols>
  <sheetData>
    <row r="1">
      <c r="A1" s="1" t="inlineStr">
        <is>
          <t>RELATED PARTY TRANSACTIONS - Additional Information (Details)</t>
        </is>
      </c>
      <c r="B1" s="2" t="inlineStr">
        <is>
          <t>Nov. 01, 2019</t>
        </is>
      </c>
      <c r="C1" s="2" t="inlineStr">
        <is>
          <t>Oct. 29, 2019</t>
        </is>
      </c>
      <c r="D1" s="2" t="inlineStr">
        <is>
          <t>Mar. 20, 2019USD ($)$ / sharesshares</t>
        </is>
      </c>
      <c r="E1" s="2" t="inlineStr">
        <is>
          <t>Jun. 30, 2020USD ($)shares</t>
        </is>
      </c>
      <c r="F1" s="2" t="inlineStr">
        <is>
          <t>Jun. 30, 2019USD ($)</t>
        </is>
      </c>
      <c r="G1" s="2" t="inlineStr">
        <is>
          <t>Jun. 30, 2020USD ($)shares</t>
        </is>
      </c>
      <c r="H1" s="2" t="inlineStr">
        <is>
          <t>Jun. 30, 2019USD ($)</t>
        </is>
      </c>
      <c r="I1" s="2" t="inlineStr">
        <is>
          <t>Dec. 31, 2019USD ($)unitshares</t>
        </is>
      </c>
      <c r="J1" s="2" t="inlineStr">
        <is>
          <t>Jun. 30, 2020USD ($)shares</t>
        </is>
      </c>
      <c r="K1" s="2" t="inlineStr">
        <is>
          <t>Jul. 01, 2020shares</t>
        </is>
      </c>
      <c r="L1" s="2" t="inlineStr">
        <is>
          <t>Dec. 31, 2018USD ($)</t>
        </is>
      </c>
      <c r="M1" s="2" t="inlineStr">
        <is>
          <t>May 12, 2017USD ($)</t>
        </is>
      </c>
      <c r="N1" s="2" t="inlineStr">
        <is>
          <t>Oct. 28, 2016USD ($)</t>
        </is>
      </c>
    </row>
    <row r="2">
      <c r="A2" s="3" t="inlineStr">
        <is>
          <t>Related Party Transaction [Line Items]</t>
        </is>
      </c>
    </row>
    <row r="3">
      <c r="A3" s="4" t="inlineStr">
        <is>
          <t>Redemptions of common stock</t>
        </is>
      </c>
      <c r="D3" s="6" t="n">
        <v>8600000</v>
      </c>
      <c r="E3" s="6" t="n">
        <v>356000</v>
      </c>
      <c r="F3" s="6" t="n">
        <v>2568000</v>
      </c>
      <c r="G3" s="6" t="n">
        <v>824000</v>
      </c>
      <c r="H3" s="6" t="n">
        <v>5107000</v>
      </c>
      <c r="J3" s="6" t="n">
        <v>286200000</v>
      </c>
    </row>
    <row r="4">
      <c r="A4" s="4" t="inlineStr">
        <is>
          <t>Investments in unconsolidated entities</t>
        </is>
      </c>
      <c r="E4" s="6" t="n">
        <v>78478000</v>
      </c>
      <c r="G4" s="6" t="n">
        <v>78478000</v>
      </c>
      <c r="I4" s="6" t="n">
        <v>78276000</v>
      </c>
      <c r="J4" s="6" t="n">
        <v>78478000</v>
      </c>
    </row>
    <row r="5">
      <c r="A5" s="4" t="inlineStr">
        <is>
          <t>DayMark Service Entities</t>
        </is>
      </c>
    </row>
    <row r="6">
      <c r="A6" s="3" t="inlineStr">
        <is>
          <t>Related Party Transaction [Line Items]</t>
        </is>
      </c>
    </row>
    <row r="7">
      <c r="A7" s="4" t="inlineStr">
        <is>
          <t>Property management fee, percent of gross asset value fee</t>
        </is>
      </c>
      <c r="D7" s="4" t="inlineStr">
        <is>
          <t>1.50%</t>
        </is>
      </c>
    </row>
    <row r="8">
      <c r="A8" s="4" t="inlineStr">
        <is>
          <t>Annual property management fee, percent of tenants rent received fee</t>
        </is>
      </c>
      <c r="D8" s="4" t="inlineStr">
        <is>
          <t>8.00%</t>
        </is>
      </c>
    </row>
    <row r="9">
      <c r="A9" s="4" t="inlineStr">
        <is>
          <t>Acquisition fee, percent of purchase price fee</t>
        </is>
      </c>
      <c r="D9" s="4" t="inlineStr">
        <is>
          <t>1.00%</t>
        </is>
      </c>
    </row>
    <row r="10">
      <c r="A10" s="4" t="inlineStr">
        <is>
          <t>Commission fee from sales as broker</t>
        </is>
      </c>
      <c r="D10" s="4" t="inlineStr">
        <is>
          <t>1.00%</t>
        </is>
      </c>
    </row>
    <row r="11">
      <c r="A11" s="4" t="inlineStr">
        <is>
          <t>KBS Capital Advisors LLC | Subordinated Performance Fee Due Upon Termination</t>
        </is>
      </c>
    </row>
    <row r="12">
      <c r="A12" s="3" t="inlineStr">
        <is>
          <t>Related Party Transaction [Line Items]</t>
        </is>
      </c>
    </row>
    <row r="13">
      <c r="A13" s="4" t="inlineStr">
        <is>
          <t>Issuance of restricted stock (in shares) | shares</t>
        </is>
      </c>
      <c r="G13" s="5" t="n">
        <v>3411737</v>
      </c>
    </row>
    <row r="14">
      <c r="A14" s="4" t="inlineStr">
        <is>
          <t>Period of redemption after vesting</t>
        </is>
      </c>
      <c r="G14" s="4" t="inlineStr">
        <is>
          <t>60 days</t>
        </is>
      </c>
    </row>
    <row r="15">
      <c r="A15" s="4" t="inlineStr">
        <is>
          <t>Termination fee as percent of liquidation proceeds, percent</t>
        </is>
      </c>
      <c r="E15" s="4" t="inlineStr">
        <is>
          <t>50.00%</t>
        </is>
      </c>
      <c r="G15" s="4" t="inlineStr">
        <is>
          <t>50.00%</t>
        </is>
      </c>
      <c r="J15" s="4" t="inlineStr">
        <is>
          <t>50.00%</t>
        </is>
      </c>
    </row>
    <row r="16">
      <c r="A16" s="4" t="inlineStr">
        <is>
          <t>Percent of total operating expenses in four consecutive quarters</t>
        </is>
      </c>
      <c r="E16" s="4" t="inlineStr">
        <is>
          <t>2.00%</t>
        </is>
      </c>
      <c r="G16" s="4" t="inlineStr">
        <is>
          <t>2.00%</t>
        </is>
      </c>
      <c r="J16" s="4" t="inlineStr">
        <is>
          <t>2.00%</t>
        </is>
      </c>
    </row>
    <row r="17">
      <c r="A17" s="4" t="inlineStr">
        <is>
          <t>Percent of total operating expenses in four consecutive quarters, benchmark</t>
        </is>
      </c>
      <c r="E17" s="4" t="inlineStr">
        <is>
          <t>25.00%</t>
        </is>
      </c>
      <c r="G17" s="4" t="inlineStr">
        <is>
          <t>25.00%</t>
        </is>
      </c>
      <c r="J17" s="4" t="inlineStr">
        <is>
          <t>25.00%</t>
        </is>
      </c>
    </row>
    <row r="18">
      <c r="A18" s="4" t="inlineStr">
        <is>
          <t>KBS Capital Advisors LLC | Subordinated Performance Fee Due Upon Termination | After November 1, 2024</t>
        </is>
      </c>
    </row>
    <row r="19">
      <c r="A19" s="3" t="inlineStr">
        <is>
          <t>Related Party Transaction [Line Items]</t>
        </is>
      </c>
    </row>
    <row r="20">
      <c r="A20" s="4" t="inlineStr">
        <is>
          <t>Period of redemption of remaining shares</t>
        </is>
      </c>
      <c r="G20" s="4" t="inlineStr">
        <is>
          <t>60 days</t>
        </is>
      </c>
    </row>
    <row r="21">
      <c r="A21" s="4" t="inlineStr">
        <is>
          <t>DayMark | Battery Point Holdings</t>
        </is>
      </c>
    </row>
    <row r="22">
      <c r="A22" s="3" t="inlineStr">
        <is>
          <t>Related Party Transaction [Line Items]</t>
        </is>
      </c>
    </row>
    <row r="23">
      <c r="A23" s="4" t="inlineStr">
        <is>
          <t>Noncontrolling interest</t>
        </is>
      </c>
      <c r="D23" s="4" t="inlineStr">
        <is>
          <t>40.00%</t>
        </is>
      </c>
    </row>
    <row r="24">
      <c r="A24" s="4" t="inlineStr">
        <is>
          <t>Point Trust LLC</t>
        </is>
      </c>
    </row>
    <row r="25">
      <c r="A25" s="3" t="inlineStr">
        <is>
          <t>Related Party Transaction [Line Items]</t>
        </is>
      </c>
    </row>
    <row r="26">
      <c r="A26" s="4" t="inlineStr">
        <is>
          <t>Investment acquired (in shares) | shares</t>
        </is>
      </c>
      <c r="D26" s="5" t="n">
        <v>210000</v>
      </c>
    </row>
    <row r="27">
      <c r="A27" s="4" t="inlineStr">
        <is>
          <t>Investment acquired (in dollars per shares) | $ / shares</t>
        </is>
      </c>
      <c r="D27" s="6" t="n">
        <v>25</v>
      </c>
    </row>
    <row r="28">
      <c r="A28" s="4" t="inlineStr">
        <is>
          <t>Series B Preferred Units | Point Trust LLC</t>
        </is>
      </c>
    </row>
    <row r="29">
      <c r="A29" s="3" t="inlineStr">
        <is>
          <t>Related Party Transaction [Line Items]</t>
        </is>
      </c>
    </row>
    <row r="30">
      <c r="A30" s="4" t="inlineStr">
        <is>
          <t>Redemptions of common stock (in shares) | shares</t>
        </is>
      </c>
      <c r="D30" s="5" t="n">
        <v>13000</v>
      </c>
    </row>
    <row r="31">
      <c r="A31" s="4" t="inlineStr">
        <is>
          <t>Redemptions of common stock (in dollars per shares) | $ / shares</t>
        </is>
      </c>
      <c r="D31" s="6" t="n">
        <v>1000</v>
      </c>
    </row>
    <row r="32">
      <c r="A32" s="4" t="inlineStr">
        <is>
          <t>Principal paydown</t>
        </is>
      </c>
      <c r="D32" s="6" t="n">
        <v>900000</v>
      </c>
    </row>
    <row r="33">
      <c r="A33" s="4" t="inlineStr">
        <is>
          <t>Point Trust LLC</t>
        </is>
      </c>
    </row>
    <row r="34">
      <c r="A34" s="3" t="inlineStr">
        <is>
          <t>Related Party Transaction [Line Items]</t>
        </is>
      </c>
    </row>
    <row r="35">
      <c r="A35" s="4" t="inlineStr">
        <is>
          <t>Investment acquired (in shares) | shares</t>
        </is>
      </c>
      <c r="D35" s="5" t="n">
        <v>210000</v>
      </c>
    </row>
    <row r="36">
      <c r="A36" s="4" t="inlineStr">
        <is>
          <t>Investment acquired (in dollars per shares) | $ / shares</t>
        </is>
      </c>
      <c r="D36" s="6" t="n">
        <v>25</v>
      </c>
    </row>
    <row r="37">
      <c r="A37" s="4" t="inlineStr">
        <is>
          <t>Number of shares purchased (in shares) | shares</t>
        </is>
      </c>
      <c r="I37" s="5" t="n">
        <v>430000</v>
      </c>
    </row>
    <row r="38">
      <c r="A38" s="4" t="inlineStr">
        <is>
          <t>Stock repurchased during period</t>
        </is>
      </c>
      <c r="I38" s="6" t="n">
        <v>10800000</v>
      </c>
    </row>
    <row r="39">
      <c r="A39" s="4" t="inlineStr">
        <is>
          <t>Point Trust LLC | Series B Preferred Units</t>
        </is>
      </c>
    </row>
    <row r="40">
      <c r="A40" s="3" t="inlineStr">
        <is>
          <t>Related Party Transaction [Line Items]</t>
        </is>
      </c>
    </row>
    <row r="41">
      <c r="A41" s="4" t="inlineStr">
        <is>
          <t>Investments to be made</t>
        </is>
      </c>
      <c r="M41" s="6" t="n">
        <v>17500000</v>
      </c>
    </row>
    <row r="42">
      <c r="A42" s="4" t="inlineStr">
        <is>
          <t>Investments</t>
        </is>
      </c>
      <c r="L42" s="6" t="n">
        <v>4500000</v>
      </c>
    </row>
    <row r="43">
      <c r="A43" s="4" t="inlineStr">
        <is>
          <t>Dividend rate, percentage</t>
        </is>
      </c>
      <c r="C43" s="4" t="inlineStr">
        <is>
          <t>12.00%</t>
        </is>
      </c>
    </row>
    <row r="44">
      <c r="A44" s="4" t="inlineStr">
        <is>
          <t>Redemptions of common stock (in shares) | shares</t>
        </is>
      </c>
      <c r="D44" s="5" t="n">
        <v>13000</v>
      </c>
    </row>
    <row r="45">
      <c r="A45" s="4" t="inlineStr">
        <is>
          <t>Redemptions of common stock (in dollars per shares) | $ / shares</t>
        </is>
      </c>
      <c r="D45" s="6" t="n">
        <v>1000</v>
      </c>
    </row>
    <row r="46">
      <c r="A46" s="4" t="inlineStr">
        <is>
          <t>Point Trust LLC | Series B Preferred Units | Maximum</t>
        </is>
      </c>
    </row>
    <row r="47">
      <c r="A47" s="3" t="inlineStr">
        <is>
          <t>Related Party Transaction [Line Items]</t>
        </is>
      </c>
    </row>
    <row r="48">
      <c r="A48" s="4" t="inlineStr">
        <is>
          <t>Investments to be made</t>
        </is>
      </c>
      <c r="N48" s="6" t="n">
        <v>25000000</v>
      </c>
    </row>
    <row r="49">
      <c r="A49" s="4" t="inlineStr">
        <is>
          <t>Point Trust LLC | Series A-3 Preferred Units</t>
        </is>
      </c>
    </row>
    <row r="50">
      <c r="A50" s="3" t="inlineStr">
        <is>
          <t>Related Party Transaction [Line Items]</t>
        </is>
      </c>
    </row>
    <row r="51">
      <c r="A51" s="4" t="inlineStr">
        <is>
          <t>Investments</t>
        </is>
      </c>
      <c r="D51" s="6" t="n">
        <v>5300000</v>
      </c>
    </row>
    <row r="52">
      <c r="A52" s="4" t="inlineStr">
        <is>
          <t>Principal paydown</t>
        </is>
      </c>
      <c r="D52" s="6" t="n">
        <v>7700000</v>
      </c>
    </row>
    <row r="53">
      <c r="A53" s="4" t="inlineStr">
        <is>
          <t>Investment acquired (in shares) | shares</t>
        </is>
      </c>
      <c r="E53" s="5" t="n">
        <v>640000</v>
      </c>
      <c r="G53" s="5" t="n">
        <v>640000</v>
      </c>
      <c r="J53" s="5" t="n">
        <v>640000</v>
      </c>
    </row>
    <row r="54">
      <c r="A54" s="4" t="inlineStr">
        <is>
          <t>Number of shares purchased (in shares) | shares</t>
        </is>
      </c>
      <c r="I54" s="5" t="n">
        <v>430000</v>
      </c>
    </row>
    <row r="55">
      <c r="A55" s="4" t="inlineStr">
        <is>
          <t>Stock repurchased during period</t>
        </is>
      </c>
      <c r="I55" s="6" t="n">
        <v>10800000</v>
      </c>
    </row>
    <row r="56">
      <c r="A56" s="4" t="inlineStr">
        <is>
          <t>Investments in unconsolidated entities</t>
        </is>
      </c>
      <c r="E56" s="6" t="n">
        <v>14000000</v>
      </c>
      <c r="G56" s="6" t="n">
        <v>14000000</v>
      </c>
      <c r="J56" s="6" t="n">
        <v>14000000</v>
      </c>
    </row>
    <row r="57">
      <c r="A57" s="4" t="inlineStr">
        <is>
          <t>Point Trust LLC | Series A-3 Preferred Units | Subsequent Event</t>
        </is>
      </c>
    </row>
    <row r="58">
      <c r="A58" s="3" t="inlineStr">
        <is>
          <t>Related Party Transaction [Line Items]</t>
        </is>
      </c>
    </row>
    <row r="59">
      <c r="A59" s="4" t="inlineStr">
        <is>
          <t>Shares eliminated in consolidation due to acquisition | shares</t>
        </is>
      </c>
      <c r="K59" s="5" t="n">
        <v>640000</v>
      </c>
    </row>
    <row r="60">
      <c r="A60" s="4" t="inlineStr">
        <is>
          <t>Pacific Oak Opportunity Zone Fund I</t>
        </is>
      </c>
    </row>
    <row r="61">
      <c r="A61" s="3" t="inlineStr">
        <is>
          <t>Related Party Transaction [Line Items]</t>
        </is>
      </c>
    </row>
    <row r="62">
      <c r="A62" s="4" t="inlineStr">
        <is>
          <t>Investments</t>
        </is>
      </c>
      <c r="I62" s="6" t="n">
        <v>20600000</v>
      </c>
    </row>
    <row r="63">
      <c r="A63" s="4" t="inlineStr">
        <is>
          <t>Acquisition fee, percent of purchase price fee</t>
        </is>
      </c>
      <c r="I63" s="4" t="inlineStr">
        <is>
          <t>1.50%</t>
        </is>
      </c>
    </row>
    <row r="64">
      <c r="A64" s="4" t="inlineStr">
        <is>
          <t>Investments in unconsolidated entities</t>
        </is>
      </c>
      <c r="E64" s="5" t="n">
        <v>21280000</v>
      </c>
      <c r="G64" s="5" t="n">
        <v>21280000</v>
      </c>
      <c r="I64" s="6" t="n">
        <v>20846000</v>
      </c>
      <c r="J64" s="5" t="n">
        <v>21280000</v>
      </c>
    </row>
    <row r="65">
      <c r="A65" s="4" t="inlineStr">
        <is>
          <t>Number of units in real estate property | unit</t>
        </is>
      </c>
      <c r="I65" s="5" t="n">
        <v>91</v>
      </c>
    </row>
    <row r="66">
      <c r="A66" s="4" t="inlineStr">
        <is>
          <t>Investment, purchase price, benchmark</t>
        </is>
      </c>
      <c r="I66" s="6" t="n">
        <v>25000000</v>
      </c>
    </row>
    <row r="67">
      <c r="A67" s="4" t="inlineStr">
        <is>
          <t>Acquisition fee of purchase price fee in excess of benchmark purchase price</t>
        </is>
      </c>
      <c r="I67" s="4" t="inlineStr">
        <is>
          <t>1.00%</t>
        </is>
      </c>
    </row>
    <row r="68">
      <c r="A68" s="4" t="inlineStr">
        <is>
          <t>Asset management fee, percent</t>
        </is>
      </c>
      <c r="I68" s="4" t="inlineStr">
        <is>
          <t>0.25%</t>
        </is>
      </c>
    </row>
    <row r="69">
      <c r="A69" s="4" t="inlineStr">
        <is>
          <t>Financing fee as percent of original principal amount of any indebtedness</t>
        </is>
      </c>
      <c r="I69" s="4" t="inlineStr">
        <is>
          <t>0.50%</t>
        </is>
      </c>
    </row>
    <row r="70">
      <c r="A70" s="4" t="inlineStr">
        <is>
          <t>Battery Point Series A-3 Preferred Units</t>
        </is>
      </c>
    </row>
    <row r="71">
      <c r="A71" s="3" t="inlineStr">
        <is>
          <t>Related Party Transaction [Line Items]</t>
        </is>
      </c>
    </row>
    <row r="72">
      <c r="A72" s="4" t="inlineStr">
        <is>
          <t>Investments in unconsolidated entities</t>
        </is>
      </c>
      <c r="E72" s="5" t="n">
        <v>13991000</v>
      </c>
      <c r="G72" s="5" t="n">
        <v>13991000</v>
      </c>
      <c r="I72" s="6" t="n">
        <v>13991000</v>
      </c>
      <c r="J72" s="5" t="n">
        <v>13991000</v>
      </c>
    </row>
    <row r="73">
      <c r="A73" s="4" t="inlineStr">
        <is>
          <t>Battery Point Series A-3 Preferred Units | Series A-3 Preferred Units</t>
        </is>
      </c>
    </row>
    <row r="74">
      <c r="A74" s="3" t="inlineStr">
        <is>
          <t>Related Party Transaction [Line Items]</t>
        </is>
      </c>
    </row>
    <row r="75">
      <c r="A75" s="4" t="inlineStr">
        <is>
          <t>Investments in unconsolidated entities</t>
        </is>
      </c>
      <c r="E75" s="6" t="n">
        <v>14000000</v>
      </c>
      <c r="G75" s="6" t="n">
        <v>14000000</v>
      </c>
      <c r="J75" s="6" t="n">
        <v>14000000</v>
      </c>
    </row>
    <row r="76">
      <c r="A76" s="4" t="inlineStr">
        <is>
          <t>Pacific Oak Capital Advisors LLC</t>
        </is>
      </c>
    </row>
    <row r="77">
      <c r="A77" s="3" t="inlineStr">
        <is>
          <t>Related Party Transaction [Line Items]</t>
        </is>
      </c>
    </row>
    <row r="78">
      <c r="A78" s="4" t="inlineStr">
        <is>
          <t>Term of advisory agreement</t>
        </is>
      </c>
      <c r="B78" s="4" t="inlineStr">
        <is>
          <t>1 year</t>
        </is>
      </c>
    </row>
    <row r="79">
      <c r="A79" s="4" t="inlineStr">
        <is>
          <t>Advisory agreement, renewal period</t>
        </is>
      </c>
      <c r="B79"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IN UNCONSOLIDATED JOINT VENTURES - Investments in Unconsolidated Joint Ventures (Details) $ in Thousands</t>
        </is>
      </c>
      <c r="B1" s="2" t="inlineStr">
        <is>
          <t>Jun. 30, 2020USD ($)property</t>
        </is>
      </c>
      <c r="C1" s="2" t="inlineStr">
        <is>
          <t>Dec. 31, 2019USD ($)</t>
        </is>
      </c>
    </row>
    <row r="2">
      <c r="A2" s="3" t="inlineStr">
        <is>
          <t>Schedule of Equity Method Investments [Line Items]</t>
        </is>
      </c>
    </row>
    <row r="3">
      <c r="A3" s="4" t="inlineStr">
        <is>
          <t>Investment Balance</t>
        </is>
      </c>
      <c r="B3" s="6" t="n">
        <v>78478</v>
      </c>
      <c r="C3" s="6" t="n">
        <v>78276</v>
      </c>
    </row>
    <row r="4">
      <c r="A4" s="4" t="inlineStr">
        <is>
          <t>NIP Joint Venture</t>
        </is>
      </c>
    </row>
    <row r="5">
      <c r="A5" s="3" t="inlineStr">
        <is>
          <t>Schedule of Equity Method Investments [Line Items]</t>
        </is>
      </c>
    </row>
    <row r="6">
      <c r="A6" s="4" t="inlineStr">
        <is>
          <t>Number of Properties | property</t>
        </is>
      </c>
      <c r="B6" s="5" t="n">
        <v>0</v>
      </c>
    </row>
    <row r="7">
      <c r="A7" s="4" t="inlineStr">
        <is>
          <t>Ownership %</t>
        </is>
      </c>
      <c r="B7" s="4" t="inlineStr">
        <is>
          <t>0.00%</t>
        </is>
      </c>
    </row>
    <row r="8">
      <c r="A8" s="4" t="inlineStr">
        <is>
          <t>Investment Balance</t>
        </is>
      </c>
      <c r="B8" s="6" t="n">
        <v>0</v>
      </c>
      <c r="C8" s="5" t="n">
        <v>1225</v>
      </c>
    </row>
    <row r="9">
      <c r="A9" s="4" t="inlineStr">
        <is>
          <t>110 William Joint Venture</t>
        </is>
      </c>
    </row>
    <row r="10">
      <c r="A10" s="3" t="inlineStr">
        <is>
          <t>Schedule of Equity Method Investments [Line Items]</t>
        </is>
      </c>
    </row>
    <row r="11">
      <c r="A11" s="4" t="inlineStr">
        <is>
          <t>Number of Properties | property</t>
        </is>
      </c>
      <c r="B11" s="5" t="n">
        <v>1</v>
      </c>
    </row>
    <row r="12">
      <c r="A12" s="4" t="inlineStr">
        <is>
          <t>Ownership %</t>
        </is>
      </c>
      <c r="B12" s="4" t="inlineStr">
        <is>
          <t>60.00%</t>
        </is>
      </c>
    </row>
    <row r="13">
      <c r="A13" s="4" t="inlineStr">
        <is>
          <t>Investment Balance</t>
        </is>
      </c>
      <c r="B13" s="6" t="n">
        <v>0</v>
      </c>
      <c r="C13" s="5" t="n">
        <v>0</v>
      </c>
    </row>
    <row r="14">
      <c r="A14" s="4" t="inlineStr">
        <is>
          <t>353 Sacramento Joint Venture</t>
        </is>
      </c>
    </row>
    <row r="15">
      <c r="A15" s="3" t="inlineStr">
        <is>
          <t>Schedule of Equity Method Investments [Line Items]</t>
        </is>
      </c>
    </row>
    <row r="16">
      <c r="A16" s="4" t="inlineStr">
        <is>
          <t>Number of Properties | property</t>
        </is>
      </c>
      <c r="B16" s="5" t="n">
        <v>1</v>
      </c>
    </row>
    <row r="17">
      <c r="A17" s="4" t="inlineStr">
        <is>
          <t>Ownership %</t>
        </is>
      </c>
      <c r="B17" s="4" t="inlineStr">
        <is>
          <t>55.00%</t>
        </is>
      </c>
    </row>
    <row r="18">
      <c r="A18" s="4" t="inlineStr">
        <is>
          <t>Investment Balance</t>
        </is>
      </c>
      <c r="B18" s="6" t="n">
        <v>43207</v>
      </c>
      <c r="C18" s="5" t="n">
        <v>42214</v>
      </c>
    </row>
    <row r="19">
      <c r="A19" s="4" t="inlineStr">
        <is>
          <t>Battery Point Series A-3 Preferred Units</t>
        </is>
      </c>
    </row>
    <row r="20">
      <c r="A20" s="3" t="inlineStr">
        <is>
          <t>Schedule of Equity Method Investments [Line Items]</t>
        </is>
      </c>
    </row>
    <row r="21">
      <c r="A21" s="4" t="inlineStr">
        <is>
          <t>Investment Balance</t>
        </is>
      </c>
      <c r="B21" s="6" t="n">
        <v>13991</v>
      </c>
      <c r="C21" s="5" t="n">
        <v>13991</v>
      </c>
    </row>
    <row r="22">
      <c r="A22" s="4" t="inlineStr">
        <is>
          <t>Pacific Oak Opportunity Zone Fund I</t>
        </is>
      </c>
    </row>
    <row r="23">
      <c r="A23" s="3" t="inlineStr">
        <is>
          <t>Schedule of Equity Method Investments [Line Items]</t>
        </is>
      </c>
    </row>
    <row r="24">
      <c r="A24" s="4" t="inlineStr">
        <is>
          <t>Number of Properties | property</t>
        </is>
      </c>
      <c r="B24" s="5" t="n">
        <v>2</v>
      </c>
    </row>
    <row r="25">
      <c r="A25" s="4" t="inlineStr">
        <is>
          <t>Investment Balance</t>
        </is>
      </c>
      <c r="B25" s="6" t="n">
        <v>21280</v>
      </c>
      <c r="C25" s="6" t="n">
        <v>208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16" customWidth="1" min="8" max="8"/>
  </cols>
  <sheetData>
    <row r="1">
      <c r="A1" s="1" t="inlineStr">
        <is>
          <t>INVESTMENT IN UNCONSOLIDATED JOINT VENTURES - Investments - Additional Information (Details)</t>
        </is>
      </c>
      <c r="B1" s="2" t="inlineStr">
        <is>
          <t>May 18, 2012USD ($)</t>
        </is>
      </c>
      <c r="C1" s="2" t="inlineStr">
        <is>
          <t>Jun. 30, 2020USD ($)</t>
        </is>
      </c>
      <c r="D1" s="2" t="inlineStr">
        <is>
          <t>Jun. 30, 2019USD ($)</t>
        </is>
      </c>
      <c r="E1" s="2" t="inlineStr">
        <is>
          <t>Jun. 30, 2020USD ($)</t>
        </is>
      </c>
      <c r="F1" s="2" t="inlineStr">
        <is>
          <t>Jun. 30, 2019USD ($)</t>
        </is>
      </c>
      <c r="G1" s="2" t="inlineStr">
        <is>
          <t>Dec. 31, 2019USD ($)</t>
        </is>
      </c>
      <c r="H1" s="2" t="inlineStr">
        <is>
          <t>May 02, 2014ft²</t>
        </is>
      </c>
    </row>
    <row r="2">
      <c r="A2" s="3" t="inlineStr">
        <is>
          <t>Schedule of Equity Method Investments [Line Items]</t>
        </is>
      </c>
    </row>
    <row r="3">
      <c r="A3" s="4" t="inlineStr">
        <is>
          <t>Contributions to joint venture</t>
        </is>
      </c>
      <c r="E3" s="6" t="n">
        <v>434000</v>
      </c>
      <c r="F3" s="6" t="n">
        <v>5000000</v>
      </c>
    </row>
    <row r="4">
      <c r="A4" s="4" t="inlineStr">
        <is>
          <t>Income from unconsolidated joint venture</t>
        </is>
      </c>
      <c r="C4" s="6" t="n">
        <v>0</v>
      </c>
      <c r="D4" s="6" t="n">
        <v>0</v>
      </c>
      <c r="E4" s="5" t="n">
        <v>52000</v>
      </c>
      <c r="F4" s="5" t="n">
        <v>0</v>
      </c>
    </row>
    <row r="5">
      <c r="A5" s="4" t="inlineStr">
        <is>
          <t>Investments in unconsolidated entities</t>
        </is>
      </c>
      <c r="C5" s="5" t="n">
        <v>78478000</v>
      </c>
      <c r="E5" s="5" t="n">
        <v>78478000</v>
      </c>
      <c r="G5" s="6" t="n">
        <v>78276000</v>
      </c>
    </row>
    <row r="6">
      <c r="A6" s="4" t="inlineStr">
        <is>
          <t>Equity in income of unconsolidated joint venture</t>
        </is>
      </c>
      <c r="E6" s="5" t="n">
        <v>993000</v>
      </c>
      <c r="F6" s="5" t="n">
        <v>7096000</v>
      </c>
    </row>
    <row r="7">
      <c r="A7" s="4" t="inlineStr">
        <is>
          <t>Equity in income (loss) of unconsolidated entities</t>
        </is>
      </c>
      <c r="C7" s="6" t="n">
        <v>665000</v>
      </c>
      <c r="D7" s="5" t="n">
        <v>-215000</v>
      </c>
      <c r="E7" s="5" t="n">
        <v>993000</v>
      </c>
      <c r="F7" s="5" t="n">
        <v>7096000</v>
      </c>
    </row>
    <row r="8">
      <c r="A8" s="4" t="inlineStr">
        <is>
          <t>110 William JV Partner</t>
        </is>
      </c>
    </row>
    <row r="9">
      <c r="A9" s="3" t="inlineStr">
        <is>
          <t>Schedule of Equity Method Investments [Line Items]</t>
        </is>
      </c>
    </row>
    <row r="10">
      <c r="A10" s="4" t="inlineStr">
        <is>
          <t>Income from unconsolidated joint venture</t>
        </is>
      </c>
      <c r="E10" s="6" t="n">
        <v>0</v>
      </c>
      <c r="F10" s="5" t="n">
        <v>5200000</v>
      </c>
    </row>
    <row r="11">
      <c r="A11" s="4" t="inlineStr">
        <is>
          <t>NIP Joint Venture</t>
        </is>
      </c>
    </row>
    <row r="12">
      <c r="A12" s="3" t="inlineStr">
        <is>
          <t>Schedule of Equity Method Investments [Line Items]</t>
        </is>
      </c>
    </row>
    <row r="13">
      <c r="A13" s="4" t="inlineStr">
        <is>
          <t>Contributions to joint venture</t>
        </is>
      </c>
      <c r="B13" s="6" t="n">
        <v>8000000</v>
      </c>
    </row>
    <row r="14">
      <c r="A14" s="4" t="inlineStr">
        <is>
          <t>Ownership percentage</t>
        </is>
      </c>
      <c r="C14" s="4" t="inlineStr">
        <is>
          <t>0.00%</t>
        </is>
      </c>
      <c r="E14" s="4" t="inlineStr">
        <is>
          <t>0.00%</t>
        </is>
      </c>
    </row>
    <row r="15">
      <c r="A15" s="4" t="inlineStr">
        <is>
          <t>Distributions</t>
        </is>
      </c>
      <c r="D15" s="6" t="n">
        <v>300000</v>
      </c>
      <c r="E15" s="6" t="n">
        <v>1300000</v>
      </c>
      <c r="F15" s="5" t="n">
        <v>300000</v>
      </c>
    </row>
    <row r="16">
      <c r="A16" s="4" t="inlineStr">
        <is>
          <t>Income from unconsolidated joint venture</t>
        </is>
      </c>
      <c r="E16" s="5" t="n">
        <v>100000</v>
      </c>
    </row>
    <row r="17">
      <c r="A17" s="4" t="inlineStr">
        <is>
          <t>Return of capital</t>
        </is>
      </c>
      <c r="E17" s="5" t="n">
        <v>1200000</v>
      </c>
    </row>
    <row r="18">
      <c r="A18" s="4" t="inlineStr">
        <is>
          <t>Investments in unconsolidated entities</t>
        </is>
      </c>
      <c r="C18" s="6" t="n">
        <v>0</v>
      </c>
      <c r="E18" s="6" t="n">
        <v>0</v>
      </c>
      <c r="G18" s="5" t="n">
        <v>1225000</v>
      </c>
    </row>
    <row r="19">
      <c r="A19" s="4" t="inlineStr">
        <is>
          <t>NIP Joint Venture | Maximum</t>
        </is>
      </c>
    </row>
    <row r="20">
      <c r="A20" s="3" t="inlineStr">
        <is>
          <t>Schedule of Equity Method Investments [Line Items]</t>
        </is>
      </c>
    </row>
    <row r="21">
      <c r="A21" s="4" t="inlineStr">
        <is>
          <t>Ownership percentage</t>
        </is>
      </c>
      <c r="C21" s="4" t="inlineStr">
        <is>
          <t>5.00%</t>
        </is>
      </c>
      <c r="E21" s="4" t="inlineStr">
        <is>
          <t>5.00%</t>
        </is>
      </c>
    </row>
    <row r="22">
      <c r="A22" s="4" t="inlineStr">
        <is>
          <t>110 William Joint Venture</t>
        </is>
      </c>
    </row>
    <row r="23">
      <c r="A23" s="3" t="inlineStr">
        <is>
          <t>Schedule of Equity Method Investments [Line Items]</t>
        </is>
      </c>
    </row>
    <row r="24">
      <c r="A24" s="4" t="inlineStr">
        <is>
          <t>Ownership percentage</t>
        </is>
      </c>
      <c r="C24" s="4" t="inlineStr">
        <is>
          <t>60.00%</t>
        </is>
      </c>
      <c r="E24" s="4" t="inlineStr">
        <is>
          <t>60.00%</t>
        </is>
      </c>
    </row>
    <row r="25">
      <c r="A25" s="4" t="inlineStr">
        <is>
          <t>Rentable square feet | ft²</t>
        </is>
      </c>
      <c r="H25" s="5" t="n">
        <v>928157</v>
      </c>
    </row>
    <row r="26">
      <c r="A26" s="4" t="inlineStr">
        <is>
          <t>Area of land | ft²</t>
        </is>
      </c>
      <c r="H26" s="11" t="n">
        <v>0.8</v>
      </c>
    </row>
    <row r="27">
      <c r="A27" s="4" t="inlineStr">
        <is>
          <t>Investments in unconsolidated entities</t>
        </is>
      </c>
      <c r="C27" s="6" t="n">
        <v>0</v>
      </c>
      <c r="E27" s="6" t="n">
        <v>0</v>
      </c>
      <c r="G27" s="6" t="n">
        <v>0</v>
      </c>
    </row>
    <row r="28">
      <c r="A28" s="4" t="inlineStr">
        <is>
          <t>Equity in income of unconsolidated joint venture</t>
        </is>
      </c>
      <c r="F28" s="5" t="n">
        <v>7800000</v>
      </c>
    </row>
    <row r="29">
      <c r="A29" s="4" t="inlineStr">
        <is>
          <t>Equity in income (loss) of unconsolidated entities</t>
        </is>
      </c>
      <c r="F29" s="6" t="n">
        <v>7800000</v>
      </c>
    </row>
    <row r="30">
      <c r="A30" s="4" t="inlineStr">
        <is>
          <t>110 William Joint Venture | 110 William JV Partner</t>
        </is>
      </c>
    </row>
    <row r="31">
      <c r="A31" s="3" t="inlineStr">
        <is>
          <t>Schedule of Equity Method Investments [Line Items]</t>
        </is>
      </c>
    </row>
    <row r="32">
      <c r="A32" s="4" t="inlineStr">
        <is>
          <t>Ownership percentage</t>
        </is>
      </c>
      <c r="H32" s="4" t="inlineStr">
        <is>
          <t>60.00%</t>
        </is>
      </c>
    </row>
    <row r="33">
      <c r="A33" s="4" t="inlineStr">
        <is>
          <t>110 William Joint Venture | 110 William JV Partner | 110 William Joint Venture</t>
        </is>
      </c>
    </row>
    <row r="34">
      <c r="A34" s="3" t="inlineStr">
        <is>
          <t>Schedule of Equity Method Investments [Line Items]</t>
        </is>
      </c>
    </row>
    <row r="35">
      <c r="A35" s="4" t="inlineStr">
        <is>
          <t>Noncontrolling interest</t>
        </is>
      </c>
      <c r="H35" s="4" t="inlineStr">
        <is>
          <t>4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 Summarized Financi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lance Sheet Related Disclosures [Abstract]</t>
        </is>
      </c>
    </row>
    <row r="4">
      <c r="A4" s="4" t="inlineStr">
        <is>
          <t>Real estate assets, net of accumulated depreciation and amortization</t>
        </is>
      </c>
      <c r="B4" s="6" t="n">
        <v>768414000</v>
      </c>
      <c r="D4" s="6" t="n">
        <v>768414000</v>
      </c>
      <c r="F4" s="6" t="n">
        <v>759479000</v>
      </c>
    </row>
    <row r="5">
      <c r="A5" s="4" t="inlineStr">
        <is>
          <t>Total assets</t>
        </is>
      </c>
      <c r="B5" s="5" t="n">
        <v>1065855000</v>
      </c>
      <c r="D5" s="5" t="n">
        <v>1065855000</v>
      </c>
      <c r="F5" s="5" t="n">
        <v>1041242000</v>
      </c>
    </row>
    <row r="6">
      <c r="A6" s="4" t="inlineStr">
        <is>
          <t>Other liabilities</t>
        </is>
      </c>
      <c r="B6" s="5" t="n">
        <v>19472000</v>
      </c>
      <c r="D6" s="5" t="n">
        <v>19472000</v>
      </c>
      <c r="F6" s="5" t="n">
        <v>19801000</v>
      </c>
    </row>
    <row r="7">
      <c r="A7" s="4" t="inlineStr">
        <is>
          <t>Total liabilities, mezzanine equity and equity</t>
        </is>
      </c>
      <c r="B7" s="5" t="n">
        <v>1065855000</v>
      </c>
      <c r="D7" s="5" t="n">
        <v>1065855000</v>
      </c>
      <c r="F7" s="5" t="n">
        <v>1041242000</v>
      </c>
    </row>
    <row r="8">
      <c r="A8" s="3" t="inlineStr">
        <is>
          <t>Income Statement [Abstract]</t>
        </is>
      </c>
    </row>
    <row r="9">
      <c r="A9" s="4" t="inlineStr">
        <is>
          <t>Revenues</t>
        </is>
      </c>
      <c r="B9" s="5" t="n">
        <v>23521000</v>
      </c>
      <c r="C9" s="6" t="n">
        <v>21689000</v>
      </c>
      <c r="D9" s="5" t="n">
        <v>48121000</v>
      </c>
      <c r="E9" s="6" t="n">
        <v>43600000</v>
      </c>
    </row>
    <row r="10">
      <c r="A10" s="4" t="inlineStr">
        <is>
          <t>Real estate taxes and insurance</t>
        </is>
      </c>
      <c r="B10" s="5" t="n">
        <v>3351000</v>
      </c>
      <c r="C10" s="5" t="n">
        <v>3301000</v>
      </c>
      <c r="D10" s="5" t="n">
        <v>6779000</v>
      </c>
      <c r="E10" s="5" t="n">
        <v>6279000</v>
      </c>
    </row>
    <row r="11">
      <c r="A11" s="4" t="inlineStr">
        <is>
          <t>Depreciation and amortization</t>
        </is>
      </c>
      <c r="B11" s="5" t="n">
        <v>8964000</v>
      </c>
      <c r="C11" s="5" t="n">
        <v>8357000</v>
      </c>
      <c r="D11" s="5" t="n">
        <v>17947000</v>
      </c>
      <c r="E11" s="5" t="n">
        <v>16037000</v>
      </c>
    </row>
    <row r="12">
      <c r="A12" s="4" t="inlineStr">
        <is>
          <t>Interest expense</t>
        </is>
      </c>
      <c r="B12" s="5" t="n">
        <v>5985000</v>
      </c>
      <c r="C12" s="5" t="n">
        <v>7249000</v>
      </c>
      <c r="D12" s="5" t="n">
        <v>12781000</v>
      </c>
      <c r="E12" s="5" t="n">
        <v>14417000</v>
      </c>
    </row>
    <row r="13">
      <c r="A13" s="4" t="inlineStr">
        <is>
          <t>Total expenses</t>
        </is>
      </c>
      <c r="B13" s="5" t="n">
        <v>31437000</v>
      </c>
      <c r="C13" s="5" t="n">
        <v>32193000</v>
      </c>
      <c r="D13" s="5" t="n">
        <v>47872000</v>
      </c>
      <c r="E13" s="5" t="n">
        <v>62530000</v>
      </c>
    </row>
    <row r="14">
      <c r="A14" s="4" t="inlineStr">
        <is>
          <t>Net income (loss) attributable to common stockholders</t>
        </is>
      </c>
      <c r="B14" s="5" t="n">
        <v>3668000</v>
      </c>
      <c r="C14" s="5" t="n">
        <v>-6249000</v>
      </c>
      <c r="D14" s="5" t="n">
        <v>-14304000</v>
      </c>
      <c r="E14" s="5" t="n">
        <v>10532000</v>
      </c>
    </row>
    <row r="15">
      <c r="A15" s="4" t="inlineStr">
        <is>
          <t>Equity in income (loss) of unconsolidated entities</t>
        </is>
      </c>
      <c r="B15" s="5" t="n">
        <v>665000</v>
      </c>
      <c r="C15" s="5" t="n">
        <v>-215000</v>
      </c>
      <c r="D15" s="5" t="n">
        <v>993000</v>
      </c>
      <c r="E15" s="5" t="n">
        <v>7096000</v>
      </c>
    </row>
    <row r="16">
      <c r="A16" s="4" t="inlineStr">
        <is>
          <t>110 William Joint Venture</t>
        </is>
      </c>
    </row>
    <row r="17">
      <c r="A17" s="3" t="inlineStr">
        <is>
          <t>Balance Sheet Related Disclosures [Abstract]</t>
        </is>
      </c>
    </row>
    <row r="18">
      <c r="A18" s="4" t="inlineStr">
        <is>
          <t>Real estate assets, net of accumulated depreciation and amortization</t>
        </is>
      </c>
      <c r="B18" s="5" t="n">
        <v>247301000</v>
      </c>
      <c r="D18" s="5" t="n">
        <v>247301000</v>
      </c>
      <c r="F18" s="5" t="n">
        <v>242430000</v>
      </c>
    </row>
    <row r="19">
      <c r="A19" s="4" t="inlineStr">
        <is>
          <t>Other assets</t>
        </is>
      </c>
      <c r="B19" s="5" t="n">
        <v>39971000</v>
      </c>
      <c r="D19" s="5" t="n">
        <v>39971000</v>
      </c>
      <c r="F19" s="5" t="n">
        <v>35747000</v>
      </c>
    </row>
    <row r="20">
      <c r="A20" s="4" t="inlineStr">
        <is>
          <t>Total assets</t>
        </is>
      </c>
      <c r="B20" s="5" t="n">
        <v>287272000</v>
      </c>
      <c r="D20" s="5" t="n">
        <v>287272000</v>
      </c>
      <c r="F20" s="5" t="n">
        <v>278177000</v>
      </c>
    </row>
    <row r="21">
      <c r="A21" s="4" t="inlineStr">
        <is>
          <t>Notes payable, net</t>
        </is>
      </c>
      <c r="B21" s="5" t="n">
        <v>308441000</v>
      </c>
      <c r="D21" s="5" t="n">
        <v>308441000</v>
      </c>
      <c r="F21" s="5" t="n">
        <v>292221000</v>
      </c>
    </row>
    <row r="22">
      <c r="A22" s="4" t="inlineStr">
        <is>
          <t>Other liabilities</t>
        </is>
      </c>
      <c r="B22" s="5" t="n">
        <v>7992000</v>
      </c>
      <c r="D22" s="5" t="n">
        <v>7992000</v>
      </c>
      <c r="F22" s="5" t="n">
        <v>10664000</v>
      </c>
    </row>
    <row r="23">
      <c r="A23" s="4" t="inlineStr">
        <is>
          <t>Partners’ deficit</t>
        </is>
      </c>
      <c r="B23" s="5" t="n">
        <v>-29161000</v>
      </c>
      <c r="D23" s="5" t="n">
        <v>-29161000</v>
      </c>
      <c r="F23" s="5" t="n">
        <v>-24708000</v>
      </c>
    </row>
    <row r="24">
      <c r="A24" s="4" t="inlineStr">
        <is>
          <t>Total liabilities, mezzanine equity and equity</t>
        </is>
      </c>
      <c r="B24" s="5" t="n">
        <v>287272000</v>
      </c>
      <c r="D24" s="5" t="n">
        <v>287272000</v>
      </c>
      <c r="F24" s="5" t="n">
        <v>278177000</v>
      </c>
    </row>
    <row r="25">
      <c r="A25" s="3" t="inlineStr">
        <is>
          <t>Income Statement [Abstract]</t>
        </is>
      </c>
    </row>
    <row r="26">
      <c r="A26" s="4" t="inlineStr">
        <is>
          <t>Revenues</t>
        </is>
      </c>
      <c r="B26" s="5" t="n">
        <v>8617000</v>
      </c>
      <c r="C26" s="5" t="n">
        <v>9442000</v>
      </c>
      <c r="D26" s="5" t="n">
        <v>16599000</v>
      </c>
      <c r="E26" s="5" t="n">
        <v>17701000</v>
      </c>
    </row>
    <row r="27">
      <c r="A27" s="4" t="inlineStr">
        <is>
          <t>Real estate taxes and insurance</t>
        </is>
      </c>
      <c r="B27" s="5" t="n">
        <v>1822000</v>
      </c>
      <c r="C27" s="5" t="n">
        <v>1725000</v>
      </c>
      <c r="D27" s="5" t="n">
        <v>3645000</v>
      </c>
      <c r="E27" s="5" t="n">
        <v>3430000</v>
      </c>
    </row>
    <row r="28">
      <c r="A28" s="4" t="inlineStr">
        <is>
          <t>Depreciation and amortization</t>
        </is>
      </c>
      <c r="B28" s="5" t="n">
        <v>2939000</v>
      </c>
      <c r="C28" s="5" t="n">
        <v>2839000</v>
      </c>
      <c r="D28" s="5" t="n">
        <v>5582000</v>
      </c>
      <c r="E28" s="5" t="n">
        <v>5503000</v>
      </c>
    </row>
    <row r="29">
      <c r="A29" s="4" t="inlineStr">
        <is>
          <t>Interest expense</t>
        </is>
      </c>
      <c r="B29" s="5" t="n">
        <v>4042000</v>
      </c>
      <c r="C29" s="5" t="n">
        <v>4124000</v>
      </c>
      <c r="D29" s="5" t="n">
        <v>7968000</v>
      </c>
      <c r="E29" s="5" t="n">
        <v>8732000</v>
      </c>
    </row>
    <row r="30">
      <c r="A30" s="4" t="inlineStr">
        <is>
          <t>Total expenses</t>
        </is>
      </c>
      <c r="B30" s="5" t="n">
        <v>10399000</v>
      </c>
      <c r="C30" s="5" t="n">
        <v>10968000</v>
      </c>
      <c r="D30" s="5" t="n">
        <v>21093000</v>
      </c>
      <c r="E30" s="5" t="n">
        <v>22117000</v>
      </c>
    </row>
    <row r="31">
      <c r="A31" s="4" t="inlineStr">
        <is>
          <t>Total other income</t>
        </is>
      </c>
      <c r="B31" s="5" t="n">
        <v>16000</v>
      </c>
      <c r="C31" s="5" t="n">
        <v>39000</v>
      </c>
      <c r="D31" s="5" t="n">
        <v>38000</v>
      </c>
      <c r="E31" s="5" t="n">
        <v>71000</v>
      </c>
    </row>
    <row r="32">
      <c r="A32" s="4" t="inlineStr">
        <is>
          <t>Net income (loss) attributable to common stockholders</t>
        </is>
      </c>
      <c r="B32" s="5" t="n">
        <v>-1766000</v>
      </c>
      <c r="C32" s="5" t="n">
        <v>-1487000</v>
      </c>
      <c r="D32" s="5" t="n">
        <v>-4456000</v>
      </c>
      <c r="E32" s="5" t="n">
        <v>-4345000</v>
      </c>
    </row>
    <row r="33">
      <c r="A33" s="4" t="inlineStr">
        <is>
          <t>Company’s share of net loss</t>
        </is>
      </c>
      <c r="B33" s="5" t="n">
        <v>-1060000</v>
      </c>
      <c r="C33" s="5" t="n">
        <v>-892000</v>
      </c>
      <c r="D33" s="5" t="n">
        <v>-2674000</v>
      </c>
      <c r="E33" s="5" t="n">
        <v>-2607000</v>
      </c>
    </row>
    <row r="34">
      <c r="A34" s="4" t="inlineStr">
        <is>
          <t>Loss from equity method investments</t>
        </is>
      </c>
      <c r="C34" s="5" t="n">
        <v>0</v>
      </c>
      <c r="E34" s="5" t="n">
        <v>300000</v>
      </c>
    </row>
    <row r="35">
      <c r="A35" s="4" t="inlineStr">
        <is>
          <t>110 William Joint Venture | Operating, maintenance, and management costs</t>
        </is>
      </c>
    </row>
    <row r="36">
      <c r="A36" s="3" t="inlineStr">
        <is>
          <t>Income Statement [Abstract]</t>
        </is>
      </c>
    </row>
    <row r="37">
      <c r="A37" s="4" t="inlineStr">
        <is>
          <t>Expenses</t>
        </is>
      </c>
      <c r="B37" s="5" t="n">
        <v>1596000</v>
      </c>
      <c r="C37" s="5" t="n">
        <v>2280000</v>
      </c>
      <c r="D37" s="5" t="n">
        <v>3898000</v>
      </c>
      <c r="E37" s="5" t="n">
        <v>4452000</v>
      </c>
    </row>
    <row r="38">
      <c r="A38" s="4" t="inlineStr">
        <is>
          <t>353 Sacramento Joint Venture</t>
        </is>
      </c>
    </row>
    <row r="39">
      <c r="A39" s="3" t="inlineStr">
        <is>
          <t>Balance Sheet Related Disclosures [Abstract]</t>
        </is>
      </c>
    </row>
    <row r="40">
      <c r="A40" s="4" t="inlineStr">
        <is>
          <t>Real estate assets, net of accumulated depreciation and amortization</t>
        </is>
      </c>
      <c r="B40" s="5" t="n">
        <v>184980000</v>
      </c>
      <c r="D40" s="5" t="n">
        <v>184980000</v>
      </c>
      <c r="F40" s="5" t="n">
        <v>180592000</v>
      </c>
    </row>
    <row r="41">
      <c r="A41" s="4" t="inlineStr">
        <is>
          <t>Other assets</t>
        </is>
      </c>
      <c r="B41" s="5" t="n">
        <v>18850000</v>
      </c>
      <c r="D41" s="5" t="n">
        <v>18850000</v>
      </c>
      <c r="F41" s="5" t="n">
        <v>21822000</v>
      </c>
    </row>
    <row r="42">
      <c r="A42" s="4" t="inlineStr">
        <is>
          <t>Total assets</t>
        </is>
      </c>
      <c r="B42" s="5" t="n">
        <v>203830000</v>
      </c>
      <c r="D42" s="5" t="n">
        <v>203830000</v>
      </c>
      <c r="F42" s="5" t="n">
        <v>202414000</v>
      </c>
    </row>
    <row r="43">
      <c r="A43" s="4" t="inlineStr">
        <is>
          <t>Notes payable, net</t>
        </is>
      </c>
      <c r="B43" s="5" t="n">
        <v>115427000</v>
      </c>
      <c r="D43" s="5" t="n">
        <v>115427000</v>
      </c>
      <c r="F43" s="5" t="n">
        <v>115280000</v>
      </c>
    </row>
    <row r="44">
      <c r="A44" s="4" t="inlineStr">
        <is>
          <t>Other liabilities</t>
        </is>
      </c>
      <c r="B44" s="5" t="n">
        <v>10792000</v>
      </c>
      <c r="D44" s="5" t="n">
        <v>10792000</v>
      </c>
      <c r="F44" s="5" t="n">
        <v>11193000</v>
      </c>
    </row>
    <row r="45">
      <c r="A45" s="4" t="inlineStr">
        <is>
          <t>Partners’ deficit</t>
        </is>
      </c>
      <c r="B45" s="5" t="n">
        <v>77611000</v>
      </c>
      <c r="D45" s="5" t="n">
        <v>77611000</v>
      </c>
      <c r="F45" s="5" t="n">
        <v>75941000</v>
      </c>
    </row>
    <row r="46">
      <c r="A46" s="4" t="inlineStr">
        <is>
          <t>Total liabilities, mezzanine equity and equity</t>
        </is>
      </c>
      <c r="B46" s="5" t="n">
        <v>203830000</v>
      </c>
      <c r="D46" s="5" t="n">
        <v>203830000</v>
      </c>
      <c r="F46" s="6" t="n">
        <v>202414000</v>
      </c>
    </row>
    <row r="47">
      <c r="A47" s="3" t="inlineStr">
        <is>
          <t>Income Statement [Abstract]</t>
        </is>
      </c>
    </row>
    <row r="48">
      <c r="A48" s="4" t="inlineStr">
        <is>
          <t>Revenues</t>
        </is>
      </c>
      <c r="B48" s="5" t="n">
        <v>5364000</v>
      </c>
      <c r="C48" s="5" t="n">
        <v>4187000</v>
      </c>
      <c r="D48" s="5" t="n">
        <v>10251000</v>
      </c>
      <c r="E48" s="5" t="n">
        <v>8345000</v>
      </c>
    </row>
    <row r="49">
      <c r="A49" s="4" t="inlineStr">
        <is>
          <t>Real estate taxes and insurance</t>
        </is>
      </c>
      <c r="B49" s="5" t="n">
        <v>728000</v>
      </c>
      <c r="C49" s="5" t="n">
        <v>694000</v>
      </c>
      <c r="D49" s="5" t="n">
        <v>1481000</v>
      </c>
      <c r="E49" s="5" t="n">
        <v>1395000</v>
      </c>
    </row>
    <row r="50">
      <c r="A50" s="4" t="inlineStr">
        <is>
          <t>Depreciation and amortization</t>
        </is>
      </c>
      <c r="B50" s="5" t="n">
        <v>1639000</v>
      </c>
      <c r="C50" s="5" t="n">
        <v>1563000</v>
      </c>
      <c r="D50" s="5" t="n">
        <v>3241000</v>
      </c>
      <c r="E50" s="5" t="n">
        <v>3131000</v>
      </c>
    </row>
    <row r="51">
      <c r="A51" s="4" t="inlineStr">
        <is>
          <t>Interest expense</t>
        </is>
      </c>
      <c r="B51" s="5" t="n">
        <v>1021000</v>
      </c>
      <c r="C51" s="5" t="n">
        <v>1447000</v>
      </c>
      <c r="D51" s="5" t="n">
        <v>2342000</v>
      </c>
      <c r="E51" s="5" t="n">
        <v>2866000</v>
      </c>
    </row>
    <row r="52">
      <c r="A52" s="4" t="inlineStr">
        <is>
          <t>Total expenses</t>
        </is>
      </c>
      <c r="B52" s="5" t="n">
        <v>4224000</v>
      </c>
      <c r="C52" s="5" t="n">
        <v>4643000</v>
      </c>
      <c r="D52" s="5" t="n">
        <v>8581000</v>
      </c>
      <c r="E52" s="5" t="n">
        <v>9161000</v>
      </c>
    </row>
    <row r="53">
      <c r="A53" s="4" t="inlineStr">
        <is>
          <t>Net income (loss) attributable to common stockholders</t>
        </is>
      </c>
      <c r="B53" s="5" t="n">
        <v>1140000</v>
      </c>
      <c r="C53" s="5" t="n">
        <v>-456000</v>
      </c>
      <c r="D53" s="5" t="n">
        <v>1670000</v>
      </c>
      <c r="E53" s="5" t="n">
        <v>-816000</v>
      </c>
    </row>
    <row r="54">
      <c r="A54" s="4" t="inlineStr">
        <is>
          <t>Equity in income (loss) of unconsolidated entities</t>
        </is>
      </c>
      <c r="B54" s="5" t="n">
        <v>665000</v>
      </c>
      <c r="C54" s="5" t="n">
        <v>-215000</v>
      </c>
      <c r="D54" s="5" t="n">
        <v>993000</v>
      </c>
      <c r="E54" s="5" t="n">
        <v>-379000</v>
      </c>
    </row>
    <row r="55">
      <c r="A55" s="4" t="inlineStr">
        <is>
          <t>353 Sacramento Joint Venture | Operating, maintenance, and management costs</t>
        </is>
      </c>
    </row>
    <row r="56">
      <c r="A56" s="3" t="inlineStr">
        <is>
          <t>Income Statement [Abstract]</t>
        </is>
      </c>
    </row>
    <row r="57">
      <c r="A57" s="4" t="inlineStr">
        <is>
          <t>Expenses</t>
        </is>
      </c>
      <c r="B57" s="6" t="n">
        <v>836000</v>
      </c>
      <c r="C57" s="6" t="n">
        <v>939000</v>
      </c>
      <c r="D57" s="6" t="n">
        <v>1517000</v>
      </c>
      <c r="E57" s="6" t="n">
        <v>1769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INVESTMENT IN UNCONSOLIDATED JOINT VENTURES - Investment in 353 Sacramento Joint Venture (Details)</t>
        </is>
      </c>
      <c r="B1" s="2" t="inlineStr">
        <is>
          <t>Jun. 30, 2020</t>
        </is>
      </c>
      <c r="C1" s="2" t="inlineStr">
        <is>
          <t>Jul. 06, 2017aft²</t>
        </is>
      </c>
    </row>
    <row r="2">
      <c r="A2" s="4" t="inlineStr">
        <is>
          <t>Migdal Members</t>
        </is>
      </c>
    </row>
    <row r="3">
      <c r="A3" s="3" t="inlineStr">
        <is>
          <t>Schedule of Equity Method Investments [Line Items]</t>
        </is>
      </c>
    </row>
    <row r="4">
      <c r="A4" s="4" t="inlineStr">
        <is>
          <t>Ownership percentage</t>
        </is>
      </c>
      <c r="C4" s="4" t="inlineStr">
        <is>
          <t>45.00%</t>
        </is>
      </c>
    </row>
    <row r="5">
      <c r="A5" s="4" t="inlineStr">
        <is>
          <t>Joint Venture</t>
        </is>
      </c>
    </row>
    <row r="6">
      <c r="A6" s="3" t="inlineStr">
        <is>
          <t>Schedule of Equity Method Investments [Line Items]</t>
        </is>
      </c>
    </row>
    <row r="7">
      <c r="A7" s="4" t="inlineStr">
        <is>
          <t>Ownership percentage</t>
        </is>
      </c>
      <c r="C7" s="4" t="inlineStr">
        <is>
          <t>55.00%</t>
        </is>
      </c>
    </row>
    <row r="8">
      <c r="A8" s="4" t="inlineStr">
        <is>
          <t>353 Sacramento Joint Venture</t>
        </is>
      </c>
    </row>
    <row r="9">
      <c r="A9" s="3" t="inlineStr">
        <is>
          <t>Schedule of Equity Method Investments [Line Items]</t>
        </is>
      </c>
    </row>
    <row r="10">
      <c r="A10" s="4" t="inlineStr">
        <is>
          <t>Ownership percentage</t>
        </is>
      </c>
      <c r="B10" s="4" t="inlineStr">
        <is>
          <t>55.00%</t>
        </is>
      </c>
    </row>
    <row r="11">
      <c r="A11" s="4" t="inlineStr">
        <is>
          <t>353 Sacramento Joint Venture | Office Properties | Disposed of by Sale</t>
        </is>
      </c>
    </row>
    <row r="12">
      <c r="A12" s="3" t="inlineStr">
        <is>
          <t>Schedule of Equity Method Investments [Line Items]</t>
        </is>
      </c>
    </row>
    <row r="13">
      <c r="A13" s="4" t="inlineStr">
        <is>
          <t>Ownership percentage</t>
        </is>
      </c>
      <c r="C13" s="4" t="inlineStr">
        <is>
          <t>45.00%</t>
        </is>
      </c>
    </row>
    <row r="14">
      <c r="A14" s="4" t="inlineStr">
        <is>
          <t>Net rentable area | ft²</t>
        </is>
      </c>
      <c r="C14" s="5" t="n">
        <v>284751</v>
      </c>
    </row>
    <row r="15">
      <c r="A15" s="4" t="inlineStr">
        <is>
          <t>Area of land | a</t>
        </is>
      </c>
      <c r="C15" s="12" t="n">
        <v>0.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JOINT VENTURES - Battery Point Series A-3 Preferred Units (Details) - USD ($) $ / shares in Units, $ in Thousands</t>
        </is>
      </c>
      <c r="B1" s="2" t="inlineStr">
        <is>
          <t>Mar. 20, 2019</t>
        </is>
      </c>
      <c r="C1" s="2" t="inlineStr">
        <is>
          <t>Jun. 30, 2020</t>
        </is>
      </c>
      <c r="D1" s="2" t="inlineStr">
        <is>
          <t>Jun. 30, 2019</t>
        </is>
      </c>
      <c r="E1" s="2" t="inlineStr">
        <is>
          <t>Dec. 31, 2019</t>
        </is>
      </c>
      <c r="F1" s="2" t="inlineStr">
        <is>
          <t>Jul. 01, 2020</t>
        </is>
      </c>
      <c r="G1" s="2" t="inlineStr">
        <is>
          <t>Dec. 31, 2018</t>
        </is>
      </c>
    </row>
    <row r="2">
      <c r="A2" s="3" t="inlineStr">
        <is>
          <t>Schedule of Equity Method Investments [Line Items]</t>
        </is>
      </c>
    </row>
    <row r="3">
      <c r="A3" s="4" t="inlineStr">
        <is>
          <t>Investments in unconsolidated entities</t>
        </is>
      </c>
      <c r="C3" s="6" t="n">
        <v>78478</v>
      </c>
      <c r="E3" s="6" t="n">
        <v>78276</v>
      </c>
    </row>
    <row r="4">
      <c r="A4" s="4" t="inlineStr">
        <is>
          <t>Number of shares owned (in shares)</t>
        </is>
      </c>
      <c r="C4" s="5" t="n">
        <v>69784521</v>
      </c>
      <c r="E4" s="5" t="n">
        <v>67354922</v>
      </c>
    </row>
    <row r="5">
      <c r="A5" s="4" t="inlineStr">
        <is>
          <t>Series A-3 Preferred Units | Battery Point Holdings</t>
        </is>
      </c>
    </row>
    <row r="6">
      <c r="A6" s="3" t="inlineStr">
        <is>
          <t>Schedule of Equity Method Investments [Line Items]</t>
        </is>
      </c>
    </row>
    <row r="7">
      <c r="A7" s="4" t="inlineStr">
        <is>
          <t>Obligation to use percent of net proceeds for future equity capital raising</t>
        </is>
      </c>
      <c r="B7" s="4" t="inlineStr">
        <is>
          <t>20.00%</t>
        </is>
      </c>
    </row>
    <row r="8">
      <c r="A8" s="4" t="inlineStr">
        <is>
          <t>Battery Point Series A-3 Preferred Units</t>
        </is>
      </c>
    </row>
    <row r="9">
      <c r="A9" s="3" t="inlineStr">
        <is>
          <t>Schedule of Equity Method Investments [Line Items]</t>
        </is>
      </c>
    </row>
    <row r="10">
      <c r="A10" s="4" t="inlineStr">
        <is>
          <t>Investments in unconsolidated entities</t>
        </is>
      </c>
      <c r="C10" s="6" t="n">
        <v>13991</v>
      </c>
      <c r="E10" s="6" t="n">
        <v>13991</v>
      </c>
    </row>
    <row r="11">
      <c r="A11" s="4" t="inlineStr">
        <is>
          <t>Battery Point Series A-3 Preferred Units | Series A-3 Preferred Units</t>
        </is>
      </c>
    </row>
    <row r="12">
      <c r="A12" s="3" t="inlineStr">
        <is>
          <t>Schedule of Equity Method Investments [Line Items]</t>
        </is>
      </c>
    </row>
    <row r="13">
      <c r="A13" s="4" t="inlineStr">
        <is>
          <t>Investments in unconsolidated entities</t>
        </is>
      </c>
      <c r="C13" s="6" t="n">
        <v>14000</v>
      </c>
    </row>
    <row r="14">
      <c r="A14" s="4" t="inlineStr">
        <is>
          <t>Number of shares owned (in shares)</t>
        </is>
      </c>
      <c r="C14" s="5" t="n">
        <v>640000</v>
      </c>
    </row>
    <row r="15">
      <c r="A15" s="4" t="inlineStr">
        <is>
          <t>Point Trust LLC</t>
        </is>
      </c>
    </row>
    <row r="16">
      <c r="A16" s="3" t="inlineStr">
        <is>
          <t>Schedule of Equity Method Investments [Line Items]</t>
        </is>
      </c>
    </row>
    <row r="17">
      <c r="A17" s="4" t="inlineStr">
        <is>
          <t>Investment acquired (in shares)</t>
        </is>
      </c>
      <c r="B17" s="5" t="n">
        <v>210000</v>
      </c>
    </row>
    <row r="18">
      <c r="A18" s="4" t="inlineStr">
        <is>
          <t>Investment acquired (in dollars per shares)</t>
        </is>
      </c>
      <c r="B18" s="6" t="n">
        <v>25</v>
      </c>
    </row>
    <row r="19">
      <c r="A19" s="4" t="inlineStr">
        <is>
          <t>Number of shares purchased (in shares)</t>
        </is>
      </c>
      <c r="E19" s="5" t="n">
        <v>430000</v>
      </c>
    </row>
    <row r="20">
      <c r="A20" s="4" t="inlineStr">
        <is>
          <t>Stock repurchased during period</t>
        </is>
      </c>
      <c r="E20" s="6" t="n">
        <v>10800</v>
      </c>
    </row>
    <row r="21">
      <c r="A21" s="4" t="inlineStr">
        <is>
          <t>Point Trust LLC | Series B Preferred Units</t>
        </is>
      </c>
    </row>
    <row r="22">
      <c r="A22" s="3" t="inlineStr">
        <is>
          <t>Schedule of Equity Method Investments [Line Items]</t>
        </is>
      </c>
    </row>
    <row r="23">
      <c r="A23" s="4" t="inlineStr">
        <is>
          <t>Redemptions of common stock (in shares)</t>
        </is>
      </c>
      <c r="B23" s="5" t="n">
        <v>13000</v>
      </c>
    </row>
    <row r="24">
      <c r="A24" s="4" t="inlineStr">
        <is>
          <t>Redemptions of common stock (in dollars per shares)</t>
        </is>
      </c>
      <c r="B24" s="6" t="n">
        <v>1000</v>
      </c>
    </row>
    <row r="25">
      <c r="A25" s="4" t="inlineStr">
        <is>
          <t>Aggregate principal balance</t>
        </is>
      </c>
      <c r="B25" s="6" t="n">
        <v>13000</v>
      </c>
    </row>
    <row r="26">
      <c r="A26" s="4" t="inlineStr">
        <is>
          <t>Investments</t>
        </is>
      </c>
      <c r="G26" s="6" t="n">
        <v>4500</v>
      </c>
    </row>
    <row r="27">
      <c r="A27" s="4" t="inlineStr">
        <is>
          <t>Point Trust LLC | Series A-3 Preferred Units</t>
        </is>
      </c>
    </row>
    <row r="28">
      <c r="A28" s="3" t="inlineStr">
        <is>
          <t>Schedule of Equity Method Investments [Line Items]</t>
        </is>
      </c>
    </row>
    <row r="29">
      <c r="A29" s="4" t="inlineStr">
        <is>
          <t>Principal paydown</t>
        </is>
      </c>
      <c r="B29" s="5" t="n">
        <v>7700</v>
      </c>
    </row>
    <row r="30">
      <c r="A30" s="4" t="inlineStr">
        <is>
          <t>Investment acquired (in shares)</t>
        </is>
      </c>
      <c r="C30" s="5" t="n">
        <v>640000</v>
      </c>
    </row>
    <row r="31">
      <c r="A31" s="4" t="inlineStr">
        <is>
          <t>Investments</t>
        </is>
      </c>
      <c r="B31" s="6" t="n">
        <v>5300</v>
      </c>
    </row>
    <row r="32">
      <c r="A32" s="4" t="inlineStr">
        <is>
          <t>Dividends, annual rate</t>
        </is>
      </c>
      <c r="B32" s="4" t="inlineStr">
        <is>
          <t>7.50%</t>
        </is>
      </c>
    </row>
    <row r="33">
      <c r="A33" s="4" t="inlineStr">
        <is>
          <t>Number of shares purchased (in shares)</t>
        </is>
      </c>
      <c r="E33" s="5" t="n">
        <v>430000</v>
      </c>
    </row>
    <row r="34">
      <c r="A34" s="4" t="inlineStr">
        <is>
          <t>Stock repurchased during period</t>
        </is>
      </c>
      <c r="E34" s="6" t="n">
        <v>10800</v>
      </c>
    </row>
    <row r="35">
      <c r="A35" s="4" t="inlineStr">
        <is>
          <t>Investments in unconsolidated entities</t>
        </is>
      </c>
      <c r="C35" s="6" t="n">
        <v>14000</v>
      </c>
    </row>
    <row r="36">
      <c r="A36" s="4" t="inlineStr">
        <is>
          <t>Distributions</t>
        </is>
      </c>
      <c r="C36" s="6" t="n">
        <v>700</v>
      </c>
      <c r="D36" s="6" t="n">
        <v>100</v>
      </c>
    </row>
    <row r="37">
      <c r="A37" s="4" t="inlineStr">
        <is>
          <t>Point Trust LLC | Series A-3 Preferred Units | Subsequent Event</t>
        </is>
      </c>
    </row>
    <row r="38">
      <c r="A38" s="3" t="inlineStr">
        <is>
          <t>Schedule of Equity Method Investments [Line Items]</t>
        </is>
      </c>
    </row>
    <row r="39">
      <c r="A39" s="4" t="inlineStr">
        <is>
          <t>Shares eliminated in consolidation due to acquisition</t>
        </is>
      </c>
      <c r="F39" s="5" t="n">
        <v>640000</v>
      </c>
    </row>
    <row r="40">
      <c r="A40" s="4" t="inlineStr">
        <is>
          <t>Point Trust LLC | Series A-3 Preferred Units | Not Redeemed by February 28, 2020</t>
        </is>
      </c>
    </row>
    <row r="41">
      <c r="A41" s="3" t="inlineStr">
        <is>
          <t>Schedule of Equity Method Investments [Line Items]</t>
        </is>
      </c>
    </row>
    <row r="42">
      <c r="A42" s="4" t="inlineStr">
        <is>
          <t>Dividends, annual rate</t>
        </is>
      </c>
      <c r="B42" s="4" t="inlineStr">
        <is>
          <t>10.00%</t>
        </is>
      </c>
    </row>
    <row r="43">
      <c r="A43" s="4" t="inlineStr">
        <is>
          <t>Point Trust LLC | Series A-3 Preferred Units | Not Redeemed by February 28, 2021</t>
        </is>
      </c>
    </row>
    <row r="44">
      <c r="A44" s="3" t="inlineStr">
        <is>
          <t>Schedule of Equity Method Investments [Line Items]</t>
        </is>
      </c>
    </row>
    <row r="45">
      <c r="A45" s="4" t="inlineStr">
        <is>
          <t>Dividends, annual rate</t>
        </is>
      </c>
      <c r="B45" s="4" t="inlineStr">
        <is>
          <t>1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9" customWidth="1" min="3" max="3"/>
  </cols>
  <sheetData>
    <row r="1">
      <c r="A1" s="1" t="inlineStr">
        <is>
          <t>INVESTMENT IN UNCONSOLIDATED JOINT VENTURES - Investment in Pacific Oak Opportunity Zone Fund I (Details) $ in Thousands</t>
        </is>
      </c>
      <c r="B1" s="2" t="inlineStr">
        <is>
          <t>12 Months Ended</t>
        </is>
      </c>
    </row>
    <row r="2">
      <c r="B2" s="2" t="inlineStr">
        <is>
          <t>Dec. 31, 2019USD ($)unit</t>
        </is>
      </c>
      <c r="C2" s="2" t="inlineStr">
        <is>
          <t>Jun. 30, 2020USD ($)property</t>
        </is>
      </c>
    </row>
    <row r="3">
      <c r="A3" s="3" t="inlineStr">
        <is>
          <t>Schedule of Equity Method Investments [Line Items]</t>
        </is>
      </c>
    </row>
    <row r="4">
      <c r="A4" s="4" t="inlineStr">
        <is>
          <t>Investments in unconsolidated entities</t>
        </is>
      </c>
      <c r="B4" s="6" t="n">
        <v>78276</v>
      </c>
      <c r="C4" s="6" t="n">
        <v>78478</v>
      </c>
    </row>
    <row r="5">
      <c r="A5" s="4" t="inlineStr">
        <is>
          <t>Pacific Oak Opportunity Zone Fund I</t>
        </is>
      </c>
    </row>
    <row r="6">
      <c r="A6" s="3" t="inlineStr">
        <is>
          <t>Schedule of Equity Method Investments [Line Items]</t>
        </is>
      </c>
    </row>
    <row r="7">
      <c r="A7" s="4" t="inlineStr">
        <is>
          <t>Number of units in real estate property | unit</t>
        </is>
      </c>
      <c r="B7" s="5" t="n">
        <v>91</v>
      </c>
    </row>
    <row r="8">
      <c r="A8" s="4" t="inlineStr">
        <is>
          <t>Investments</t>
        </is>
      </c>
      <c r="B8" s="6" t="n">
        <v>20600</v>
      </c>
    </row>
    <row r="9">
      <c r="A9" s="4" t="inlineStr">
        <is>
          <t>Investments in unconsolidated entities</t>
        </is>
      </c>
      <c r="B9" s="5" t="n">
        <v>20846</v>
      </c>
      <c r="C9" s="6" t="n">
        <v>21280</v>
      </c>
    </row>
    <row r="10">
      <c r="A10" s="4" t="inlineStr">
        <is>
          <t>Acquisition related costs</t>
        </is>
      </c>
      <c r="B10" s="6" t="n">
        <v>200</v>
      </c>
    </row>
    <row r="11">
      <c r="A11" s="4" t="inlineStr">
        <is>
          <t>Number of joint ventures with real estate under development | property</t>
        </is>
      </c>
      <c r="C11"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SIGNIFICANT NONCASH TRANSACTION DISCLOSURES (Details) - USD ($) $ in Thousands</t>
        </is>
      </c>
      <c r="B1" s="2" t="inlineStr">
        <is>
          <t>6 Months Ended</t>
        </is>
      </c>
    </row>
    <row r="2">
      <c r="B2" s="2" t="inlineStr">
        <is>
          <t>Jun. 30, 2020</t>
        </is>
      </c>
      <c r="C2" s="2" t="inlineStr">
        <is>
          <t>Jun. 30, 2019</t>
        </is>
      </c>
    </row>
    <row r="3">
      <c r="A3" s="3" t="inlineStr">
        <is>
          <t>Supplemental Disclosure of Cash Flow Information:</t>
        </is>
      </c>
    </row>
    <row r="4">
      <c r="A4" s="4" t="inlineStr">
        <is>
          <t>Interest paid, net of capitalized interest of $1,656 and $1,389 for the six months ended June 30, 2020 and 2019, respectively</t>
        </is>
      </c>
      <c r="B4" s="6" t="n">
        <v>11367</v>
      </c>
      <c r="C4" s="6" t="n">
        <v>13156</v>
      </c>
    </row>
    <row r="5">
      <c r="A5" s="4" t="inlineStr">
        <is>
          <t>Interest capitalized</t>
        </is>
      </c>
      <c r="B5" s="5" t="n">
        <v>1656</v>
      </c>
      <c r="C5" s="5" t="n">
        <v>1389</v>
      </c>
    </row>
    <row r="6">
      <c r="A6" s="3" t="inlineStr">
        <is>
          <t>Supplemental Disclosure of Significant Noncash Transactions:</t>
        </is>
      </c>
    </row>
    <row r="7">
      <c r="A7" s="4" t="inlineStr">
        <is>
          <t>Accrued improvements to real estate</t>
        </is>
      </c>
      <c r="B7" s="5" t="n">
        <v>2175</v>
      </c>
      <c r="C7" s="5" t="n">
        <v>5286</v>
      </c>
    </row>
    <row r="8">
      <c r="A8" s="4" t="inlineStr">
        <is>
          <t>Mortgage loan assumed by buyer in connection with sale of real estate</t>
        </is>
      </c>
      <c r="B8" s="5" t="n">
        <v>0</v>
      </c>
      <c r="C8" s="5" t="n">
        <v>23663</v>
      </c>
    </row>
    <row r="9">
      <c r="A9" s="4" t="inlineStr">
        <is>
          <t>Redeemable common stock payable</t>
        </is>
      </c>
      <c r="B9" s="5" t="n">
        <v>267</v>
      </c>
      <c r="C9" s="5" t="n">
        <v>5463</v>
      </c>
    </row>
    <row r="10">
      <c r="A10" s="4" t="inlineStr">
        <is>
          <t>Distributions paid to common stockholders through common stock issuances pursuant to the dividend reinvestment plan</t>
        </is>
      </c>
      <c r="B10" s="5" t="n">
        <v>262</v>
      </c>
      <c r="C10" s="5" t="n">
        <v>564</v>
      </c>
    </row>
    <row r="11">
      <c r="A11" s="4" t="inlineStr">
        <is>
          <t>Redemption of Series B Preferred Units in exchange for Series A-3 Preferred Units</t>
        </is>
      </c>
      <c r="B11" s="5" t="n">
        <v>0</v>
      </c>
      <c r="C11" s="5" t="n">
        <v>2992</v>
      </c>
    </row>
    <row r="12">
      <c r="A12" s="4" t="inlineStr">
        <is>
          <t>Accrued preferred dividends</t>
        </is>
      </c>
      <c r="B12" s="6" t="n">
        <v>225</v>
      </c>
      <c r="C12"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 width="21" customWidth="1" min="6" max="6"/>
  </cols>
  <sheetData>
    <row r="1">
      <c r="A1" s="1" t="inlineStr">
        <is>
          <t>REPORTING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Abstract]</t>
        </is>
      </c>
    </row>
    <row r="4">
      <c r="A4" s="4" t="inlineStr">
        <is>
          <t>Number of reportable segments | segment</t>
        </is>
      </c>
      <c r="D4" s="5" t="n">
        <v>2</v>
      </c>
    </row>
    <row r="5">
      <c r="A5" s="3" t="inlineStr">
        <is>
          <t>Income Statement [Abstract]</t>
        </is>
      </c>
    </row>
    <row r="6">
      <c r="A6" s="4" t="inlineStr">
        <is>
          <t>Revenues</t>
        </is>
      </c>
      <c r="B6" s="6" t="n">
        <v>23521</v>
      </c>
      <c r="C6" s="6" t="n">
        <v>21689</v>
      </c>
      <c r="D6" s="6" t="n">
        <v>48121</v>
      </c>
      <c r="E6" s="6" t="n">
        <v>43600</v>
      </c>
    </row>
    <row r="7">
      <c r="A7" s="4" t="inlineStr">
        <is>
          <t>Total expenses</t>
        </is>
      </c>
      <c r="B7" s="5" t="n">
        <v>-31437</v>
      </c>
      <c r="C7" s="5" t="n">
        <v>-32193</v>
      </c>
      <c r="D7" s="5" t="n">
        <v>-47872</v>
      </c>
      <c r="E7" s="5" t="n">
        <v>-62530</v>
      </c>
    </row>
    <row r="8">
      <c r="A8" s="4" t="inlineStr">
        <is>
          <t>Total other income (loss)</t>
        </is>
      </c>
      <c r="B8" s="5" t="n">
        <v>11776</v>
      </c>
      <c r="C8" s="6" t="n">
        <v>4203</v>
      </c>
      <c r="D8" s="5" t="n">
        <v>-14028</v>
      </c>
      <c r="E8" s="6" t="n">
        <v>30089</v>
      </c>
    </row>
    <row r="9">
      <c r="A9" s="4" t="inlineStr">
        <is>
          <t>Net income (loss)</t>
        </is>
      </c>
      <c r="B9" s="5" t="n">
        <v>3860</v>
      </c>
      <c r="D9" s="5" t="n">
        <v>-13779</v>
      </c>
    </row>
    <row r="10">
      <c r="A10" s="3" t="inlineStr">
        <is>
          <t>Assets and Liabilities held for Sale</t>
        </is>
      </c>
    </row>
    <row r="11">
      <c r="A11" s="4" t="inlineStr">
        <is>
          <t>Assets</t>
        </is>
      </c>
      <c r="B11" s="5" t="n">
        <v>1065855</v>
      </c>
      <c r="D11" s="6" t="n">
        <v>1065855</v>
      </c>
      <c r="F11" s="6" t="n">
        <v>1041242</v>
      </c>
    </row>
    <row r="12">
      <c r="A12" s="4" t="inlineStr">
        <is>
          <t>Strategic Opportunistic Properties</t>
        </is>
      </c>
    </row>
    <row r="13">
      <c r="A13" s="3" t="inlineStr">
        <is>
          <t>Segment Reporting [Abstract]</t>
        </is>
      </c>
    </row>
    <row r="14">
      <c r="A14" s="4" t="inlineStr">
        <is>
          <t>Number of reportable segments | segment</t>
        </is>
      </c>
      <c r="D14" s="5" t="n">
        <v>2</v>
      </c>
    </row>
    <row r="15">
      <c r="A15" s="3" t="inlineStr">
        <is>
          <t>Income Statement [Abstract]</t>
        </is>
      </c>
    </row>
    <row r="16">
      <c r="A16" s="4" t="inlineStr">
        <is>
          <t>Revenues</t>
        </is>
      </c>
      <c r="B16" s="5" t="n">
        <v>20450</v>
      </c>
      <c r="D16" s="6" t="n">
        <v>42201</v>
      </c>
    </row>
    <row r="17">
      <c r="A17" s="4" t="inlineStr">
        <is>
          <t>Total expenses</t>
        </is>
      </c>
      <c r="B17" s="5" t="n">
        <v>-27793</v>
      </c>
      <c r="D17" s="5" t="n">
        <v>-40688</v>
      </c>
    </row>
    <row r="18">
      <c r="A18" s="4" t="inlineStr">
        <is>
          <t>Total other income (loss)</t>
        </is>
      </c>
      <c r="B18" s="5" t="n">
        <v>11776</v>
      </c>
      <c r="D18" s="5" t="n">
        <v>-14028</v>
      </c>
    </row>
    <row r="19">
      <c r="A19" s="4" t="inlineStr">
        <is>
          <t>Net income (loss)</t>
        </is>
      </c>
      <c r="B19" s="5" t="n">
        <v>4433</v>
      </c>
      <c r="D19" s="5" t="n">
        <v>-12515</v>
      </c>
    </row>
    <row r="20">
      <c r="A20" s="3" t="inlineStr">
        <is>
          <t>Assets and Liabilities held for Sale</t>
        </is>
      </c>
    </row>
    <row r="21">
      <c r="A21" s="4" t="inlineStr">
        <is>
          <t>Assets</t>
        </is>
      </c>
      <c r="B21" s="5" t="n">
        <v>935315</v>
      </c>
      <c r="D21" s="5" t="n">
        <v>935315</v>
      </c>
      <c r="F21" s="5" t="n">
        <v>921917</v>
      </c>
    </row>
    <row r="22">
      <c r="A22" s="4" t="inlineStr">
        <is>
          <t>Single-Family Homes</t>
        </is>
      </c>
    </row>
    <row r="23">
      <c r="A23" s="3" t="inlineStr">
        <is>
          <t>Income Statement [Abstract]</t>
        </is>
      </c>
    </row>
    <row r="24">
      <c r="A24" s="4" t="inlineStr">
        <is>
          <t>Revenues</t>
        </is>
      </c>
      <c r="B24" s="5" t="n">
        <v>3071</v>
      </c>
      <c r="D24" s="5" t="n">
        <v>5920</v>
      </c>
    </row>
    <row r="25">
      <c r="A25" s="4" t="inlineStr">
        <is>
          <t>Total expenses</t>
        </is>
      </c>
      <c r="B25" s="5" t="n">
        <v>-3644</v>
      </c>
      <c r="D25" s="5" t="n">
        <v>-7184</v>
      </c>
    </row>
    <row r="26">
      <c r="A26" s="4" t="inlineStr">
        <is>
          <t>Total other income (loss)</t>
        </is>
      </c>
      <c r="B26" s="5" t="n">
        <v>0</v>
      </c>
      <c r="D26" s="5" t="n">
        <v>0</v>
      </c>
    </row>
    <row r="27">
      <c r="A27" s="4" t="inlineStr">
        <is>
          <t>Net income (loss)</t>
        </is>
      </c>
      <c r="B27" s="5" t="n">
        <v>-573</v>
      </c>
      <c r="D27" s="5" t="n">
        <v>-1264</v>
      </c>
    </row>
    <row r="28">
      <c r="A28" s="3" t="inlineStr">
        <is>
          <t>Assets and Liabilities held for Sale</t>
        </is>
      </c>
    </row>
    <row r="29">
      <c r="A29" s="4" t="inlineStr">
        <is>
          <t>Assets</t>
        </is>
      </c>
      <c r="B29" s="6" t="n">
        <v>130540</v>
      </c>
      <c r="D29" s="6" t="n">
        <v>130540</v>
      </c>
      <c r="F29" s="6" t="n">
        <v>1193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was externally managed by KBS Capital Advisors LLC (“KBS Capital Advisors”), an affiliate of the Company, pursuant to an advisory agreement the Company renewed with KBS Capital Advisors on October 7, 2019. KBS Capital Advisors conducted the Company’s operations and managed its portfolio of real estate and other real estate-related investments. On October 31, 2019, KBS Capital Advisors ceased to serve as the Company’s advisor or have any advisory responsibility to the Company immediately following the filing of the Company’s Quarterly Report on Form 10-Q for the period ending September 30, 2019 (filed November 8, 2019) with the Securities and Exchange Commission (the “SEC”). On November 1, 2019, the Company entered into an advisory agreement with Pacific Oak Capital Advisors, LLC (the “Advisor”). The new advisory agreement is effective as of November 1, 2019 through November 1, 2020; however the Company may terminate the advisory agreement without cause or penalty upon providing 30 days’ written notice and the Advisor may terminate the new advisory agreement without cause or penalty upon providing 90 days’ written notice. The terms of the advisory agreement are consistent with those of the advisory agreement that was previously in effect with KBS Capital Advisors, except as discussed in Note 10. On February 19, 2020, the Company, Pacific Oak SOR II, LLC, an indirect subsidiary of the Company (“Merger Sub”), and Pacific Oak Strategic Opportunity REIT II, Inc. (“POSOR II”) entered into an Agreement and Plan of Merger (the “Merger Agreement”). Subject to the terms and conditions of the Merger Agreement, POSOR II will merge with and into Merger Sub (the “Merger”), with Merger Sub surviving the Merger (the “Surviving Entity”), such that following the Merger, the Surviving Entity will continue as an indirect subsidiary of the Company. In accordance with the applicable provisions of the Maryland General Corporation Law, the separate existence of POSOR II shall cease. At the effective time of the Merger and subject to the terms and conditions of the Merger Agreement, each issued and outstanding share of POSOR II’s common stock (or a fraction thereof), $0.01 par value per share, will be converted into the right to receive 0.9643 shares of the Company’s common stock, par value $0.01 per share. The combined company after the Merger will retain the name “Pacific Oak Strategic Opportunity REIT, Inc.” The Merger is intended to qualify as a “reorganization” under, and within the meaning of, Section 368(a) of the Internal Revenue Code of 1986, as amended. On January 8, 2009, the Company filed a registration statement on Form S-11 with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As of June 30, 2020, the Company had sold 6,851,969 shares of common stock under its dividend reinvestment plan for gross offering proceeds of $76.5 million. Also, as of June 30, 2020, the Company had redeemed 23,896,605 shares for $286.2 million. As of June 30, 2020, the Company had issued 25,976,746 shares of common stock in connection with special dividends. Additionally, on December 29, 2011 and October 23, 2012, the Company issued 220,994 shares and 55,249 shares of common stock, respectively, for $2.0 million and $0.5 million, respectively, in private transactions exempt from the registration requirements pursuant to Section 4(2) of the Securities Act of 1933. On March 27, 2020, the Company issued 3,411,737 restricted shares of its common stock (the “Restricted Stock”) to KBS Capital Advisors pursuant to a Restricted Stock Agreement, dated as of March 27, 2020 (the “Restricted Stock Agreement”). On March 2, 2016, Pacific Oak SOR BVI filed a final prospectus with the Israel Securities Authority for a proposed offering of up to 1,000,000,000 Israeli new Shekels of Series A debentures (the “Series A Debentures”) at an annual interest rate not to exceed 4.25%. On March 1, 2016, Pacific Oak SOR BVI commenced the institutional tender of the Series A Debentures and accepted application for 842.5 million Israeli new Shekels. On March 7, 2016, Pacific Oak SOR BVI commenced the public tender of the Series A Debentures and accepted 127.7 million Israeli new Shekels. In the aggregate, Pacific Oak SOR BVI accepted 970.2 million Israeli new Shekels (approximately $249.2 million as of March 8, 2016) in both the institutional and public tenders at an annual interest rate of 4.25%. Pacific Oak SOR BVI issued the Series A Debentures on March 8, 2016. In connection with the above-referenced offering, on March 8, 2016, the Operating Partnership assigned to Pacific Oak SOR BVI all of its interests in the subsidiaries through which the Company indirectly owns all of its real estate and real estate-related investments. The Operating Partnership owns all of the issued and outstanding equity of Pacific Oak SOR BVI. As a result of these transactions, the Company now holds all of its real estate and real estate-related investments indirectly through Pacific Oak SOR BVI. On February 16, 2020, Pacific Oak SOR BVI issued 254.1 million Israeli new Shekels (approximately $74.1 million as of February 16, 2020) of Series B debentures (the “Series B Debentures”) to Israeli investors pursuant to a public offering registered with the Israel Securities Authority. The Series B Debentures bears interest at the rate of 3.93% per year. The Series B Debentures have principal installment payments equal to 33.33% of the face amount of the Series B Debentures on January 31st of each year from 2024 to 202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ORT PREFERRED STOCK - Additional Information (Details) - USD ($) $ / shares in Units, $ in Thousands</t>
        </is>
      </c>
      <c r="B1" s="2" t="inlineStr">
        <is>
          <t>Nov. 22, 2019</t>
        </is>
      </c>
      <c r="C1" s="2" t="inlineStr">
        <is>
          <t>Nov. 06, 2019</t>
        </is>
      </c>
      <c r="D1" s="2" t="inlineStr">
        <is>
          <t>Jun. 30, 2019</t>
        </is>
      </c>
      <c r="E1" s="2" t="inlineStr">
        <is>
          <t>Jun. 30, 2020</t>
        </is>
      </c>
      <c r="F1" s="2" t="inlineStr">
        <is>
          <t>Jun. 30, 2019</t>
        </is>
      </c>
      <c r="G1" s="2" t="inlineStr">
        <is>
          <t>Nov. 14, 2012</t>
        </is>
      </c>
      <c r="H1" s="2" t="inlineStr">
        <is>
          <t>Dec. 31, 2022</t>
        </is>
      </c>
      <c r="I1" s="2" t="inlineStr">
        <is>
          <t>Nov. 04, 2022</t>
        </is>
      </c>
      <c r="J1" s="2" t="inlineStr">
        <is>
          <t>Dec. 31, 2021</t>
        </is>
      </c>
      <c r="K1" s="2" t="inlineStr">
        <is>
          <t>Nov. 04, 2021</t>
        </is>
      </c>
      <c r="L1" s="2" t="inlineStr">
        <is>
          <t>Nov. 04, 2020</t>
        </is>
      </c>
      <c r="M1" s="2" t="inlineStr">
        <is>
          <t>Dec. 31, 2019</t>
        </is>
      </c>
    </row>
    <row r="2">
      <c r="A2" s="3" t="inlineStr">
        <is>
          <t>Class of Stock [Line Items]</t>
        </is>
      </c>
    </row>
    <row r="3">
      <c r="A3" s="4" t="inlineStr">
        <is>
          <t>Preferred stock, shares authorized (in shares)</t>
        </is>
      </c>
      <c r="E3" s="5" t="n">
        <v>10000000</v>
      </c>
      <c r="M3" s="5" t="n">
        <v>10000000</v>
      </c>
    </row>
    <row r="4">
      <c r="A4" s="4" t="inlineStr">
        <is>
          <t>Issuance of common stock</t>
        </is>
      </c>
      <c r="D4" s="6" t="n">
        <v>278</v>
      </c>
      <c r="E4" s="6" t="n">
        <v>262</v>
      </c>
      <c r="F4" s="6" t="n">
        <v>564</v>
      </c>
      <c r="G4" s="6" t="n">
        <v>561700</v>
      </c>
    </row>
    <row r="5">
      <c r="A5" s="4" t="inlineStr">
        <is>
          <t>Preferred Class A | Pacific Oak Residential Trust, Inc.</t>
        </is>
      </c>
    </row>
    <row r="6">
      <c r="A6" s="3" t="inlineStr">
        <is>
          <t>Class of Stock [Line Items]</t>
        </is>
      </c>
    </row>
    <row r="7">
      <c r="A7" s="4" t="inlineStr">
        <is>
          <t>Issuance of common stock (in shares)</t>
        </is>
      </c>
      <c r="C7" s="5" t="n">
        <v>15000</v>
      </c>
    </row>
    <row r="8">
      <c r="A8" s="4" t="inlineStr">
        <is>
          <t>Preferred stock, shares authorized (in shares)</t>
        </is>
      </c>
      <c r="C8" s="5" t="n">
        <v>25000000</v>
      </c>
    </row>
    <row r="9">
      <c r="A9" s="4" t="inlineStr">
        <is>
          <t>Issuance of common stock (in dollars per share)</t>
        </is>
      </c>
      <c r="C9" s="6" t="n">
        <v>1000</v>
      </c>
    </row>
    <row r="10">
      <c r="A10" s="4" t="inlineStr">
        <is>
          <t>Issuance of common stock</t>
        </is>
      </c>
      <c r="C10" s="6" t="n">
        <v>15000</v>
      </c>
    </row>
    <row r="11">
      <c r="A11" s="4" t="inlineStr">
        <is>
          <t>Dividend rate, percentage</t>
        </is>
      </c>
      <c r="C11" s="4" t="inlineStr">
        <is>
          <t>6.00%</t>
        </is>
      </c>
    </row>
    <row r="12">
      <c r="A12" s="4" t="inlineStr">
        <is>
          <t>Percent of outstanding shares as benchmark for redemption</t>
        </is>
      </c>
      <c r="C12" s="4" t="inlineStr">
        <is>
          <t>10.00%</t>
        </is>
      </c>
    </row>
    <row r="13">
      <c r="A13" s="4" t="inlineStr">
        <is>
          <t>Conversion price of preferred stock into common stock (in dollars per share)</t>
        </is>
      </c>
      <c r="C13" s="6" t="n">
        <v>1120</v>
      </c>
    </row>
    <row r="14">
      <c r="A14" s="4" t="inlineStr">
        <is>
          <t>Preferred Class A | Pacific Oak Residential Trust, Inc. | Forecast</t>
        </is>
      </c>
    </row>
    <row r="15">
      <c r="A15" s="3" t="inlineStr">
        <is>
          <t>Class of Stock [Line Items]</t>
        </is>
      </c>
    </row>
    <row r="16">
      <c r="A16" s="4" t="inlineStr">
        <is>
          <t>Issuance of common stock (in dollars per share)</t>
        </is>
      </c>
      <c r="I16" s="6" t="n">
        <v>1120</v>
      </c>
      <c r="K16" s="6" t="n">
        <v>1000</v>
      </c>
    </row>
    <row r="17">
      <c r="A17" s="4" t="inlineStr">
        <is>
          <t>Preferred stock, redemption price (in dollars per share)</t>
        </is>
      </c>
      <c r="L17" s="6" t="n">
        <v>1120</v>
      </c>
    </row>
    <row r="18">
      <c r="A18" s="4" t="inlineStr">
        <is>
          <t>Preferred Class A | Pacific Oak Residential Trust, Inc. | If All Shares are Not Redeemed</t>
        </is>
      </c>
    </row>
    <row r="19">
      <c r="A19" s="3" t="inlineStr">
        <is>
          <t>Class of Stock [Line Items]</t>
        </is>
      </c>
    </row>
    <row r="20">
      <c r="A20" s="4" t="inlineStr">
        <is>
          <t>Dividend rate, percentage</t>
        </is>
      </c>
      <c r="C20" s="4" t="inlineStr">
        <is>
          <t>12.00%</t>
        </is>
      </c>
    </row>
    <row r="21">
      <c r="A21" s="4" t="inlineStr">
        <is>
          <t>Preferred Class B | Pacific Oak Residential Trust, Inc.</t>
        </is>
      </c>
    </row>
    <row r="22">
      <c r="A22" s="3" t="inlineStr">
        <is>
          <t>Class of Stock [Line Items]</t>
        </is>
      </c>
    </row>
    <row r="23">
      <c r="A23" s="4" t="inlineStr">
        <is>
          <t>Issuance of common stock (in shares)</t>
        </is>
      </c>
      <c r="B23" s="5" t="n">
        <v>125</v>
      </c>
    </row>
    <row r="24">
      <c r="A24" s="4" t="inlineStr">
        <is>
          <t>Issuance of common stock (in dollars per share)</t>
        </is>
      </c>
      <c r="B24" s="6" t="n">
        <v>1000</v>
      </c>
    </row>
    <row r="25">
      <c r="A25" s="4" t="inlineStr">
        <is>
          <t>Issuance of common stock</t>
        </is>
      </c>
      <c r="B25" s="6" t="n">
        <v>100</v>
      </c>
    </row>
    <row r="26">
      <c r="A26" s="4" t="inlineStr">
        <is>
          <t>Dividend rate, percentage</t>
        </is>
      </c>
      <c r="B26" s="4" t="inlineStr">
        <is>
          <t>12.50%</t>
        </is>
      </c>
    </row>
    <row r="27">
      <c r="A27" s="4" t="inlineStr">
        <is>
          <t>Preferred Class B | Pacific Oak Residential Trust, Inc. | Forecast</t>
        </is>
      </c>
    </row>
    <row r="28">
      <c r="A28" s="3" t="inlineStr">
        <is>
          <t>Class of Stock [Line Items]</t>
        </is>
      </c>
    </row>
    <row r="29">
      <c r="A29" s="4" t="inlineStr">
        <is>
          <t>Issuance of common stock (in dollars per share)</t>
        </is>
      </c>
      <c r="H29" s="6" t="n">
        <v>1000</v>
      </c>
      <c r="J29" s="6" t="n">
        <v>10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ORT PREFERRED STOCK - Schedule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Stockholders' Equity, Including Portion Attributable to Noncontrolling Interest [Roll Forward]</t>
        </is>
      </c>
    </row>
    <row r="4">
      <c r="A4" s="4" t="inlineStr">
        <is>
          <t>Balance</t>
        </is>
      </c>
      <c r="B4" s="6" t="n">
        <v>309122</v>
      </c>
      <c r="C4" s="6" t="n">
        <v>277388</v>
      </c>
      <c r="D4" s="6" t="n">
        <v>293964</v>
      </c>
    </row>
    <row r="5">
      <c r="A5" s="4" t="inlineStr">
        <is>
          <t>Balance</t>
        </is>
      </c>
      <c r="B5" s="6" t="n">
        <v>302152</v>
      </c>
      <c r="C5" s="6" t="n">
        <v>262521</v>
      </c>
      <c r="D5" s="6" t="n">
        <v>302152</v>
      </c>
    </row>
    <row r="6">
      <c r="A6" s="4" t="inlineStr">
        <is>
          <t>Preferred Stock | Preferred Class A</t>
        </is>
      </c>
    </row>
    <row r="7">
      <c r="A7" s="3" t="inlineStr">
        <is>
          <t>Class of Stock [Line Items]</t>
        </is>
      </c>
    </row>
    <row r="8">
      <c r="A8" s="4" t="inlineStr">
        <is>
          <t>Issuance of common stock (in shares)</t>
        </is>
      </c>
      <c r="C8" s="5" t="n">
        <v>15000</v>
      </c>
    </row>
    <row r="9">
      <c r="A9" s="3" t="inlineStr">
        <is>
          <t>Stockholders' Equity, Including Portion Attributable to Noncontrolling Interest [Roll Forward]</t>
        </is>
      </c>
    </row>
    <row r="10">
      <c r="A10" s="4" t="inlineStr">
        <is>
          <t>Balance</t>
        </is>
      </c>
      <c r="C10" s="6" t="n">
        <v>14909</v>
      </c>
    </row>
    <row r="11">
      <c r="A11" s="4" t="inlineStr">
        <is>
          <t>Dividends Available Upon Redemption</t>
        </is>
      </c>
      <c r="C11" s="5" t="n">
        <v>590</v>
      </c>
    </row>
    <row r="12">
      <c r="A12" s="4" t="inlineStr">
        <is>
          <t>Dividends Paid</t>
        </is>
      </c>
      <c r="C12" s="5" t="n">
        <v>-365</v>
      </c>
    </row>
    <row r="13">
      <c r="A13" s="4" t="inlineStr">
        <is>
          <t>Balance</t>
        </is>
      </c>
      <c r="C13" s="6" t="n">
        <v>15134</v>
      </c>
    </row>
    <row r="14">
      <c r="A14" s="4" t="inlineStr">
        <is>
          <t>Preferred Stock | Preferred Class B</t>
        </is>
      </c>
    </row>
    <row r="15">
      <c r="A15" s="3" t="inlineStr">
        <is>
          <t>Class of Stock [Line Items]</t>
        </is>
      </c>
    </row>
    <row r="16">
      <c r="A16" s="4" t="inlineStr">
        <is>
          <t>Issuance of common stock (in shares)</t>
        </is>
      </c>
      <c r="C16" s="5" t="n">
        <v>125</v>
      </c>
    </row>
    <row r="17">
      <c r="A17" s="3" t="inlineStr">
        <is>
          <t>Stockholders' Equity, Including Portion Attributable to Noncontrolling Interest [Roll Forward]</t>
        </is>
      </c>
    </row>
    <row r="18">
      <c r="A18" s="4" t="inlineStr">
        <is>
          <t>Balance</t>
        </is>
      </c>
      <c r="C18" s="6" t="n">
        <v>99</v>
      </c>
    </row>
    <row r="19">
      <c r="A19" s="4" t="inlineStr">
        <is>
          <t>Dividends Available Upon Redemption</t>
        </is>
      </c>
      <c r="C19" s="5" t="n">
        <v>7</v>
      </c>
    </row>
    <row r="20">
      <c r="A20" s="4" t="inlineStr">
        <is>
          <t>Dividends Paid</t>
        </is>
      </c>
      <c r="C20" s="5" t="n">
        <v>-7</v>
      </c>
    </row>
    <row r="21">
      <c r="A21" s="4" t="inlineStr">
        <is>
          <t>Balance</t>
        </is>
      </c>
      <c r="C21" s="6" t="n">
        <v>9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5" customWidth="1" min="2" max="2"/>
  </cols>
  <sheetData>
    <row r="1">
      <c r="A1" s="1" t="inlineStr">
        <is>
          <t>SUBSEQUENT EVENTS (Details) - Subsequent Event $ in Millions</t>
        </is>
      </c>
      <c r="B1" s="2" t="inlineStr">
        <is>
          <t>Jul. 01, 2020USD ($)propertyshares</t>
        </is>
      </c>
    </row>
    <row r="2">
      <c r="A2" s="4" t="inlineStr">
        <is>
          <t>Point Trust LLC | Series A-3 Preferred Units</t>
        </is>
      </c>
    </row>
    <row r="3">
      <c r="A3" s="3" t="inlineStr">
        <is>
          <t>Business Acquisition [Line Items]</t>
        </is>
      </c>
    </row>
    <row r="4">
      <c r="A4" s="4" t="inlineStr">
        <is>
          <t>Shares eliminated in consolidation due to acquisition</t>
        </is>
      </c>
      <c r="B4" s="5" t="n">
        <v>640000</v>
      </c>
    </row>
    <row r="5">
      <c r="A5" s="4" t="inlineStr">
        <is>
          <t>BPT Holdings, LLC | PORT OP LP | Battery Point</t>
        </is>
      </c>
    </row>
    <row r="6">
      <c r="A6" s="3" t="inlineStr">
        <is>
          <t>Business Acquisition [Line Items]</t>
        </is>
      </c>
    </row>
    <row r="7">
      <c r="A7" s="4" t="inlineStr">
        <is>
          <t>Common equity units received in transaction (in units)</t>
        </is>
      </c>
      <c r="B7" s="5" t="n">
        <v>510816</v>
      </c>
    </row>
    <row r="8">
      <c r="A8" s="4" t="inlineStr">
        <is>
          <t>Percent of outstanding common equity units received in transaction</t>
        </is>
      </c>
      <c r="B8" s="4" t="inlineStr">
        <is>
          <t>4.50%</t>
        </is>
      </c>
    </row>
    <row r="9">
      <c r="A9" s="4" t="inlineStr">
        <is>
          <t>Common equity units received in transaction | $</t>
        </is>
      </c>
      <c r="B9" s="6" t="n">
        <v>3</v>
      </c>
    </row>
    <row r="10">
      <c r="A10" s="4" t="inlineStr">
        <is>
          <t>Single-family Home</t>
        </is>
      </c>
    </row>
    <row r="11">
      <c r="A11" s="3" t="inlineStr">
        <is>
          <t>Business Acquisition [Line Items]</t>
        </is>
      </c>
    </row>
    <row r="12">
      <c r="A12" s="4" t="inlineStr">
        <is>
          <t>Number of homes | property</t>
        </is>
      </c>
      <c r="B12" s="5" t="n">
        <v>1749</v>
      </c>
    </row>
    <row r="13">
      <c r="A13" s="4" t="inlineStr">
        <is>
          <t>Battery Point</t>
        </is>
      </c>
    </row>
    <row r="14">
      <c r="A14" s="3" t="inlineStr">
        <is>
          <t>Business Acquisition [Line Items]</t>
        </is>
      </c>
    </row>
    <row r="15">
      <c r="A15" s="4" t="inlineStr">
        <is>
          <t>Shares acquired during period (in shares)</t>
        </is>
      </c>
      <c r="B15" s="5" t="n">
        <v>1000000</v>
      </c>
    </row>
    <row r="16">
      <c r="A16" s="4" t="inlineStr">
        <is>
          <t>Battery Point | Single-family Home</t>
        </is>
      </c>
    </row>
    <row r="17">
      <c r="A17" s="3" t="inlineStr">
        <is>
          <t>Business Acquisition [Line Items]</t>
        </is>
      </c>
    </row>
    <row r="18">
      <c r="A18" s="4" t="inlineStr">
        <is>
          <t>Number of homes | property</t>
        </is>
      </c>
      <c r="B18" s="5" t="n">
        <v>5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There have been no significant changes to the Company’s accounting policies since it filed its audited financial statements in its Annual Report on Form 10-K for the year ended December 31, 2019. For further information about the Company’s accounting policies, refer to the Company’s consolidated financial statements and notes thereto for the year ended December 31, 2019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0 are not necessarily indicative of the results that may be expected for the year ending December 31, 2020. 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stricted Cash Restricted cash is comprised of lender impound reserve accounts on the Company’s borrowings for security deposits, property taxes, insurance, debt service obligations and capital improvements and replacements. Redeemable Common Stock The Company limits the dollar value of shares that may be redeemed under the share redemption program. During the six months ended June 30, 2020, the Company had redeemed $0.8 million of common stock under the share redemption program. The Company processed all redemption requests received in good order and eligible for redemption through the June 2020 redemption date, except for 5,973,671 shares totaling $60.3 million due to the limitations under the share redemption program. The Company recorded $0.3 million and $0.8 million of redeemable common stock payable on the Company’s balance sheet as of June 30, 2020 and December 31, 2019, respectively, related to unfulfilled redemption requests received in good order under the share redemption program. Based on the eleventh amended and restated share redemption program, the Company has $6,000 available for redemptions in the remainder of 2020, including shares that are redeemed in connection with a stockholders’ death, “qualifying disability” or “determination of incompetence,” subject to the limitations under the share redemption program. Effective beginning with the month of February 2020, the Company suspended (a) redemptions requested under the share redemption program in connection with a stockholder’s death, “qualifying disability” or “determination of incompetence”, until the Company and POSOR II file with the SEC a registration statement on Form S-4 containing a Joint Proxy Statement/Prospectus for the proposed Merger, and (b) all other redemptions under the share redemption program until after the Merger closes. The Form S-4 was filed on June 15, 2020 with the SEC. Segments The Company has invested in opportunistic real estate, non-performing loans, other real estate-related assets and single-family homes. In general, the Company intends to hold its investments in opportunistic real estate, non-performing loans and other real estate-related assets for capital appreciation. Traditional performance metrics of opportunistic real estate, non-performing loans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non-performing loans and other real estate-related assets as similar investments. Substantially all of its revenue and net income (loss) is from opportunistic real estate, non-performing loans and other real estate-related assets, and therefore, the Company currently recognizes two reportable business segment consisting of strategic opportunity properties and related investments and single-family homes. The Company owns single-family homes in seven markets and are all aggregated into one reportable business segment due to the homes being stabilized, having high occupancy rates and have similar economic characteristics. Per Share Data The Company applies the two-class method when computing its earnings per share. Net income per share for each class of stock is calculated by assuming all of the Company’s net income (loss) is distributed to each class of stock based on their contractual rights. Unvested restricted stock that contains non-forfeitable rights to distributions (whether paid or unpaid) are considered participating securities and are included in the computation of earnings per share. Basic earnings (loss) per share of common stock is calculated by dividing net income (loss) attributable to common stockholders by the weighted-average number of shares of common stock issued and outstanding during such period. Diluted earnings (loss) per share of common stock is computed based on the weighted-average number of shares of common stock outstanding during each period, plus potential common shares considered outstanding during the period, as long as the inclusion of such awards is not anti-dilutive. Potential common shares consist of unvested restricted stock, using the more dilutive of either the two-class method or the treasury stock method. The noncontrolling PORT Series A convertible redeemable preferred shares are not included as the preferred shares are convertible contingent on the common stock of PORT being publicly traded. If PORT common stock becomes publicly traded, the per-share earnings of PORT will be included in the Company’s EPS computations based on the consolidated holdings of PORT. The Company’s unvested Restricted Stock have been included in the calculation of basic and diluted earnings per share for the three and six months ended June 30, 2020, as the restriction is not contingent on any conditions except the passage of time. Distributions declared per share were $0.0086 during the three months ended March 31, 2020 and $0.0086 and $0.0172 during the three and six months ended June 30, 2019. There were no distributions declared for the three months ended June 30, 2020.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June 2016, the FASB issued ASU No. 2016-13, Financial Instruments - Credit Losses (Topic 326) :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In November 2018, the FASB issued ASU No. 2018-19, Codification Improvements to Topic 326, Financial Instruments - Credit Losses , which clarified that receivables from operating leases are not within the scope of Topic 326 and instead, impairment of receivables arising from operating leases should be accounted for in accordance with Topic 842. The Company adopted ASU No. 2016-13 on January 1, 2020 and it did not have a material effect on its financial statements. In March 2020, the FASB issued ASU No. 2020-04, Reference Rate Reform (Topic 848) . ASU No. 2020-04 contains practical expedients for reference rate reform related activities that impact debt, leases, derivatives and other contracts. The guidance in ASU No. 2020-04 is optional and may be elected over time as reference rate reform activities occur. During the six months ended June 30,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For the period from January 1, 2020 (the earliest date the Company may elect to apply ASU No. 2020-04) through June 30,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which focused on the application of lease guidance for concessions related to the effects of the COVID-19 pandemic. In this Q&amp;A document, the FASB staff will allow entities to make an election to account for lease concessions related to the effects of the COVID-19 pandemic consistent with how those concessions would be accounted for under Topic 842, Leases , ("Topic 842") as though enforceable rights and obligations for those qualifying concessions existed. The Company did not have any material lease concessions related to the effects of the COVID-19 pandemic that had a material impact to the Company’s consolidated balance sheet as of June 30, 2020 or consolidated statement of operations for the six months ended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6 Months Ended</t>
        </is>
      </c>
    </row>
    <row r="2">
      <c r="B2" s="2" t="inlineStr">
        <is>
          <t>Jun. 30, 2020</t>
        </is>
      </c>
    </row>
    <row r="3">
      <c r="A3" s="3" t="inlineStr">
        <is>
          <t>Real Estate [Abstract]</t>
        </is>
      </c>
    </row>
    <row r="4">
      <c r="A4" s="4" t="inlineStr">
        <is>
          <t>REAL ESTATE HELD FOR INVESTMENT</t>
        </is>
      </c>
      <c r="B4" s="4" t="inlineStr">
        <is>
          <t>REAL ESTATE HELD FOR INVESTMENT As of June 30, 2020, the Company owned six office properties and one office portfolio consisting of four office buildings and 14 acres of undeveloped land, encompassing, in the aggregate, approximately 3.0 million rentable square feet. As of June 30, 2020, these properties were 78% occupied. In addition, as of the June 30, 2020, the Company owned one residential home portfolio consisting of 1,190 single-family homes and encompassing approximately 1.6 million rental square feet and one apartment property, containing 317 units and encompassing approximately 0.3 million rentable square feet, which was 95% and 84% occupied, respectively. The Company also owned three investments in undeveloped land with approximately 1,000 developable acres. The following table summarizes the Company’s real estate held for investment as of June 30, 2020 and December 31, 2019, respectively (in thousands): June 30, 2020 December 31, 2019 Land $ 181,392 $ 175,317 Buildings and improvements 639,060 618,974 Tenant origination and absorption costs 28,778 30,569 Total real estate, cost 849,230 824,860 Accumulated depreciation and amortization (80,816) (65,381) Total real estate, net $ 768,414 $ 759,479 The following table provides summary information regarding the Company’s real estate held for investment as of June 30, 2020 (in thousands): Property Date Acquired or Foreclosed on City State Property Type Land Building Tenant Origination and Absorption Total Real Estate, at Cost Accumulated Depreciation and Amortization Total Real Estate, Net Ownership % Richardson Portfolio: Palisades Central I 11/23/2011 Richardson TX Office $ 1,037 $ 12,518 $ — $ 13,555 $ (3,991) $ 9,564 90.0 % Palisades Central II 11/23/2011 Richardson TX Office 810 21,412 — 22,222 (6,199) 16,023 90.0 % Greenway I 11/23/2011 Richardson TX Office 561 2,456 — 3,017 (1,147) 1,870 90.0 % Greenway III 11/23/2011 Richardson TX Office 702 3,896 — 4,598 (1,545) 3,053 90.0 % Undeveloped Land 11/23/2011 Richardson TX Undeveloped Land 3,134 — — 3,134 — 3,134 90.0 % Total Richardson Portfolio 6,244 40,282 — 46,526 (12,882) 33,644 Park Highlands (1) 12/30/2011 North Las Vegas NV Undeveloped Land 36,315 — — 36,315 — 36,315 100.0% (1) Park Centre 03/28/2013 Austin TX Office 3,251 34,766 — 38,017 (7,586) 30,431 100.0 % 1180 Raymond 8/20/2013 Newark NJ Apartment 8,292 39,194 — 47,486 (8,537) 38,949 100.0 % Park Highlands II (1) 12/10/2013 North Las Vegas NV Undeveloped Land 27,622 — — 27,622 — 27,622 100.0% (1) Richardson Land II 09/04/2014 Richardson TX Undeveloped Land 3,418 — — 3,418 — 3,418 90.0 % Crown Pointe 02/14/2017 Dunwoody GA Office 22,590 69,661 4,204 96,455 (13,487) 82,968 100.0 % The Marq 03/01/2018 Minneapolis MN Office 10,387 81,587 3,551 95,525 (8,612) 86,913 100.0 % City Tower 03/06/2018 Orange CA Office 13,930 136,184 7,299 157,413 (15,659) 141,754 100.0 % Eight &amp; Nine Corporate Centre 06/08/2018 Franklin TN Office 17,401 57,920 4,518 79,839 (5,861) 73,978 100.0 % Georgia 400 Center 05/23/2019 Alpharetta GA Office 11,431 73,521 7,466 92,418 (5,347) 87,071 100.0 % Single-Family Homes Portfolio (2) : Birmingham Homes 11/04/2019 Birmingham AL Home 2,444 11,162 162 13,768 (292) 13,476 100.0 % Houston Homes 11/04/2019 Houston TX Home 6,154 22,823 432 29,409 (666) 28,743 100.0 % Jacksonville Homes 11/04/2019 Jacksonville FL Home 2,986 24,253 353 27,592 (647) 26,945 100.0 % Memphis Homes 11/04/2019 Memphis TN Home 2,679 15,809 266 18,754 (426) 18,328 100.0 % Atlanta Homes 11/04/2019 Atlanta GA Home 783 3,884 65 4,732 (120) 4,612 100.0 % Oklahoma Homes 11/04/2019 Oklahoma City OK Home 2,082 14,416 199 16,697 (411) 16,286 100.0 % Illinois Homes 05/28/2020 Chicago IL Home 3,383 13,598 263 17,244 (283) 16,961 100.0 % Total Single-Family Homes Portfolio 20,511 105,945 1,740 128,196 (2,845) 125,351 $ 181,392 $ 639,060 $ 28,778 $ 849,230 $ (80,816) $ 768,414 _____________________ (1) The Company owns 100% of the common members’ equity of Park Highlands and Park Highlands II. On September 7, 2016 and January 8, 2019, a subsidiary of the Company that owns a portion of Park Highlands and Park Highlands II, sold 820 units of 10% Class A non-voting preferred membership units for $0.8 million and 1,927 units of 10% Class A2 non-voting preferred membership units for $1.9 million, respectively, to accredited investors. The amount of the Class A and A2 non-voting preferred membership units raised, net of offering costs, is included in other liabilities on the accompanying consolidated balance sheets. (2) On July 1, 2020, the Company exchanged 4.5% of the outstanding common equity units of the subsidiary that owns the Company’s single family portfolio. See Note 16, “Subsequent Events - Battery Point Trust Inc. Acquisition” for more information. Operating Leases Certain of the Company’s real estate properties are leased to tenants under operating leases for which the terms and expirations vary. As of June 30, 2020, the leases, excluding options to extend and apartment leases and single family homes, which have terms that are generally one year or less, had remaining terms of up to 11.7 years with a weighted-average remaining term of 4.5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were both $4.3 million as of June 30, 2020 and December 31, 2019. During the six months ended June 30, 2020 and 2019, the Company recognized deferred rent from tenants of $1.7 million and $2.2 million, respectively, net of lease incentive amortization. As of June 30, 2020 and December 31, 2019, the cumulative deferred rent receivable balance, including unamortized lease incentive receivables, was $15.5 million and $13.6 million, respectively, and is included in rents and other receivables on the accompanying balance sheets. The cumulative deferred rent balance included $3.2 million and $3.1 million of unamortized lease incentives as of June 30, 2020 and December 31, 2019, respectively. As of June 30, 2020, the future minimum rental income from the Company’s properties, excluding apartment leases and single family homes, under non-cancelable operating leases was as follows (in thousands): July 1, 2020 through December 31, 2020 $ 27,533 2021 55,750 2022 49,710 2023 41,525 2024 35,962 Thereafter 88,394 $ 298,874 As of June 30, 2020, the Company’s commercial real estate properties were leased to approximately 239 tenants over a diverse range of industries and geographic areas. The Company’s highest tenant industry concentrations (greater than 10% of annualized base rent) were as follows: Industry Number of Tenants Annualized Base Rent (1) (in thousands) Percentage of Computer Systems Design 26 $ 7,395 12.6 % Insurance 25 7,185 12.2 % Health Care and Social Assistance 15 6,769 11.5 % $ 21,349 36.3 % _____________________ (1) Annualized base rent represents annualized contractual base rental income as of June 30, 2020,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During the three and six months ended June 30, 2020, the Company recorded adjustments to rental income of $0.6 million and $0.8 million, respectively, for lease payments that were deemed not probable of collection. During the three and six months ended June 30, 2019, the Company recorded adjustments to rental income of $0.1 million and $0.2 million, respectively, for lease payments that were deemed not probable of collection. Geographic Concentration Risk As of June 30, 2020, the Company’s real estate investments in Georgia and California represented 16.4% and 13.3%, respectively, of the Company’s total assets. As a result, the geographic concentration of the Company’s portfolio makes it particularly susceptible to adverse economic developments in the Georgia and Californ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Acquisition On May 28, 2020, the Company acquired a single-family home portfolio consisting of 196 homes in Chicago, Illinois. The seller is not affiliated with the Company or the Advisor. The purchase price was $17.3 million, which includes $0.4 million of capitalized acquisition costs. The Company recorded this acquisition as an asset acquisition and recorded $3.4 million to land, $13.6 million to building and improvements and $0.3 million to tenant origination and absorption costs. Sale of Real Estate As of June 30, 2020 and December 31, 2019, the Company had recorded contract liabilities of $3.1 million related to deferred proceeds received from the buyers of the Park Highlands prior year land sales and another developer for the value of land that was contributed to a master association that is consolidated by the Company, which was included in other liabilities on the accompanying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14:12Z</dcterms:created>
  <dcterms:modified xmlns:dcterms="http://purl.org/dc/terms/" xmlns:xsi="http://www.w3.org/2001/XMLSchema-instance" xsi:type="dcterms:W3CDTF">2020-08-07T20:14:12Z</dcterms:modified>
</cp:coreProperties>
</file>